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Revenue Recognition" sheetId="8" state="visible" r:id="rId8"/>
    <sheet xmlns:r="http://schemas.openxmlformats.org/officeDocument/2006/relationships" name="Earnings (Loss) Per Share" sheetId="9" state="visible" r:id="rId9"/>
    <sheet xmlns:r="http://schemas.openxmlformats.org/officeDocument/2006/relationships" name="Receivables, Net" sheetId="10" state="visible" r:id="rId10"/>
    <sheet xmlns:r="http://schemas.openxmlformats.org/officeDocument/2006/relationships" name="Inventory and Vehicle Floorplan" sheetId="11" state="visible" r:id="rId11"/>
    <sheet xmlns:r="http://schemas.openxmlformats.org/officeDocument/2006/relationships" name="Property and Equipment, Net"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Long-Term Debt and Commercial P" sheetId="15" state="visible" r:id="rId15"/>
    <sheet xmlns:r="http://schemas.openxmlformats.org/officeDocument/2006/relationships" name="Chargeback Liability" sheetId="16" state="visible" r:id="rId16"/>
    <sheet xmlns:r="http://schemas.openxmlformats.org/officeDocument/2006/relationships" name="Self-Insuranc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tore Divestitures" sheetId="21" state="visible" r:id="rId21"/>
    <sheet xmlns:r="http://schemas.openxmlformats.org/officeDocument/2006/relationships" name="Acquisitions" sheetId="22" state="visible" r:id="rId22"/>
    <sheet xmlns:r="http://schemas.openxmlformats.org/officeDocument/2006/relationships" name="Cash Flow Information" sheetId="23" state="visible" r:id="rId23"/>
    <sheet xmlns:r="http://schemas.openxmlformats.org/officeDocument/2006/relationships" name="Financial Instruments and Fair " sheetId="24" state="visible" r:id="rId24"/>
    <sheet xmlns:r="http://schemas.openxmlformats.org/officeDocument/2006/relationships" name="Business and Credit Concentrati"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Multiemployer Pension Plans" sheetId="28" state="visible" r:id="rId28"/>
    <sheet xmlns:r="http://schemas.openxmlformats.org/officeDocument/2006/relationships" name="Description of Business and S_2" sheetId="29" state="visible" r:id="rId29"/>
    <sheet xmlns:r="http://schemas.openxmlformats.org/officeDocument/2006/relationships" name="Revenue Recognition Revenue Rec" sheetId="30" state="visible" r:id="rId30"/>
    <sheet xmlns:r="http://schemas.openxmlformats.org/officeDocument/2006/relationships" name="Earnings (Loss) Per Share (Tabl" sheetId="31" state="visible" r:id="rId31"/>
    <sheet xmlns:r="http://schemas.openxmlformats.org/officeDocument/2006/relationships" name="Receivables, Net (Tables)" sheetId="32" state="visible" r:id="rId32"/>
    <sheet xmlns:r="http://schemas.openxmlformats.org/officeDocument/2006/relationships" name="Inventory and Vehicle Floorpl_2" sheetId="33" state="visible" r:id="rId33"/>
    <sheet xmlns:r="http://schemas.openxmlformats.org/officeDocument/2006/relationships" name="Property and Equipment, Net (Ta" sheetId="34" state="visible" r:id="rId34"/>
    <sheet xmlns:r="http://schemas.openxmlformats.org/officeDocument/2006/relationships" name="Goodwill and Intangible Asset_2" sheetId="35" state="visible" r:id="rId35"/>
    <sheet xmlns:r="http://schemas.openxmlformats.org/officeDocument/2006/relationships" name="Leases (Tables)" sheetId="36" state="visible" r:id="rId36"/>
    <sheet xmlns:r="http://schemas.openxmlformats.org/officeDocument/2006/relationships" name="Long-Term Debt and Commercial_2" sheetId="37" state="visible" r:id="rId37"/>
    <sheet xmlns:r="http://schemas.openxmlformats.org/officeDocument/2006/relationships" name="Chargeback Liability (Tables)" sheetId="38" state="visible" r:id="rId38"/>
    <sheet xmlns:r="http://schemas.openxmlformats.org/officeDocument/2006/relationships" name="Self-Insurance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Cash Flow Information Cash Flow" sheetId="43" state="visible" r:id="rId43"/>
    <sheet xmlns:r="http://schemas.openxmlformats.org/officeDocument/2006/relationships" name="Financial Instruments and Fai_2" sheetId="44" state="visible" r:id="rId44"/>
    <sheet xmlns:r="http://schemas.openxmlformats.org/officeDocument/2006/relationships" name="Segment Information (Tables)" sheetId="45" state="visible" r:id="rId45"/>
    <sheet xmlns:r="http://schemas.openxmlformats.org/officeDocument/2006/relationships" name="Multiemployer Pension Plans (Ta" sheetId="46" state="visible" r:id="rId46"/>
    <sheet xmlns:r="http://schemas.openxmlformats.org/officeDocument/2006/relationships" name="Description of Business and S_3"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Revenue Recognition Disaggregat" sheetId="53" state="visible" r:id="rId53"/>
    <sheet xmlns:r="http://schemas.openxmlformats.org/officeDocument/2006/relationships" name="Revenue Recognition Contract As" sheetId="54" state="visible" r:id="rId54"/>
    <sheet xmlns:r="http://schemas.openxmlformats.org/officeDocument/2006/relationships" name="Revenue Recognition Revenue Rem" sheetId="55" state="visible" r:id="rId55"/>
    <sheet xmlns:r="http://schemas.openxmlformats.org/officeDocument/2006/relationships" name="Revenue Recognition Contract Co" sheetId="56" state="visible" r:id="rId56"/>
    <sheet xmlns:r="http://schemas.openxmlformats.org/officeDocument/2006/relationships" name="Earnings (Loss) Per Share (Weig" sheetId="57" state="visible" r:id="rId57"/>
    <sheet xmlns:r="http://schemas.openxmlformats.org/officeDocument/2006/relationships" name="Earnings (Loss) Per Share (Anti" sheetId="58" state="visible" r:id="rId58"/>
    <sheet xmlns:r="http://schemas.openxmlformats.org/officeDocument/2006/relationships" name="Receivables, Net (Components of" sheetId="59" state="visible" r:id="rId59"/>
    <sheet xmlns:r="http://schemas.openxmlformats.org/officeDocument/2006/relationships" name="Inventory and Vehicle Floorpl_3" sheetId="60" state="visible" r:id="rId60"/>
    <sheet xmlns:r="http://schemas.openxmlformats.org/officeDocument/2006/relationships" name="Inventory and Vehicle Floorpl_4" sheetId="61" state="visible" r:id="rId61"/>
    <sheet xmlns:r="http://schemas.openxmlformats.org/officeDocument/2006/relationships" name="Inventory and Vehicle Floorpl_5" sheetId="62" state="visible" r:id="rId62"/>
    <sheet xmlns:r="http://schemas.openxmlformats.org/officeDocument/2006/relationships" name="Property and Equipment, Net (De"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Leases (Details)" sheetId="67" state="visible" r:id="rId67"/>
    <sheet xmlns:r="http://schemas.openxmlformats.org/officeDocument/2006/relationships" name="Long-Term Debt and Commercial_3" sheetId="68" state="visible" r:id="rId68"/>
    <sheet xmlns:r="http://schemas.openxmlformats.org/officeDocument/2006/relationships" name="Long-Term Debt and Commercial_4" sheetId="69" state="visible" r:id="rId69"/>
    <sheet xmlns:r="http://schemas.openxmlformats.org/officeDocument/2006/relationships" name="Long-Term Debt and Commercial_5" sheetId="70" state="visible" r:id="rId70"/>
    <sheet xmlns:r="http://schemas.openxmlformats.org/officeDocument/2006/relationships" name="Long-Term Debt and Commercial_6" sheetId="71" state="visible" r:id="rId71"/>
    <sheet xmlns:r="http://schemas.openxmlformats.org/officeDocument/2006/relationships" name="Chargeback Liability (Details)" sheetId="72" state="visible" r:id="rId72"/>
    <sheet xmlns:r="http://schemas.openxmlformats.org/officeDocument/2006/relationships" name="Self-Insurance (Details)" sheetId="73" state="visible" r:id="rId73"/>
    <sheet xmlns:r="http://schemas.openxmlformats.org/officeDocument/2006/relationships" name="Income Taxes Components of Inco" sheetId="74" state="visible" r:id="rId74"/>
    <sheet xmlns:r="http://schemas.openxmlformats.org/officeDocument/2006/relationships" name="Reconciliation of Income Tax Pr" sheetId="75" state="visible" r:id="rId75"/>
    <sheet xmlns:r="http://schemas.openxmlformats.org/officeDocument/2006/relationships" name="Income Taxes Deferred Income Ta" sheetId="76" state="visible" r:id="rId76"/>
    <sheet xmlns:r="http://schemas.openxmlformats.org/officeDocument/2006/relationships" name="Income Taxes Deferred Income _2" sheetId="77" state="visible" r:id="rId77"/>
    <sheet xmlns:r="http://schemas.openxmlformats.org/officeDocument/2006/relationships" name="Uncrecognized Tax Benefits and " sheetId="78" state="visible" r:id="rId78"/>
    <sheet xmlns:r="http://schemas.openxmlformats.org/officeDocument/2006/relationships" name="Shareholders' Equity (Share Rep" sheetId="79" state="visible" r:id="rId79"/>
    <sheet xmlns:r="http://schemas.openxmlformats.org/officeDocument/2006/relationships" name="Shareholders' Equity (Preferred" sheetId="80" state="visible" r:id="rId80"/>
    <sheet xmlns:r="http://schemas.openxmlformats.org/officeDocument/2006/relationships" name="Shareholders' Equity Shareholde" sheetId="81" state="visible" r:id="rId81"/>
    <sheet xmlns:r="http://schemas.openxmlformats.org/officeDocument/2006/relationships" name="Shareholders' Equity (Shares Is" sheetId="82" state="visible" r:id="rId82"/>
    <sheet xmlns:r="http://schemas.openxmlformats.org/officeDocument/2006/relationships" name="Stock-Based Compensation (Detai" sheetId="83" state="visible" r:id="rId83"/>
    <sheet xmlns:r="http://schemas.openxmlformats.org/officeDocument/2006/relationships" name="Stock-Based Compensation (Restr" sheetId="84" state="visible" r:id="rId84"/>
    <sheet xmlns:r="http://schemas.openxmlformats.org/officeDocument/2006/relationships" name="Stock-Based Compensation (Stock" sheetId="85" state="visible" r:id="rId85"/>
    <sheet xmlns:r="http://schemas.openxmlformats.org/officeDocument/2006/relationships" name="Stock-Based Compensation (Res_2" sheetId="86" state="visible" r:id="rId86"/>
    <sheet xmlns:r="http://schemas.openxmlformats.org/officeDocument/2006/relationships" name="Stock-Based Compensation (Compe" sheetId="87" state="visible" r:id="rId87"/>
    <sheet xmlns:r="http://schemas.openxmlformats.org/officeDocument/2006/relationships" name="Store Divestitures (Details)" sheetId="88" state="visible" r:id="rId88"/>
    <sheet xmlns:r="http://schemas.openxmlformats.org/officeDocument/2006/relationships" name="Acquisitions (Details)" sheetId="89" state="visible" r:id="rId89"/>
    <sheet xmlns:r="http://schemas.openxmlformats.org/officeDocument/2006/relationships" name="Cash Flow Information (Details)"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Financial Instruments and Fai_5" sheetId="93" state="visible" r:id="rId93"/>
    <sheet xmlns:r="http://schemas.openxmlformats.org/officeDocument/2006/relationships" name="Commitments and Contingencies (" sheetId="94" state="visible" r:id="rId94"/>
    <sheet xmlns:r="http://schemas.openxmlformats.org/officeDocument/2006/relationships" name="Business and Credit Concentra_2" sheetId="95" state="visible" r:id="rId95"/>
    <sheet xmlns:r="http://schemas.openxmlformats.org/officeDocument/2006/relationships" name="Segment Information (Details)" sheetId="96" state="visible" r:id="rId96"/>
    <sheet xmlns:r="http://schemas.openxmlformats.org/officeDocument/2006/relationships" name="Multiemployer Pension Plans (De" sheetId="97" state="visible" r:id="rId97"/>
  </sheets>
  <definedNames/>
  <calcPr calcId="124519" fullCalcOnLoad="1"/>
</workbook>
</file>

<file path=xl/sharedStrings.xml><?xml version="1.0" encoding="utf-8"?>
<sst xmlns="http://schemas.openxmlformats.org/spreadsheetml/2006/main" uniqueCount="1052">
  <si>
    <t>Document and Entity Information - USD ($) $ in Billions</t>
  </si>
  <si>
    <t>12 Months Ended</t>
  </si>
  <si>
    <t>Dec. 31, 2019</t>
  </si>
  <si>
    <t>Feb. 14, 2020</t>
  </si>
  <si>
    <t>Document And Entity Information [Abstract]</t>
  </si>
  <si>
    <t>Document Annual Report</t>
  </si>
  <si>
    <t>true</t>
  </si>
  <si>
    <t>Document Type</t>
  </si>
  <si>
    <t>10-K</t>
  </si>
  <si>
    <t>Document Period End Date</t>
  </si>
  <si>
    <t>Dec. 31,
		2019</t>
  </si>
  <si>
    <t>Document Fiscal Period Focus</t>
  </si>
  <si>
    <t>FY</t>
  </si>
  <si>
    <t>Current Fiscal Year End Date</t>
  </si>
  <si>
    <t>--12-31</t>
  </si>
  <si>
    <t>Document Fiscal Year Focus</t>
  </si>
  <si>
    <t>2019</t>
  </si>
  <si>
    <t>Document Transition Report</t>
  </si>
  <si>
    <t>false</t>
  </si>
  <si>
    <t>Entity Central Index Key</t>
  </si>
  <si>
    <t>0000350698</t>
  </si>
  <si>
    <t>Entity File Number</t>
  </si>
  <si>
    <t>1-13107</t>
  </si>
  <si>
    <t>Entity Registrant Name</t>
  </si>
  <si>
    <t>AUTONATION, INC.</t>
  </si>
  <si>
    <t>Entity Incorporation, State or Country Code</t>
  </si>
  <si>
    <t>DE</t>
  </si>
  <si>
    <t>Entity Tax Identification Number</t>
  </si>
  <si>
    <t>73-1105145</t>
  </si>
  <si>
    <t>Entity Address, Address Line One</t>
  </si>
  <si>
    <t>200 SW 1st Ave</t>
  </si>
  <si>
    <t>Entity Address, City or Town</t>
  </si>
  <si>
    <t>Fort Lauderdale</t>
  </si>
  <si>
    <t>Entity Address, State or Province</t>
  </si>
  <si>
    <t>FL</t>
  </si>
  <si>
    <t>Entity Address, Postal Zip Code</t>
  </si>
  <si>
    <t>33301</t>
  </si>
  <si>
    <t>Amendment Flag</t>
  </si>
  <si>
    <t>City Area Code</t>
  </si>
  <si>
    <t>(954)</t>
  </si>
  <si>
    <t>Local Phone Number</t>
  </si>
  <si>
    <t>769-6000</t>
  </si>
  <si>
    <t>Title of 12(b) Security</t>
  </si>
  <si>
    <t>Common Stock, Par Value $0.01 Per Share</t>
  </si>
  <si>
    <t>Trading Symbol</t>
  </si>
  <si>
    <t xml:space="preserve"> AN</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Proxy Statement relating to its 2020 Annual Meeting of Stockholders to be filed with the SEC within 120 days after the end of the fiscal year ended December 31, 2019 are incorporated herein by reference in Part III.</t>
  </si>
  <si>
    <t>Consolidated Balance Sheets - USD ($) $ in Millions</t>
  </si>
  <si>
    <t>Dec. 31, 2018</t>
  </si>
  <si>
    <t>CURRENT ASSETS:</t>
  </si>
  <si>
    <t>Cash and cash equivalents</t>
  </si>
  <si>
    <t>Receivables, net</t>
  </si>
  <si>
    <t>Inventory</t>
  </si>
  <si>
    <t>Other current assets</t>
  </si>
  <si>
    <t>Total Current Assets</t>
  </si>
  <si>
    <t>PROPERTY AND EQUIPMENT, NET</t>
  </si>
  <si>
    <t>OPERATING LEASE ASSETS</t>
  </si>
  <si>
    <t>GOODWILL</t>
  </si>
  <si>
    <t>[1]</t>
  </si>
  <si>
    <t>OTHER INTANGIBLE ASSETS, NET</t>
  </si>
  <si>
    <t>OTHER ASSETS</t>
  </si>
  <si>
    <t>Total Assets</t>
  </si>
  <si>
    <t>CURRENT LIABILITIES:</t>
  </si>
  <si>
    <t>Vehicle floorplan payable</t>
  </si>
  <si>
    <t>Accounts payable</t>
  </si>
  <si>
    <t>Commercial paper</t>
  </si>
  <si>
    <t>Current maturities of long-term debt</t>
  </si>
  <si>
    <t>Other current liabilities</t>
  </si>
  <si>
    <t>Total Current Liabilities</t>
  </si>
  <si>
    <t>LONG-TERM DEBT, NET OF CURRENT MATURITIES</t>
  </si>
  <si>
    <t>NONCURRENT OPERATING LEASE LIABILITIES</t>
  </si>
  <si>
    <t>DEFERRED INCOME TAXES</t>
  </si>
  <si>
    <t>OTHER LIABILITIES</t>
  </si>
  <si>
    <t>COMMITMENTS AND CONTINGENCIES (Note 19)</t>
  </si>
  <si>
    <t xml:space="preserve"> </t>
  </si>
  <si>
    <t>SHAREHOLDERS' EQUITY:</t>
  </si>
  <si>
    <t>Preferred stock, par value $0.01 per share; 5,000,000 shares authorized; none issued</t>
  </si>
  <si>
    <t>Common stock, par value $0.01 per share; 1,500,000,000 shares authorized; 102,562,149 shares issued at December 31, 2019, and December 31, 2018, including shares held in treasury</t>
  </si>
  <si>
    <t>Additional paid-in capital</t>
  </si>
  <si>
    <t>Retained earnings</t>
  </si>
  <si>
    <t>Treasury stock, at cost; 13,212,974 and 12,540,065 shares held, respectively</t>
  </si>
  <si>
    <t>Total Shareholders' Equity</t>
  </si>
  <si>
    <t>Total Liabilities and Shareholders' Equity</t>
  </si>
  <si>
    <t>Trade [Member]</t>
  </si>
  <si>
    <t>Non-Trade [Member]</t>
  </si>
  <si>
    <t>Net of accumulated impairment losses of $1.47 billion associated with our single reporting unit (prior to September 30, 2008, our reporting unit structure was comprised of a single reporting unit) and $140.0 million</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Millions, $ in Millions</t>
  </si>
  <si>
    <t>Dec. 31, 2017</t>
  </si>
  <si>
    <t>Revenue:</t>
  </si>
  <si>
    <t>TOTAL REVENUE</t>
  </si>
  <si>
    <t>Cost of Sales:</t>
  </si>
  <si>
    <t>TOTAL COST OF SALES (excluding depreciation shown below)</t>
  </si>
  <si>
    <t>Gross Profit:</t>
  </si>
  <si>
    <t>TOTAL GROSS PROFIT</t>
  </si>
  <si>
    <t>Selling, general, and administrative expenses</t>
  </si>
  <si>
    <t>Depreciation and amortization</t>
  </si>
  <si>
    <t>Franchise rights impairment</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Income (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Product and Service, Other [Member]</t>
  </si>
  <si>
    <t>Earnings per share amounts are calculated discretely and therefore may not add up to the total due to rounding.</t>
  </si>
  <si>
    <t>Consolidated Statements of Shareholders' Equity - USD ($) $ in Millions</t>
  </si>
  <si>
    <t>Total</t>
  </si>
  <si>
    <t>Common Stock [Member]</t>
  </si>
  <si>
    <t>Additional Paid-In Capital [Member]</t>
  </si>
  <si>
    <t>Retained Earnings [Member]</t>
  </si>
  <si>
    <t>Treasury Stock [Member]</t>
  </si>
  <si>
    <t>BALANCE, Shares at Dec. 31, 2016</t>
  </si>
  <si>
    <t>BALANCE, Amount at Dec. 31, 2016</t>
  </si>
  <si>
    <t>Increase (Decrease) in Stockholders' Equity [Roll Forward]</t>
  </si>
  <si>
    <t>Net income</t>
  </si>
  <si>
    <t>Repurchases of common stock</t>
  </si>
  <si>
    <t>Treasury stock cancellation, Shares</t>
  </si>
  <si>
    <t>Treasury stock cancellation</t>
  </si>
  <si>
    <t>Stock-based compensation expense</t>
  </si>
  <si>
    <t>Shares awarded under stock-based compensation plans, net of shares withheld for taxes</t>
  </si>
  <si>
    <t>Other</t>
  </si>
  <si>
    <t>BALANCE, Shares at Dec. 31, 2017</t>
  </si>
  <si>
    <t>BALANCE, Amount at Dec. 31, 2017</t>
  </si>
  <si>
    <t>Cumulative effect of change in accounting principle - revenue recognition</t>
  </si>
  <si>
    <t>BALANCE, Shares at Dec. 31, 2018</t>
  </si>
  <si>
    <t>BALANCE, Amount at Dec. 31, 2018</t>
  </si>
  <si>
    <t>BALANCE, Shares at Dec. 31, 2019</t>
  </si>
  <si>
    <t>BALANCE, Amount at Dec. 31, 2019</t>
  </si>
  <si>
    <t>Consolidated Statements of Cash Flows - USD ($) $ in Millions</t>
  </si>
  <si>
    <t>CASH PROVIDED BY (USED IN) OPERATING ACTIVITIES:</t>
  </si>
  <si>
    <t>Adjustments to reconcile net income to net cash provided by operating activities:</t>
  </si>
  <si>
    <t>(Income) loss from discontinued operations</t>
  </si>
  <si>
    <t>Amortization of debt issuance costs and accretion of debt discounts</t>
  </si>
  <si>
    <t>Deferred income tax provision (benefit)</t>
  </si>
  <si>
    <t>Net gain on asset sales and dispositions</t>
  </si>
  <si>
    <t>Other non-cash impairment charges</t>
  </si>
  <si>
    <t>Unrealized gain on equity investment</t>
  </si>
  <si>
    <t>(Increase) decrease, net of effects from business combinations and divestitures:</t>
  </si>
  <si>
    <t>Receivables</t>
  </si>
  <si>
    <t>Other assets</t>
  </si>
  <si>
    <t>Increase (decrease), net of effects from business combinations and divestitures:</t>
  </si>
  <si>
    <t>Vehicle floorplan payable-trade, net</t>
  </si>
  <si>
    <t>Other liabilities</t>
  </si>
  <si>
    <t>Net cash provided by continuing operations</t>
  </si>
  <si>
    <t>Net cash provided by (used in) discontinued operations</t>
  </si>
  <si>
    <t>Net cash provided by operating activities</t>
  </si>
  <si>
    <t>CASH PROVIDED BY (USED IN) INVESTING ACTIVITIES:</t>
  </si>
  <si>
    <t>Purchases of property and equipment</t>
  </si>
  <si>
    <t>Proceeds from the sale of property and equipment</t>
  </si>
  <si>
    <t>Proceeds from the disposal of assets held for sale</t>
  </si>
  <si>
    <t>Insurance recoveries on property and equipment</t>
  </si>
  <si>
    <t>Cash used in business acquisitions, net of cash acquired</t>
  </si>
  <si>
    <t>Cash received from business divestitures, net of cash relinquished</t>
  </si>
  <si>
    <t>Investment in equity security</t>
  </si>
  <si>
    <t>Net cash used in continuing operations</t>
  </si>
  <si>
    <t>Net cash used in discontinued operations</t>
  </si>
  <si>
    <t>Net cash used in investing activities</t>
  </si>
  <si>
    <t>CASH PROVIDED BY (USED IN) FINANCING ACTIVITIES:</t>
  </si>
  <si>
    <t>Payment of 6.75% Senior Notes due 2018</t>
  </si>
  <si>
    <t>Proceeds from revolving credit facilities</t>
  </si>
  <si>
    <t>Payments of revolving credit facilities</t>
  </si>
  <si>
    <t>Net proceeds from (payments of) commercial paper</t>
  </si>
  <si>
    <t>Payment of debt issuance costs</t>
  </si>
  <si>
    <t>Net proceeds from (payments of) vehicle floorplan payable - non-trade</t>
  </si>
  <si>
    <t>Payments of mortgage facilities</t>
  </si>
  <si>
    <t>Payments of capital lease and other debt obligations</t>
  </si>
  <si>
    <t>Proceeds from the exercise of stock options</t>
  </si>
  <si>
    <t>Payments of tax withholdings for stock-based awards</t>
  </si>
  <si>
    <t>Net cash used in financing activities</t>
  </si>
  <si>
    <t>INCREASE (DECREASE) IN CASH, CASH EQUIVALENTS, AND RESTRICTED CASH</t>
  </si>
  <si>
    <t>CASH, CASH EQUIVALENTS, AND RESTRICTED CASH at beginning of year</t>
  </si>
  <si>
    <t>CASH, CASH EQUIVALENTS, AND RESTRICTED CASH at end of year</t>
  </si>
  <si>
    <t>Senior Notes at Three Point Five Percent Due 2024 [Member]</t>
  </si>
  <si>
    <t>Proceeds from Senior Notes</t>
  </si>
  <si>
    <t>Senior Notes at Three Point Eight Percent Due 2027 [Member]</t>
  </si>
  <si>
    <t>Description of Business and Summary of Significant Accounting Policies</t>
  </si>
  <si>
    <t>Organization, Consolidation and Presentation of Financial Statements [Abstract]</t>
  </si>
  <si>
    <t>DESCRIPTION OF BUSINESS AND SUMMARY OF SIGNIFICANT ACCOUNTING POLICIES Organization and Business AutoNation, Inc., through its subsidiaries, is the largest automotive retailer in the United States. As of December 31, 2019 , we owned and operated 317 new vehicle franchises from 231 stores located in the United States, predominantly in major metropolitan markets in the Sunbelt region. Our stores sell 32 different new vehicle brands. The core brands of new vehicles that we sell, representing approximately 92% of the new vehicles that we sold in 2019 , are manufactured by Toyota (including Lexus), Honda, Ford, General Motors, FCA US, Mercedes-Benz, BMW, Volkswagen (including Audi and Porsche), and Nissan . As of December 31, 2019 , we also owned and operated 81 AutoNation-branded collision centers, 5 AutoNation USA stores, 4 automotive auction operations, and 17 parts distribution centers. We offer a diversified range of automotive products and services, including new vehicles, used vehicles, “parts and service” (also referred to as “Customer Care”), which includes automotive repair and maintenance services as well as wholesale parts and collision businesses, and automotive “finance and insurance” products (also referred to as “Customer Financial Service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Basis of Presentation 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Consolidated Financial Statements include certain assumptions related to goodwill and other intangible assets. Other significant accounting estimates include certain assumptions related to long-lived assets, assets held for sale, accruals for chargebacks against revenue recognized from the sale of finance and insurance products, accruals related to self-insurance programs, certain legal proceedings, and estimated tax liabilities. Cash and Cash Equivalents 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 Inventory Inventory consists primarily of new and used vehicles held for sale, valued at the lower of cost or net realizable value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assistance. Parts, accessories, and other inventory are valued at the lower of acquisition cost or net realizable value. See Note 5 of the Notes to Consolidated Financial Statements for more detailed information about our inventory. Property and Equipment, net 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s a finance lease right-of-use asset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6 of the Notes to Consolidated Financial Statements for detailed information about our property and equipment. Depreciation is recorded over the estimated useful lives of the assets involved using the straight-line method. Leasehold improvements and finance lease right-of-u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has been impaired. We measure impairment losses based upon the amount by which the carrying amount of the asset (asset group) exceeds the fair value. If we recognize an impairment loss on a depreciable long-lived asset, the adjusted carrying amount of the asset becomes its new cost basis, which is depreciated over the remaining useful life of that asset. When property and equipment is identified as held for sale, we reclassify the held for sale assets to Other Current Assets and cease recording depreciation. We measure each long-lived asset or disposal group at the lower of its carrying amount or fair value less cost to sell and recognize a loss for any initial adjustment of the long-lived asset’s or disposal group’s carrying amount to fair value less cost to sell in the period the “held for sale” criteria are met. Such valuations include estimations of fair values and incremental direct costs to transact a sale. The fair value measurements for our long-lived assets held for sale were based on Level 3 inputs, which considered information obtained from third-party real estate valuation sources, or, in certain cases, pending agreements to sell the related assets. We recognize an impairment loss if the amount of the asset’s or disposal group’s carrying amount exceeds the asset’s or disposal group’s estimated fair value less cost to sell. Assets held for sale in both continuing operations and discontinued operations are reported in the “Corporate and other” category of our segment information. We had assets held for sale of $40.6 million at December 31, 2019 , and $67.8 million at December 31, 2018 , included in continuing operations. We had assets held for sale of $8.0 million at December 31, 2019 , and $14.1 million at December 31, 2018 , included in discontinued operations. See Note 18 of the Notes to Consolidated Financial Statements for information about our fair value measurement valuation process and impairment charges that were recorded during 2019 and 2018 . Leases We lease numerous facilities and various types of equipment relating to our operations. See Note 8 of the Notes to Consolidated Financial Statements for a discussion of our significant accounting policies related to leases. Goodwill and Other Intangible Assets, net 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 We do not amortize goodwill or franchise rights assets. Goodwill and franchise rights are tested for impairment annually or more frequently when events or changes in circumstances indicate that impairment may have occurred. Under generally accepted accounting standards, we chose to make a qualitative evaluation about the likelihood of goodwill impairment as of April 30, 2019 for our Domestic, Import, and Premium Luxury reporting units, and determined that it was not more likely than not that the fair values of these reporting units were less than their carrying amounts. We elected to perform a quantitative goodwill impairment test for our Collision Center and Parts Center reporting units as of April 30, 2019 , and no goodwill impairment charges resulted from the testing. We elected to perform a qualitative evaluation for all of our reporting units as of April 30, 2018, and we determined that it was not more likely than not that the fair values of our reporting units were less than their carrying amounts. We elected to perform quantitative franchise rights impairment tests as of April 30, 2019 . As a result of these tests, we recorded non-impairment charges of $9.6 million to reduce the carrying values of certain franchise rights to their estimated fair values. We also elected to perform quantitative franchise rights impairment tests as of April 30 , 2018 , and impairment charges of $8.1 million resulted from the impairment tests. See Note 7 of the Notes to Consolidated Financial Statements for more information about our goodwill and other intangible assets and Note 18 of the Notes to Consolidated Financial Statements for information about our annual impairment tests of goodwill and franchise rights. Other Current Assets Other current assets consist of various items, including, among other items, assets held for sale in continuing operations and discontinued operations, prepaid expenses, deposits, and contract assets. Other Assets Other assets consist of various items, including, among other items, service loaner and rental vehicle inventory, net, the cash surrender value of corporate-owned life insurance held in a Rabbi Trust for deferred compensation plan participants, and an investment in an equity security. Other Current Liabilities Other current liabilities consist of various items payable within one year including, among other items, accruals for payroll and benefits and sales taxes, the current portions of finance and insurance chargeback liabilities, operating lease liabilities, deferred revenue, and contract liabilities, accrued expenses, customer deposits, and accrued interest payable. Other Liabilities Other liabilities consist of various items payable beyond one year including, among other items, the long-term portions of deferred compensation obligations, finance and insurance chargeback liabilities, contract liabilities, and self-insurance liabilities. Employee Savings Plans We offer a 401(k) plan to all of our associates and provide a matching contribution to certain associates that participate in the plan. We provided a matching contribution of $15.0 million in 2019 , $14.1 million in 2018 , and $7.1 million in 2017 . Employer matching contributions are subject to a three-year graded vesting period for associates hired subsequent to January 1, 2011 , and are fully vested immediately upon contribution for associates hired prior to January 1, 2011. We offer a deferred compensation plan (the “Plan”) to provide certain associates and non-employee directors with the opportunity to accumulate assets for retirement on a tax-deferred basis. Participants in the Plan are allowed to defer a portion of their compensation and are fully vested in their respective deferrals and earnings. Participants may choose from a variety of investment options, which determine their earnings credits. We provided a matching contribution to employee participants in the Plan of $1.4 million for 2019 , $1.5 million for 2018 , and $0.7 million for 2017 . One-third of the matching contribution is vested and credited to participants on the first business day of the subsequent calendar year, and an additional one-third vests and is credited on each of the first and second anniversaries of such date. We may also make discretionary contributions, which vest three years after the effective date of the discretionary contribution. Participants eligible for a matching contribution under the Plan are not eligible for a matching contribution in our 401(k) plan. The balances due to participants in the Plan were $85.8 million as of December 31, 2019 , and $78.8 million as of December 31, 2018 , and are included in Other Current Liabilities and Other Liabilities in the accompanying Consolidated Balance Sheets. Stock-Based Compensation We grant stock-based awards in the form of time-based and performance-based restricted stock units (“RSUs”), which are issued from our treasury stock upon vesting. Compensation cost for RSUs is based on the closing price of our common stock on the date of grant. Prior to 2017, we also granted stock options and restricted stock. Certain of our equity-based compensation plans contain provisions that provide for vesting of awards upon retirement. Accordingly, compensation cost for time-based RSUs, restricted stock awards, and stock options is recognized on a straight-line basis over the shorter of the stated vesting period or the period until associates become retirement-eligible. Compensation cost for performance-based RSUs is recognized over the requisite service period based on the expected achievement level of the performance goals, which is evaluated over the performance period. The amount of compensation cost recognized on performance-based RSUs depends on the relative satisfaction of the performance condition based on performance to date. We account for forfeitures of stock-based awards as they occur. See Note 14 of the Notes to Consolidated Financial Statements for more information about our stock-based compensation arrangements. Revenue Recognition Revenue consists of the sales of new and used vehicles, sales of parts and automotive services, commissions for the placement of finance and insurance products, and sales of other products. Effective January 1, 2018, we adopted ASC Topic 606, which amended accounting guidance on revenue recognition. We adopted the standard using a modified retrospective approach applied only to contracts not completed as of the date of adoption, with no restatement of comparative periods. Therefore, the comparative information for 2017 has not been adjusted and continues to be reported under ASC Topic 605. See Note 2 of the Notes to Consolidated Financial Statements for a discussion of our significant accounting policies related to revenue recognition. Insurance 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See Note 11 of the Notes to Consolidated Financial Statements for more information on our self-insurance liabilities. Manufacturer Incentives and Other Rebates 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 Advertising We generally expense the cost of advertising as incurred, net of earned manufacturer reimbursements for specific advertising costs and other discounts. Advertising expense, net of manufacturer advertising reimbursements, was $187.8 million in 2019 , $197.8 million in 2018 , and $192.8 million in 2017 , and is reflected as a component of Selling, General, and Administrative Expenses in the accompanying Consolidated Statements of Income. 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Manufacturer advertising reimbursements classified as an offset to advertising expenses were $59.8 million in 2019 , $66.1 million in 2018 , and $65.0 million in 2017 . All other non-reimbursement-based manufacturer advertising rebates that are not associated with specific advertising expenses are recorded as a reduction of inventory and recognized as a reduction of new vehicle cost of sales in the period the related vehicle is sold. Parts and Service Internal Profit Our parts and service departments recondition the majority of used vehicles acquired by our used vehicle departments and perform preparatory work on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associated with the internal work performed by our parts and service departments on our vehicle inventory until such vehicles have been sold. Income Taxes 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See Note 12 of the Notes to Consolidated Financial Statements for more detailed information related to income taxes. Earnings (Loss) Per Share Basic earnings (loss) per share is computed by dividing net income (loss) by the weighted average number of common shares outstanding for the period, including outstanding unvested restricted stock awards, which contain rights to non-forfeitable dividends, and vested RSU awards. Diluted earnings (loss) per share is computed by dividing net income (loss) by the weighted average number of shares outstanding, noted above, adjusted for the dilutive effect of stock options and unvested RSU awards. See Note 3 of the Notes to Consolidated Financial Statements for more information on the computation of earnings (loss) per share. Recent Accounting Pronouncements Accounting for Lease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 We did not elect the use-of-hindsight or the practical expedient pertaining to land easements; the latter not being applicable to us. Consequently, on adoption, we recognized additional operating liabilities of $358.1 million and ROU assets of $344.6 million .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t>
  </si>
  <si>
    <t>Revenue Recognition</t>
  </si>
  <si>
    <t>Revenue Recognition [Abstract]</t>
  </si>
  <si>
    <t>REVENUE RECOGNITION Disaggregation of Revenue The significant majority of our revenue is from contracts with customers. Taxes assessed by governmental authorities that are directly imposed on revenue transactions are excluded from revenue.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disaggregated revenue to reportable segment revenue. Twelve Months Ended December 31, 2019 Domestic Import Premium Luxury Corporate and other (1) Total Major Goods/Service Lines New vehicle $ 3,502.5 $ 3,695.6 $ 3,968.4 $ — $ 11,166.5 Used vehicle 1,769.5 1,501.9 2,045.6 149.5 5,466.5 Parts and service 959.0 889.7 1,136.0 587.4 3,572.1 Finance and insurance, net 354.6 368.3 279.2 21.2 1,023.3 Other 85.8 13.2 5.6 2.7 107.3 $ 6,671.4 $ 6,468.7 $ 7,434.8 $ 760.8 $ 21,335.7 Timing of Revenue Recognition Goods and services transferred at a point in time $ 5,969.6 $ 5,768.3 $ 6,467.5 $ 399.3 $ 18,604.7 Goods and services transferred over time (2) 701.8 700.4 967.3 361.5 2,731.0 $ 6,671.4 $ 6,468.7 $ 7,434.8 $ 760.8 $ 21,335.7 Twelve Months Ended December 31, 2018 Domestic Import Premium Luxury Corporate and other (1) Total Major Goods/Service Lines New vehicle $ 3,900.8 $ 4,046.4 $ 3,804.4 $ — $ 11,751.6 Used vehicle 1,725.2 1,418.7 1,875.1 104.3 5,123.3 Parts and service 1,082.8 934.8 1,082.2 347.8 3,447.6 Finance and insurance, net 344.4 362.6 246.0 28.4 981.4 Other 81.3 23.9 3.2 0.5 108.9 $ 7,134.5 $ 6,786.4 $ 7,010.9 $ 481.0 $ 21,412.8 Timing of Revenue Recognition Goods and services transferred at a point in time $ 6,441.2 $ 6,079.1 $ 6,098.3 $ 140.9 $ 18,759.5 Goods and services transferred over time (2) 693.3 707.3 912.6 340.1 2,653.3 $ 7,134.5 $ 6,786.4 $ 7,010.9 $ 481.0 $ 21,412.8 (1) “Corporate and other” is comprised of our other businesses, including collision centers, auction operations, AutoNation USA stand-alone used vehicle sales and service centers, and aftermarket collision parts businesses. (2) Represents revenue recognized during the period for automotive repair and maintenance services. Contract Assets and Liabilities When the timing of our provision of goods or services is different from the timing of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certain finance and insurance products for which our performance obligations are satisfied, and revenue is recognized, as each underlying service of the multi-year contract is completed during the contract term. Our receivables from contracts with customers are included in Receivables, net, our current contract asset is included with Other Current Assets, our long-term contract asset is included with Other Assets, our current contract liability is included with Other Current Liabilities, and our long-term contract liability is included with Other Long-Term Liabilities in our Consolidated Balance Sheets. The following table provides the balances at December 31 of our receivables from contracts with customers and our current and long-term contract assets and contract liabilities: 2019 2018 Receivables from contracts with customers, net $ 662.0 $ 706.7 Contract Asset (Current) $ 26.7 $ 28.2 Contract Asset (Long-Term) $ 7.0 $ 17.4 Contract Liability (Current) $ 32.6 $ 31.6 Contract Liability (Long-Term) $ 57.7 $ 61.9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year from amounts included in the contract liability balance at the beginning of the period and performance obligations satisfied in previous periods: 2019 2018 Amounts included in contract liability at the beginning of the period $ 35.1 $ 29.8 Performance obligations satisfied in previous periods $ 9.3 $ 23.6 Other significant changes include contract assets reclassified to receivables of $30.0 million during 2019 and $9.8 million in 2018 . Performance Obligations and Significant Judgments and Estimates Related to Revenue Recognition 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in certain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See Note 10 of the Notes to Consolidated Financial Statements for more information regarding chargeback liabilitie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maintenance services to be redeemed at an AutoNation location over a five-year term from the date of purchase. We satisfy our performance obligations and recognize revenue as maintenance services are rendered, since the customer benefits when we have completed the maintenance service. Although payment is due from the customer at the time of sale and services are rendered at points in time during a five-year contract term, these contracts do not contain a significant financing component. 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89.5 $ 29.4 $ 44.7 $ 15.4 We also recognize revenue, net of estimated chargebacks, for commissions earned by us for the transfer of financial assets when we arrange installment loans and leases with third-party lenders in connection with customer vehicle purchases. Other Revenue The majority of our other revenue is generated from the sale of vehicles to fleet/rental car companies that are specifically ordered for such companies (“fleet” sales). Revenue recognition for fleet sales is very similar to the recognition of revenue for new vehicles, described above. Contract Costs For sales commissions incurred related to sales of vehicles and sales of finance and insurance products for which we act as agent, we have elected as a practical expedient to not capitalize the incremental costs to obtain those contracts since they are point-of-sale transactions and the amortization period would be immediate. We have determined that the sales commissions and third-party administrator fees incurred related to sales of VCP products qualify for capitalization since these payments are directly related to sales achieved during a time period and would not have been incurred if the contract had not been obtained. Since the capitalized costs are related to services that are transferred during a five-year contract term, we amortize the assets over the contract term of five years consistent with the pattern of transfer of the service to which the assets relate. We had capitalized costs incurred to obtain or fulfill a VCP contract with a customer of $9.1 million as of December 31, 2019 and $9.4 million at December 31, 2018. We amortized $3.8 million and $3.2 million of these capitalized costs during 2019 and 2018, respectively.</t>
  </si>
  <si>
    <t>Earnings (Loss) Per Share</t>
  </si>
  <si>
    <t>Earnings Per Share [Abstract]</t>
  </si>
  <si>
    <t>EARNINGS (LOS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that have not yet vested is immaterial, all earnings per share amounts reflect such shares as if they were fully vested shares and the disclosures associated with the two-class method are not presented. RSU awards are not considered participating securities as they do not contain non-forfeitable rights to dividends. Basic EPS is computed by dividing net income (loss) by the weighted average number of common shares outstanding for the period, including outstanding unvested restricted stock awards and vested RSU awards. Diluted EPS is computed by dividing net income (loss) by the weighted average number of shares outstanding, noted above, adjusted for the dilutive effect of stock options and unvested RSU awards. The following table presents the calculation of basic and diluted EPS: 2019 2018 2017 Net income from continuing operations $ 450.8 $ 395.9 $ 435.0 Income (loss) from discontinued operations, net of income taxes (0.8 ) 0.1 (0.4 ) Net income $ 450.0 $ 396.0 $ 434.6 Weighted average common shares outstanding used in calculating basic EPS 90.1 90.9 97.8 Effect of dilutive stock options and unvested RSUs 0.4 0.4 0.4 Weighted average common shares outstanding used in calculating diluted EPS 90.5 91.3 98.2 Basic EPS amounts (1) : Continuing operations $ 5.00 $ 4.36 $ 4.45 Discontinued operations $ (0.01 ) $ — $ — Net income $ 4.99 $ 4.36 $ 4.44 Diluted EPS amounts (1) : Continuing operations $ 4.98 $ 4.34 $ 4.43 Discontinued operations $ (0.01 ) $ — $ — Net income $ 4.97 $ 4.34 $ 4.43 (1) Earnings per share amounts are calculated discretely and therefore may not add up to the total due to rounding. A summary of anti-dilutive equity instruments excluded from the computation of diluted earnings per share is as follows: 2019 2018 2017 Anti-dilutive equity instruments excluded from the computation of diluted earnings per share 2.4 2.3 3.1</t>
  </si>
  <si>
    <t>Receivables, Net</t>
  </si>
  <si>
    <t>Accounts, Notes, Loans and Financing Receivable, Gross, Allowance, and Net [Abstract]</t>
  </si>
  <si>
    <t>RECEIVABLES, NET The components of receivables, net of allowance for doubtful accounts, at December 31 are as follows: 2019 2018 Trade receivables $ 136.4 $ 130.4 Manufacturer receivables 234.5 242.3 Other 38.8 31.4 409.7 404.1 Less: allowances for doubtful accounts (0.5 ) (4.6 ) 409.2 399.5 Contracts-in-transit and vehicle receivables 506.0 568.6 Income taxes receivable (See Note 12) 1.5 8.1 Receivables, net $ 916.7 $ 976.2 Trade receivables represent amounts due for parts and services that have been delivered or sold, excluding amounts due from manufacturers, as well as receivables from finance organizations for commissions on the sale of finance and insurance products. Manufacturer receivables represent amounts due from manufacturers for holdbacks, rebates, incentives, floorplan assistance, and warranty claims. Contracts-in-transit and vehicle receivables primarily represent receivables from financial institutions for the portion of the vehicle sales price financed by our customers. We evaluate our receivables for collectability based on past collection experience.</t>
  </si>
  <si>
    <t>Inventory and Vehicle Floorplan Payable</t>
  </si>
  <si>
    <t>Inventory And Vehicle Floorplan Payable [Abstract]</t>
  </si>
  <si>
    <t>Inventory And Vehicle Floorplan Payable</t>
  </si>
  <si>
    <t xml:space="preserve">INVENTORY AND VEHICLE FLOORPLAN PAYABLE The components of inventory at December 31 are as follows: 2019 2018 New vehicles $ 2,490.8 $ 2,874.8 Used vehicles 570.0 553.8 Parts, accessories, and other 245.0 221.9 Inventory $ 3,305.8 $ 3,650.5 The components of vehicle floorplan payables at December 31 are as follows: 2019 2018 Vehicle floorplan payable - trade $ 2,120.6 $ 2,388.0 Vehicle floorplan payable - non-trade 1,455.2 1,609.7 Vehicle floorplan payable $ 3,575.8 $ 3,997.7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Vehicle floorplan facilities are primarily collateralized by vehicle inventories and related receivables. Our new vehicle floorplan facilities utilize LIBOR-based interest rates, which averaged 3.7% during 2019 and 3.5% during 2018 . At December 31, 2019 , the aggregate capacity under our new vehicle floorplan facilities to finance our new vehicle inventory was approximately $4.7 billion , of which $3.2 billion had been borrowed. Our used vehicle floorplan facilities utilize LIBOR-based interest rates, which averaged 3.6% during 2019 and 3.5% during 2018 . At December 31, 2019 , the aggregate capacity under our used vehicle floorplan facilities with various lenders to finance a portion of our used vehicle inventory was $515.0 million , of which $424.0 million had been borrowed. The remaining borrowing capacity of $91.0 million was limited to $0.6 million based on the eligible used vehicle inventory that could have been pledged as collateral. </t>
  </si>
  <si>
    <t>Property and Equipment, Net</t>
  </si>
  <si>
    <t>Property, Plant and Equipment [Abstract]</t>
  </si>
  <si>
    <t>PROPERTY AND EQUIPMENT, NET A summary of property and equipment, net, at December 31 is as follows: 2019 2018 Land $ 1,376.8 $ 1,360.8 Buildings and improvements 2,306.0 2,320.2 Furniture, fixtures, and equipment 973.0 807.1 4,655.8 4,488.1 Less: accumulated depreciation and amortization (1,481.2 ) (1,332.8 ) Property and equipment, net $ 3,174.6 $ 3,155.3 We capitalized interest in connection with various construction projects to build, upgrade, or remodel our facilities of $1.3 million in 2019 , $1.4 million in 2018 , and $1.0 million in 2017 .</t>
  </si>
  <si>
    <t>Goodwill and Intangible Assets, Net</t>
  </si>
  <si>
    <t>Goodwill and Intangible Assets Disclosure [Abstract]</t>
  </si>
  <si>
    <t>Goodwill And Intangible Assets, Net</t>
  </si>
  <si>
    <t xml:space="preserve">GOODWILL AND INTANGIBLE ASSETS, NET Goodwill and intangible assets, net, at December 31 consisted of the following: 2019 2018 Goodwill $ 1,501.9 $ 1,513.2 Franchise rights - indefinite-lived $ 566.5 $ 580.1 Other intangible assets 23.4 22.2 589.9 602.3 Less: accumulated amortization (8.3 ) (6.9 ) Intangible assets, net $ 581.6 $ 595.4 Goodwill Goodwill allocated to our reporting units and changes in the carrying amount of goodwill for the years ended December 31, 2019 and 2018 were as follows: Domestic Import Premium Luxury Collision Centers Parts Centers Consolidated Goodwill at January 1, 2018 (1) $ 231.7 $ 532.4 $ 712.1 $ 38.8 $ — $ 1,515.0 Acquisitions, dispositions, and other adjustments, net (2) 0.8 (11.5 ) 5.6 3.3 — (1.8 ) Goodwill at December 31, 2018 (1) 232.5 520.9 717.7 42.1 — 1,513.2 Acquisitions, dispositions, and other adjustments, net (2) (5.2 ) (22.0 ) (2.8 ) (0.4 ) 19.1 (11.3 ) Goodwill at December 31, 2019 (1) $ 227.3 $ 498.9 $ 714.9 $ 41.7 $ 19.1 $ 1,501.9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 Includes amounts reclassified to held for sale and related adjustments, which are presented in Other Current Assets in our Consolidated Balance Sheet as of period end. Intangible Assets Our principal identifiable intangible assets are individual store rights under franchise agreements with vehicle manufacturers. As of December 31, 2019 , we had $566.5 million of franchise rights recorded on our Consolidated Balance Sheet, of which $151.5 million was related to Domestic stores, $106.8 million was related to Import stores, and $308.2 million was related to Premium Luxury stores. See Note 18 of the Notes to Consolidated Financial Statements for more information about our annual impairment tests of goodwill and franchise rights. </t>
  </si>
  <si>
    <t>Leases</t>
  </si>
  <si>
    <t>Leases [Abstract]</t>
  </si>
  <si>
    <t>8. LEASES General description The significant majority of leases that we enter into are for real estate. We lease numerous facilities relating to our operations, including primarily for automobile showrooms, display lots, service facilities, collision repair centers, supply facilities, automobile storage lots, parking lots, offices, and our corporate headquarters. Leases for real property have terms ranging from one to twenty-five years . We also lease various types of equipment, including security cameras, diagnostic equipment, copiers, key-cutting machines, and postage machines, among others. Equipment leases generally have terms ranging from one to five years . In addition, we lease certain vehicles from vehicle manufacturers to provide our service customers with the use of a vehicle while their vehicles are being serviced at our dealerships. These service loaner vehicle leases generally have terms ranging from six to eighteen months , and we typically purchase the service loaner vehicles at the end of the lease. Our lease agreements do not contain any material residual value guarantees or material restrictive covenants. We do not have any significant leases that have not yet commenced but that create significant rights and obligations for us. We have elected the practical expedient under ASC Topic 842 to not separate lease and nonlease components for the following classes of underlying assets: real estate, office equipment, service loaner vehicles, and marketing-related assets (e.g., billboards). Our real estate and equipment leases often require that we pay maintenance in addition to rent. Additionally, our real estate leases generally require payment of real estate taxes and insurance. Maintenance, real estate taxes, and insurance payments are generally variable and based on actual costs incurred by the lessor. Therefore, these amounts are not included in the consideration of the contract when determining the right-of-use (“ROU”) asset and lease liability, but are reflected as variable lease expenses for those classes of underlying assets for which we have elected the practical expedient to not separate lease and nonlease components. Leases with an initial term of 12 months or less are not recorded on the balance sheet; we recognize lease expense for these leases on a straight-line basis over the lease term. We rent or sublease certain real estate to third parties, which are primarily operating leases. Variable lease payments A majority of our lease agreements include fixed rental payments. Certain of our lease agreements include fixed rental payments that are adjusted periodically for changes in the Consumer Price Index (“CPI”). P ayments based on a change in an index or a rate are not considered in the determination of lease payments for purposes of measuring the related lease liability. While lease liabilities are not remeasured as a result of changes to the CPI, changes to the CPI are treated as variable lease payments and recognized in the period in which the obligation for those payments are incurred. Options to extend or terminate leases Most of our real estate leases include one or more options to renew, with renewal terms that can extend the lease term from one to five years or more. The exercise of lease renewal options is at our sole discretion. If it is reasonably certain that we will exercise such options, the periods covered by such options are included in the lease term and are recognized as part of our ROU assets and lease liabilities. Certain leases also include options to purchase the leased property. The depreciable life of assets and leasehold improvements are limited by the expected lease term, unless there is a transfer of title or purchase option reasonably certain of exercise. Discount rate For our incremental borrowing rate, we generally use a portfolio approach to determine the discount rate for leases with similar characteristics. We determine discount rates based on current market prices of instruments similar to our unsecured borrowings with maturities that align with the relevant lease term, and such rates are then adjusted for our credit spread and the effects of full collateralization. Leases Classification 2019 Assets Operating Operating Lease Assets $ 333.1 Finance Property and Equipment, Net and Other Assets 82.5 Total right-of-use assets $ 415.6 Liabilities Current Operating Other Current Liabilities $ 41.0 Finance Current Maturities of Long-Term Debt and Vehicle Floorplan Payable - Trade 26.2 Noncurrent Operating Noncurrent Operating Lease Liabilities 305.0 Finance Long-Term Debt, Net of Current Maturities 87.3 Total lease liabilities $ 459.5 Lease Term and Discount Rate 2019 Weighted average remaining lease term Operating 11 years Finance 13 years Weighted-average discount rate Operating 5.27 % Finance 9.09 % Lease cost Classification 2019 Operating lease cost Selling, general, and administrative expenses $ 60.5 Finance lease cost: Amortization of ROU assets Depreciation and amortization 10.8 Interest on lease liabilities Other interest expense and floorplan interest expense 8.8 Short-term lease cost (1) Selling, general, and administrative expenses 9.6 Variable lease cost Selling, general, and administrative expenses 6.6 Sublease income Selling, general, and administrative expenses (1.2 ) Net lease cost $ 95.1 (1) Includes leases with a term of one month or less. Other Information 2019 Cash paid for amounts included in the measurement of lease liabilities Operating cash flows from operating leases $ 60.0 Operating cash flows from finance leases (1) $ 50.8 Financing cash flows from finance leases $ 28.9 Right-of-use assets obtained in exchange for new: Operating lease liabilities $ 31.9 Finance lease liabilities $ 46.3 (1) Includes the interest component of payments made on finance leases as well as principal payments on vehicle floorplan payables with trade lenders for certain service loaner vehicle leases. Maturity of Lease Liabilities Operating Leases Finance Leases Twelve months ending December 31, 2020 $ 58.1 $ 32.9 2021 52.2 11.1 2022 45.9 10.9 2023 39.7 10.7 2024 34.0 11.0 Thereafter 238.1 100.8 Total lease payments 468.0 177.4 Less: interest (122.0 ) (63.9 ) Present value of lease liabilities $ 346.0 $ 113.5 Under ASC Topic 840, expenses under real property, equipment, and software leases were $66.2 million in 2018 and $56.3 million in 2017 . The following table provides the future minimum lease obligations for leases with initial terms in excess of one year as for the year ended December 31, 2018 in accordance with ASC Topic 840: Maturity of Lease Liabilities Operating Leases (1) Capital Leases Twelve months ending December 31, 2019 $ 61.2 $ 35.7 2020 51.0 10.4 2021 46.1 10.1 2022 42.1 10.2 2023 36.6 10.1 Thereafter 258.4 108.7 Total minimum lease payments $ 495.4 $ 185.2 Less: amounts representing interest (69.5 ) $ 115.7 (1) Future minimum operating lease payments do not reflect future minimum sublease income of $2.2 million . Additionally, operating leases that are on a month-to-month basis are not included.</t>
  </si>
  <si>
    <t>Long-Term Debt and Commercial Paper</t>
  </si>
  <si>
    <t>Debt Instrument [Line Items]</t>
  </si>
  <si>
    <t>Long-Term Debt and Commerical Paper</t>
  </si>
  <si>
    <t>LONG-TERM DEBT AND COMMERCIAL PAPER Long-term debt at December 31 consisted of the following: Debt Description Maturity Date Interest Payable 2019 2018 5.5% Senior Notes February 1, 2020 February 1 and August 1 $ 350.0 $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Other debt (1) Various dates through 2038 Monthly 93.9 133.1 1,943.9 1,983.1 Less: unamortized debt discounts and debt issuance costs (9.8 ) (12.6 ) Less: current maturities (355.6 ) (44.3 ) Long-term debt, net of current maturities $ 1,578.5 $ 1,926.2 (1) Other debt includes finance leases as of December 31, 2019 and capital leases as of December 31, 2018. At December 31, 2019 , aggregate maturities of non-vehicle long-term debt were as follows: Year Ending December 31: 2020 $ 354.5 2021 304.6 2022 4.8 2023 4.9 2024 455.5 Thereafter 819.6 $ 1,943.9 Senior Unsecured Notes and Credit Agreement The interest rates payable on the 3.35% Senior Notes, 3.5% Senior Notes, 4.5% Senior Notes, and 3.8% Senior Notes are subject to adjustment upon the occurrence of certain credit rating events as provided in the indentures for these senior unsecured notes. In February 2020, we repaid the outstanding $350.0 million of 5.5% Senior Notes. Under our credit agreement, we have a $1.8 billion revolving credit facility that matures on October 19, 2022. The credit agreement also contains an accordion feature that allows us, subject to credit availability and certain other conditions, to increase the amount of the revolving credit facility, together with any added term loans, by up to $500.0 million in the aggregate. We have a $200.0 million letter of credit sublimit as part of our revolving credit facility. The amount available to be borrowed under the revolving credit facility is reduced on a dollar-for-dollar basis by the cumulative amount of any outstanding letters of credit, which was $39.7 million at December 31, 2019 , leaving an additional borrowing capacity under the revolving credit facility of $1.8 billion at December 31, 2019 . As of December 31, 2019 , this borrowing capacity was limited under the maximum consolidated leverage ratio contained in our credit agreement to $1.4 billion . Our revolving credit facility under the amended credit agreement provides for a commitment fee on undrawn amounts ranging from 0.150%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applicable margin.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December 31, 2019 , we had finance lease and other debt obligations of $93.9 million , which are due at various dates through 2038 . See Note 8 of the Notes to Consolidated Financial Statements for more information related to finance lease obligations. Commercial Paper We have a commercial paper program pursuant to which we may issue short-term, unsecured commercial paper notes on a private placement basis up to a maximum aggregate amount outstanding at any time of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December 31, 2019 , we had $170.0 million of commercial paper notes outstanding with a weighted-average annual interest rate of 2.13% and a weighted-average remaining term of 12 days . At December 31, 2018, we had $630.0 million of commercial paper notes outstanding with a weighted-average annual interest rate of 3.22% and a weighted-average remaining term of 21 days .</t>
  </si>
  <si>
    <t>Chargeback Liability</t>
  </si>
  <si>
    <t>SEC Schedule, 12-09, Valuation and Qualifying Accounts [Abstract]</t>
  </si>
  <si>
    <t>CHARGEBACK LIABILITY We may be charged back for commissions related to financing, vehicle service, or protection products in the event of early termination, default, or prepayment of the contracts by customers (“chargebacks”). However, our exposure to loss generally is limited to the commissions that we receive. An estimated chargeback liability is recorded in the period in which the related finance and insurance revenue is recognized. The following is a rollforward of our estimated chargeback liability for each of the three years presented in our Consolidated Financial Statements: 2019 2018 2017 Balance - January 1 $ 128.1 $ 120.8 $ 116.8 Add: Provisions 108.6 108.3 96.3 Deduct: Chargebacks (102.2 ) (101.0 ) (92.3 ) Balance - December 31 $ 134.5 $ 128.1 $ 120.8</t>
  </si>
  <si>
    <t>Self-Insurance</t>
  </si>
  <si>
    <t>Insurance [Abstract]</t>
  </si>
  <si>
    <t>SELF-INSURANCE Under our self-insurance programs, we retain various levels of aggregate loss limits, per claim deductibles, and claims-handling expenses as part of our various insurance programs, including property and casualty, employee medical benefits, automobile, and workers’ compensation. At December 31, 2019 and 2018 , current and long-term self-insurance liabilities were included in Other Current Liabilities and Other Liabilities, respectively, in the Consolidated Balance Sheets as follows: 2019 2018 Self-insurance - current portion $ 32.3 $ 29.9 Self-insurance - long-term portion 48.0 47.4 Total self-insurance liabilities $ 80.3 $ 77.3</t>
  </si>
  <si>
    <t>Income Taxes</t>
  </si>
  <si>
    <t>Income Tax Disclosure [Abstract]</t>
  </si>
  <si>
    <t>INCOME TAXES The components of the income tax provision from continuing operations for the years ended December 31 are as follows: 2019 2018 2017 Current: Federal $ 86.0 $ 93.0 $ 190.6 State 29.4 26.8 29.4 Federal and state deferred 45.8 10.9 (22.1 ) Change in valuation allowance, net 0.2 3.5 3.3 Adjustments and settlements 0.4 (0.7 ) 0.3 Income tax provision $ 161.8 $ 133.5 $ 201.5 A reconciliation of the income tax provision calculated using the statutory federal income tax rate to our income tax provision from continuing operations for the years ended December 31 is as follows: 2019 % 2018 % 2017 % Income tax provision at statutory rate $ 128.7 21.0 $ 111.2 21.0 $ 222.8 35.0 Non-deductible expenses, net 10.3 1.7 4.9 0.9 5.9 0.9 State income taxes, net of federal benefit 25.7 4.2 22.8 4.3 19.7 3.1 164.7 26.9 138.9 26.2 248.4 39.0 Change in tax rate — — (5.0 ) (0.9 ) (44.2 ) (6.9 ) Change in valuation allowance, net 0.2 — 3.5 0.7 3.3 0.5 Adjustments and settlements 0.4 0.1 (0.7 ) (0.1 ) 0.3 0.1 Federal and state tax credits (0.9 ) (0.2 ) (1.0 ) (0.2 ) (3.7 ) (0.6 ) Other, net (2.6 ) (0.4 ) (2.2 ) (0.5 ) (2.6 ) (0.4 ) Income tax provision $ 161.8 26.4 $ 133.5 25.2 $ 201.5 31.7 Deferred income tax asset and liability components at December 31 are as follows: 2019 2018 Deferred income tax assets: Inventory $ 25.7 $ 23.3 Receivable allowances 0.2 1.4 Warranty, chargeback, and self-insurance liabilities 50.7 48.4 Other accrued liabilities 27.7 30.0 Deferred compensation 20.9 19.0 Stock-based compensation 14.9 21.2 Loss carryforwards—federal and state 6.8 7.0 Other, net 9.5 8.8 Total deferred income tax assets 156.4 159.1 Valuation allowance (4.5 ) (8.9 ) Deferred income tax assets, net of valuation allowance 151.9 150.2 Deferred income tax liabilities: Long-lived assets (intangible assets and property) (269.6 ) (225.1 ) Other, net (17.4 ) (14.9 ) Total deferred income tax liabilities (287.0 ) (240.0 ) Net deferred income tax liabilities $ (135.1 ) $ (89.8 ) Our net deferred tax liability of $135.1 million as of December 31, 2019 and $89.8 million as of December 31, 2018 is classified as Deferred Income Taxes in the accompanying Consolidated Balance Sheets. Income taxes receivables included in Receivables, net totaled $1.5 million at December 31, 2019 and $8.1 million at December 31, 2018 . At December 31, 2019 , we had $96.6 million of gross domestic state net operating loss carryforwards and capital loss carryforwards, and $2.9 million of state tax credits, all of which result in a deferred tax asset of $6.8 million and expire from 2020 through 2039 . In assessing the realizability of deferred tax assets, we consider whether it is more likely than not that some portion or all of the deferred tax assets will not be realized. We provide valuation allowances to offset portions of deferred tax assets due to uncertainty surrounding the future realization of such deferred tax assets. At December 31, 2019 , we had $4.5 million of valuation allowance related to state net operating loss carryforwards. We adjust the valuation allowance in the period management determines it is more likely than not that deferred tax assets will or will not be realized. We file income tax returns in the U.S. federal jurisdiction and various states. As a matter of course, various taxing authorities, including the IRS, regularly audit us. These audits may culminate in proposed assessments which may ultimately result in our owing additional taxes. Currently, no tax years are under examination by the IRS and tax years from 2014 to 2017 are under examination by U.S. state jurisdictions. We believe that our tax positions comply with applicable tax law and that we have adequately provided for these matters. A reconciliation of the beginning and ending amount of unrecognized tax benefits is as follows: 2019 2018 2017 Balance at January 1 $ 4.3 $ 6.4 $ 5.8 Additions based on tax positions related to the current year — — — Additions for tax positions of prior years 1.4 0.6 0.8 Reductions for tax positions of prior years — — — Reductions for expirations of statute of limitations (0.4 ) (0.9 ) (0.2 ) Settlements — (1.8 ) — Balance at December 31 $ 5.3 $ 4.3 $ 6.4 We had accumulated interest and penalties associated with these unrecognized tax benefits of $7.5 million at December 31, 2019 , $6.6 million at December 31, 2018 , and $6.8 million at December 31, 2017 . We additionally had a deferred tax asset of $2.8 million at December 31, 2019 , $2.4 million at December 31, 2018 , and $2.8 million at December 31, 2017 , related to these balances. The net of the unrecognized tax benefits, associated interest, penalties, and deferred tax asset was $10.0 million at December 31, 2019 , $8.5 million at December 31, 2018 , and $10.4 million at December 31, 2017 , which if resolved favorably (in whole or in part) would reduce our effective tax rate. The unrecognized tax benefits, associated interest, penalties, and deferred tax asset are included as components of Other Liabilities and Deferred Income Taxes in the Consolidated Balance Sheets. It is our policy to account for interest and penalties associated with income tax obligations as a component of income tax expense. We recognized $0.7 million during 2019 , $0.6 million during 2018 , and $0.4 million during 2017 (each net of tax effect), of interest and penalties as part of the provision for income taxes in the Consolidated Statements of Income. We do not expect that our unrecognized tax benefits will significantly increase or decrease during the twelve months beginning January 1, 2020 . Tax Reform On December 22, 2017, H.R. 1 formerly known as the “Tax Cuts and Jobs Act,” was enacted into law. This new tax legislation, among other things, reduced the U.S. federal corporate tax rate from 35% to 21% effective January 1, 2018. At December 31, 2017, we made a reasonable estimate of the effects of the new tax legislation on our deferred tax balances and recognized a provisional benefit of $41.3 million . As of December 31, 2018, we completed our accounting for the tax effects of the new tax legislation. In 2018, and in preparation of our federal and state income tax returns, we refined our calculations remeasuring deferred tax assets and liabilities and recorded a $5.0 million reduction to income tax expense related to our provisional estimate recorded as of December 31, 2017. The reduction was recorded as a component of income tax expense from continuing operations and had an impact of 0.9 percentage points on our effective income tax rate for the full year 2018.</t>
  </si>
  <si>
    <t>Shareholders' Equity</t>
  </si>
  <si>
    <t>Stockholders' Equity Note [Abstract]</t>
  </si>
  <si>
    <t>SHAREHOLDERS’ EQUITY A summary of shares repurchased under our stock repurchase program authorized by our Board of Directors follows: 2019 2018 2017 Shares repurchased 1.3 2.1 10.1 Aggregate purchase price $ 44.7 $ 100.0 $ 434.9 Average purchase price per share $ 35.51 $ 47.58 $ 42.99 As of December 31, 2019 , $219.0 million remained available under our stock repurchase limit most recently authorized by our Board of Directors. Our Board of Directors authorized the retirement of 18.0 million shares of our treasury stock in November 2017, which assumed the status of authorized but unissued shares. Upon the retirement of treasury stock, it is our policy to charge the excess of the cost of the treasury stock over its par value entirely to additional paid-in capital. Any amounts exceeding additional paid-in capital are charged to retained earnings. This retirement had the effect of reducing treasury stock and issued common stock, which includes treasury stock. Our common stock, additional paid-in capital, retained earnings, and treasury stock accounts were adjusted accordingly. There was no impact to shareholders’ equity or outstanding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A summary of shares of common stock issued in connection with the exercise of stock options follows: 2019 2018 2017 Shares issued 0.4 0.5 1.0 Proceeds from the exercise of stock options $ 12.7 $ 17.8 $ 39.7 Average exercise price per share $ 33.87 $ 35.25 $ 37.85 The following table presents a summary of shares of common stock issued in connection with the settlement of restricted stock units (“RSUs”), as well as shares surrendered to AutoNation to satisfy tax withholding obligations in connection with the vesting of restricted stock and settlement of RSUs: (In actual number of shares) 2019 2018 2017 Shares issued 306,346 122,661 20,000 Shares surrendered to AutoNation to satisfy tax withholding obligations 85,331 56,027 26,514</t>
  </si>
  <si>
    <t>Stock-Based Compensation</t>
  </si>
  <si>
    <t>Share-based Payment Arrangement [Abstract]</t>
  </si>
  <si>
    <t>STOCK-BASED COMPENSATION The AutoNation, Inc. 2017 Employee Equity and Incentive Plan (the “2017 Plan”) provides for the grant of time-based and performance-based RSUs, restricted stock, stock options, stock appreciation rights, and other stock-based and cash-based awards to employees. A maximum of 5.5 million shares may be issued under the 2017 Plan. The AutoNation, Inc. 2014 Non-Employee Director Equity Plan (the “2014 Director Plan”) provides for the grant of stock options, restricted stock, RSUs, stock appreciation rights, and other stock-based awards to our non-employee directors. As of December 31, 2019 , the total number of shares authorized for issuance under the 2014 Director Plan was 600,000 . No director may be granted awards in any calendar year with an aggregate grant date fair market value (determined, with respect to options and stock appreciation rights, based on a Black-Scholes or other option valuation methodology approved by the Compensation Committee) in excess of $750,000 per director. Restricted Stock Units On January 2, 2019, each of our non-employee directors received a grant of 6,934 RSUs under the 2014 Director Plan. RSUs granted to our non-employee directors are fully vested on the grant date and are settled in shares of the Company’s common stock on the first trading day of February in the third year following the grant date, unless the non-employee director elects to defer delivery in accordance with the terms of the award and the 2014 Director Plan. Settlement of the RSUs will be accelerated in certain circumstances as provided in the terms of the award and the 2014 Director Plan, including in the event the non-employee director ceases to serve as a non-employee director of the Company. Compensation cost is recognized on the grant date and is based on the closing price of our common stock on the grant date. In 2019, our Board’s Compensation Committee approved the grant of 1.2 million RSUs, which included time-based and performance-based RSUs. Time-based RSUs vest in equal installments over four years . The performance-based RSUs are subject to a one-year earnings performance measure. Certain performance-based RSUs vest in equal installments over four years , and others cliff vest after three years subject to the achievement of certain additional performance goals measured over a three-year period. The additional performance goals are based on an additional measure of earnings, a measure of return on invested capital, and a measure of our performance relative to certain customer satisfaction indices. The fair value of each RSU award grant is based on the closing price of our common stock on the date of grant. Compensation cost for time-based RSUs is recognized on a straight-line basis over the shorter of the stated vesting period or the period until employees become retirement-eligible, and for performance-based awards is recognized over the requisite service period based on the expected achievement level of the performance goals, which is evaluated over the performance period. The amount of compensation cost recognized on performance-based RSUs depends on the relative satisfaction of the performance condition based on performance to date. We account for forfeitures of stock-based awards as they occur. The following table summarizes information about vested and nonvested RSUs for 2019 : RSUs Shares Weighted-Average Nonvested at January 1 1,028,532 $ 46.69 Granted (1) 1,246,040 $ 35.51 Vested (255,243 ) $ 35.28 Forfeited (358,126 ) $ 41.80 Nonvested at December 31 1,661,203 $ 40.56 (1) The RSUs granted during 2019 are primarily related to our employee annual equity award grant in March 2019 and non-employee director annual equity award grant in January 2019 . The weighted average grant-date fair value of RSUs and total fair value of RSUs vested are summarized in the following table: 2019 2018 2017 Weighted average grant-date fair value of RSUs granted $ 35.51 $ 49.16 $ 43.66 Total fair value of RSUs vested (in millions) $ 9.0 $ 7.3 $ 2.3 Stock Options Prior to 2017, we granted non-qualified stock options with a term of 10 years from the date of grant that vest in equal installments over four years . Upon exercise, shares of common stock are issued from our treasury stock. We use the Black-Scholes valuation model to determine compensation expense and amortize compensation expense on a straight-line basis over the requisite service period of the grants. We account for forfeitures of stock-based awards as they occur. Certain of our equity-based compensation plans contain provisions that provide for vesting of awards upon retirement. Accordingly, compensation cost is recognized over the shorter of the stated vesting period or the period until employees become retirement-eligible. The following table summarizes stock option activity during 2019 : Stock Options Shares (in millions) Weighted- Average Exercise Price Weighted- Average Remaining Contractual Term (Years) Aggregate Intrinsic Value (in millions) Options outstanding at January 1 3.1 $ 50.20 Granted — $ — Exercised (0.4 ) $ 33.87 Forfeited — $ — Expired (0.1 ) $ 55.35 Options outstanding as of December 31 2.6 $ 52.29 4.49 $ 5.7 Options exercisable at December 31 2.4 $ 52.28 4.39 $ 5.7 Options exercisable at December 31 and expected to vest thereafter 2.6 $ 52.29 4.49 $ 5.7 Options available for future grants at December 31 3.9 The total intrinsic value of stock options exercised was $5.2 million during 2019, $8.2 million during 2018, and $11.9 million during 2017. Restricted Stock Prior to 2017, we granted restricted stock awards, which are considered nonvested share awards as defined under U.S. generally accepted accounting principles and are issued from our treasury stock. Restricted stock awards vest in equal installments over four years on the anniversary date of the grant. Compensation cost for restricted stock awards is based on the closing price of our common stock on the date of grant and is recognized on a straight-line basis over the shorter of the stated vesting period or the period until employees become retirement-eligible. We account for forfeitures of stock-based awards as they occur. The following table summarizes information about vested and nonvested restricted stock for 2019 : Restricted Stock Shares Weighted-Average Nonvested at January 1 70,718 $ 55.38 Granted — $ — Vested (44,406 ) $ 56.92 Forfeited (10,045 ) $ 52.41 Nonvested at December 31 16,267 $ 52.53 The total fair value of restricted stock awards vested was $1.7 million in 2019, $3.3 million in 2018, and $4.2 million in 2017. Compensation Expense The following table summarizes the total stock-based compensation expense recognized in Selling, General, and Administrative Expenses in the Consolidated Statements of Income and the total recognized tax benefit related thereto: 2019 2018 2017 RSUs $ 29.4 $ 21.7 $ 14.2 Stock options 0.9 1.6 3.1 Restricted stock 0.8 2.2 3.3 Total stock-based compensation expense $ 31.1 $ 25.5 $ 20.6 Tax benefit related to stock-based compensation expense $ 2.5 $ 3.0 $ 7.8 As of December 31, 2019 , there was $20.1 million of total unrecognized compensation cost related to non-vested stock-based compensation arrangements, of which $19.9 million relates to RSUs, $0.1 million relates to stock options, and $0.1 million relates to restricted stock. These amounts are expected to be recognized over a weighted average period of 1.74 years. Tax benefits related to stock options exercised and vesting of restricted stock and RSUs were $3.3 million in 2019 , $3.4 million in 2018 , and $6.2 million in 2017 .</t>
  </si>
  <si>
    <t>Store Divestitures</t>
  </si>
  <si>
    <t>Discontinued Operations and Disposal Groups [Abstract]</t>
  </si>
  <si>
    <t>STORE DIVESTITURES During 2019 , we divested three Domestic stores, five Import stores, and two collision centers. During 2018 , we divested eight Domestic stores, seven Import stores, two Premium Luxury stores, and one collision center. During 2017 , we divested two Domestic stores and four Import stores. We recognized net gains related to store divestitures of $29.7 million in 2019 , $40.3 million in 2018 , and $78.2 million in 2017 . During the fourth quarter of 2017, we also recorded write-downs of $26.2 million associated with business divestitures that closed during the first and second quarters of 2018. The net gains on these divestitures are included in Other Income, Net (within Operating Income) in our Consolidated Statements of Income. The financial condition and results of operations of these businesses were not material to our consolidated financial statements.</t>
  </si>
  <si>
    <t>Acquisitions</t>
  </si>
  <si>
    <t>Business Combinations [Abstract]</t>
  </si>
  <si>
    <t>ACQUISITIONS We purchased two parts distribution centers in 2019 . Acquisitions are included in the Consolidated Financial Statements from the date of acquisition. The purchase price allocations for the business combinations in 2019 are preliminary and subject to final adjustment. We purchased one store and two collision centers in 2018 and one store and seven collision centers in 2017. The acquisitions that occurred during 2019 were not material to our financial condition or results of operations. Additionally, on a pro forma basis as if the results of these acquisitions had been included in our consolidated results for the entire years ended December 31, 2019 and 2018</t>
  </si>
  <si>
    <t>Cash Flow Information</t>
  </si>
  <si>
    <t>Supplemental Cash Flow Information [Abstract]</t>
  </si>
  <si>
    <t>CASH FLOW INFORMATION Cash, Cash Equivalents, and Restricted Cash The total amounts presented on our statements of cash flows include cash, cash equivalents, and restricted cash. Restricted cash includes certain deferred purchase price commitments related to certain acquisitions. The following table provides a reconciliation of cash and cash equivalents reported on our Consolidated Balance Sheets to the total amounts reported on our Consolidated Statements of Cash Flows: Years Ended December 31, 2019 2018 Cash and cash equivalents $ 42.0 $ 48.6 Restricted cash included in Current Assets 0.5 0.8 Total cash, cash equivalents, and restricted cash $ 42.5 $ 49.4 Non-Cash Investing and Financing Activities We had accrued purchases of property and equipment of $29.4 million at December 31, 2019 , $41.3 million at December 31, 2018 , and $48.5 million at December 31, 2017 . We had non-cash investing and financing activities related to increases in property and equipment acquired under capital leases and other financing arrangements of $3.3 million during 2019 , $9.6 million during 2018 , and $11.5 million during 2017. We also had non-cash investing and financing activities of $3.3 million related to capital leases and deferred purchase price commitments associated with our 2017 acquisitions. See Note 8 of the Notes to Consolidated Financial Statements for supplemental information on lease liabilities arising from obtaining right-of-use assets. Interest and Income Taxes Paid We made interest payments, net of amounts capitalized and including interest on vehicle inventory financing, of $243.1 million in 2019 , $245.6 million in 2018 , and $205.9 million in 2017 . We made income tax payments, net of income tax refunds, of $107.5 million in 2019 , $210.0 million in 2018 , and $127.0 million in 2017 .</t>
  </si>
  <si>
    <t>Financial Instruments and Fair Value Measurements</t>
  </si>
  <si>
    <t>Fair Value Disclosures [Abstract]</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The amounts reported in the accompanying Consolidated Balance Sheets approximate fair value due to their short-term nature or the existence of variable interest rates that approximate prevailing market rates. • Investment in equity security: In October 2018, we invested $50.0 million in an equity security that does not have a readily determinable fair value. We elected to measure this investment using a measurement alternative as permitted by accounting standards and recorded the equity interest at its cost, to be subsequently adjusted for observable price changes. During the fourth quarter of 2019, we identified an observable transaction for the issuance of similar equity securities of the same issuer and we recorded an upward adjustment to our equity investment of $25.7 million based on the observable price change. As of December 31, 2019 , the carrying amount of our investment was $75.7 million . The equity interest is reported in Other Assets in the accompanying Consolidated Balance Sheet and the upward adjustment is reported as an unrealized gain in Other Non-Operating Income in the Consolidated Statement of Income. We have not recorded any impairments or downward adjustments to the carrying amount of our investment as of December 31, 2019 . • Fixed rate long-term debt: Our fixed rate long-term debt consists primarily of amounts outstanding under our senior unsecured notes. We estimate the fair value of our senior unsecured notes using quoted prices for the identical liability (Level 1). A summary of the aggregate carrying values and fair values of our fixed rate long-term debt is as follows: December 31, 2019 December 31, 2018 Carrying value $ 1,934.1 $ 1,970.5 Fair value $ 2,001.8 $ 1,908.9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 The following table presents nonfinancial assets measured and recorded at fair value on a nonrecurring basis during the years ended December 31, 2019 and 2018 : 2019 2018 Description Fair Value Measurements Using Significant Unobservable Inputs (Level 3) Gain/(Loss) Fair Value Measurements Using Significant Unobservable Inputs (Level 3) Gain/(Loss) Franchise rights and other $ 8.9 $ (9.9 ) $ 31.7 $ (8.1 ) Equity investment $ 75.7 $ 25.7 $ — $ — Right-of-use assets $ 0.1 $ (0.2 ) $ — $ — Long-lived assets held and used $ — $ (0.1 ) $ — $ (2.6 ) Assets held for sale: Continuing operations $ 26.1 $ (1.6 ) $ 7.4 $ (0.6 ) Discontinued operations 5.4 (0.5 ) — — Total assets held for sale $ 31.5 $ (2.1 ) $ 7.4 $ (0.6 ) Goodwill and Other Intangible Assets Goodwill for our reporting units is tested for impairment annually as of April 30 or more frequently when events or changes in circumstances indicate that the carrying value of a reporting unit more likely than not exceeds its fair value. Under accounting standards, we chose to make a qualitative evaluation about the likelihood of goodwill impairment as of April 30 , 2019 , for our Domestic, Import, and Premium Luxury reporting units, and determined that it was not more likely than not that the fair values of these reporting units were less than their carrying amounts. We elected to perform a quantitative goodwill impairment test for our Collision Center and Parts Center reporting units as of April 30, 2019 , and no impairment charges resulted from the impairment test.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revenue growth rates and future operating margins used to calculate projected future cash flows, weighted average costs of capital, and future economic and market conditions. In connection with this process, we also reconcile the estimated aggregate fair values of our reporting units to our market capitalization, including consideration of a control premium that represents the estimated amount an investor would pay for our equity securities to obtain a controlling interest. We believe that this reconciliation process is consistent with a market participant perspective.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We chose to make a qualitative evaluation about the likelihood of goodwill impairment as of April 30, 2018, and determined that it was not more likely than not that the fair values of our reporting units were less than their carrying amounts. We chose to perform a quantitative goodwill impairment test for all of our reporting units as of April 30, 2017, and no goodwill impairment charges resulted from the quantitative impairment test.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We elected to perform quantitative franchise rights impairment tests as of April 30 , 2019 , 2018, and 2017. As a result of these tests, we recorded non-cash impairment charges of $9.6 million in 2019 and $8.1 million in 2018 to reduce the carrying values of certain franchise rights to their estimated fair values. The non-cash impairment charges are reflected as Franchise Rights Impairment in the accompanying Consolidated Statements of Income and are reported in the “Corporate and other” category of our segment information. We recorded no franchise rights impairments in 2017.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 Long-Lived Assets and Right-of-Use Assets The fair value measurement valuation process for our long-lived assets and right-of-use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certain cases, fair value measurements are based on pending agreements to sell the related asset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We had assets held for sale in continuing operations of $40.6 million as of December 31, 2019 , and $67.8 million as of December 31, 2018 , primarily related to property held for sale, as well as inventory, goodwill, and property of disposal groups held for sale. We had assets held for sale in discontinued operations of $8.0 million as of December 31, 2019 , and $14.1 million as of December 31, 2018 , primarily related to property held for sale. Assets held for sale are included in Other Current Assets in our Consolidated Balance Sheets. The non-cash impairment charges recorded in 2019 and 2018</t>
  </si>
  <si>
    <t>Business and Credit Concentrations</t>
  </si>
  <si>
    <t>Risks and Uncertainties [Abstract]</t>
  </si>
  <si>
    <t>Business And Credit Concentrations</t>
  </si>
  <si>
    <t>BUSINESS AND CREDIT CONCENTRATIONS We own and operate franchised automotive stores in the United States pursuant to franchise agreements with vehicle manufacturers. In 2019 , approximately 63% of our total revenue was generated by our stores in Florida, Texas, and California. Franchise agreements generally provide the manufacturers or distributors with considerable influence over the operations of the store. The success of any franchised automotive dealership is dependent, to a large extent, on the financial condition, management, marketing, production, and distribution capabilities of the vehicle manufacturers or distributors of which we hold franchises. We had receivables from manufacturers or distributors of $234.5 million at December 31, 2019 , and $242.3 million at December 31, 2018 . Additionally, a large portion of our Contracts-in-Transit included in Receivables, net, in the accompanying Consolidated Balance Sheets, are due from automotive manufacturers’ captive finance subsidiaries which provide financing directly to our new and used vehicle customers. We purchase substantially all of our new vehicles from various manufacturers or distributors at the prevailing prices available to all franchised dealers. Additionally, we finance our new vehicle inventory primarily with automotive manufacturers’ captive finance subsidiaries. Our sales volume could be adversely impacted by the manufacturers’ or distributors’ inability to supply the stores with an adequate supply of vehicles and related financing. We are subject to a concentration of risk in the event of financial distress of or other adverse event related to a major vehicle manufacturer or related lender or supplier. The core brands of vehicles that we sell, representing approximately 92% of the new vehicles that we sold in 2019 , are manufactured by Toyota (including Lexus), Honda, Ford, General Motors, FCA US, Mercedes-Benz, BMW, Volkswagen (including Audi and Porsche), and Nissan . Our business could be materially adversely impacted by another bankruptcy of or other adverse event related to a major vehicle manufacturer or related lender or supplier. Concentrations of credit risk with respect to non-manufacturer trade receivables are limited due to the wide variety of customers and markets in which our products are sold as well as their dispersion across many different geographic areas in the United States. Consequently, at December 31, 2019 , we do not consider AutoNation to have any significant non-manufacturer concentrations of credit risk.</t>
  </si>
  <si>
    <t>Commitments and Contingencies</t>
  </si>
  <si>
    <t>Commitments and Contingencies Disclosure [Abstract]</t>
  </si>
  <si>
    <t>Commitments And Contingencies</t>
  </si>
  <si>
    <t>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December 31, 2019 and 2018 ,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Other Matters AutoNation, acting through its subsidiaries, is the lessee under many real estate leases that provide for the use by our subsidiaries of their respective dealership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dealership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or our subsidiaries will be called on to perform under any such remaining assigned leases or subleases. We estimate that lessee rental payment obligations during the remaining terms of these leases with expirations ranging from 2020 to 2034 are approximately $14 million at December 31, 2019 . There can be no assurance that any performance of AutoNation or its subsidiaries required under these leases would not have a material adverse effect on our business, financial condition, and cash flows. At December 31, 2019 , surety bonds, letters of credit, and cash deposits totaled $109.1 million , of which $39.7 million were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will have a material adverse effect on our business, results of operations, cash flows, or financial condition, although such outcome is possible given the nature of our operations and the extensive legal and regulatory framework applicable to our business. We do not have any material known environmental commitments or contingencies.</t>
  </si>
  <si>
    <t>Segment Information</t>
  </si>
  <si>
    <t>Segment Reporting [Abstract]</t>
  </si>
  <si>
    <t>SEGMENT INFORMATION At December 31, 2019 , 2018 , and 2017 , we had three reportable segments: (1) Domestic, (2) Import, and (3) Premium Luxury. Our Domestic segment is comprised of retail automotive franchises that sell new vehicles manufactured by General Motors, Ford, and FCA US. Our Import segment is comprised of retail automotive franchises that sell new vehicles manufactured primarily by Toyota, Honda, and Nissan. Our Premium Luxury segment is comprised of retail automotive franchises that sell new vehicles manufactured primarily by Mercedes-Benz, BMW, Audi, Lexus, and Jaguar Land Rover. The franchises in each segment also sell used vehicles, parts and automotive services, and automotive finance and insurance products. “Corporate and other” is comprised of our other businesses, including collision centers, auction operations, AutoNation USA stand-alone used vehicle sales and service centers, and parts distribution centers, all of which generate revenues but do not meet the quantitative thresholds for determining reportable segments, as well as unallocated corporate overhead expenses and retrospective commissions for certain finance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s provide information on revenues from external customers, segment income of our reportable segments, floorplan interest expense, depreciation and amortization, total assets, and capital expenditures. Year Ended December 31, 2019 Domestic Import Premium Luxury Corporate and other Total Revenues from external customers $ 6,671.4 $ 6,468.7 $ 7,434.8 $ 760.8 $ 21,335.7 Floorplan interest expense $ 51.8 $ 30.7 $ 47.3 $ 8.6 $ 138.4 Depreciation and amortization $ 37.2 $ 33.4 $ 53.5 $ 56.4 $ 180.5 Segment income (loss) (1) $ 257.6 $ 318.6 $ 381.1 $ (272.1 ) $ 685.2 Capital expenditures $ 38.6 $ 23.2 $ 145.3 $ 50.3 $ 257.4 Segment assets $ 2,483.6 $ 1,842.1 $ 3,150.5 $ 3,067.1 $ 10,543.3 Year Ended December 31, 2018 Domestic Import Premium Luxury Corporate and other Total Revenues from external customers $ 7,134.5 $ 6,786.4 $ 7,010.9 $ 481.0 $ 21,412.8 Floorplan interest expense $ 51.3 $ 31.0 $ 41.7 $ 6.4 $ 130.4 Depreciation and amortization $ 37.3 $ 33.2 $ 47.6 $ 48.1 $ 166.2 Segment income (loss) (1) $ 249.3 $ 304.7 $ 340.9 $ (247.4 ) $ 647.5 Capital expenditures $ 77.7 $ 56.2 $ 144.2 $ 115.5 $ 393.6 Segment assets $ 2,684.5 $ 1,934.3 $ 3,046.4 $ 2,999.9 $ 10,665.1 Year Ended December 31, 2017 Domestic Import Premium Luxury Corporate and other Total Revenues from external customers $ 7,452.8 $ 6,873.4 $ 6,832.7 $ 375.7 $ 21,534.6 Floorplan interest expense $ 40.9 $ 23.2 $ 28.4 $ 4.5 $ 97.0 Depreciation and amortization $ 38.2 $ 34.3 $ 44.5 $ 41.6 $ 158.6 Segment income (loss) (1) $ 257.1 $ 303.1 $ 348.8 $ (162.6 ) $ 746.4 Capital expenditures $ 36.2 $ 32.8 $ 101.7 $ 162.2 $ 332.9 (1) Segment income represents income for each of our reportable segments and is defined as operating income less floorplan interest expense. The following is a reconciliation of the total of the reportable segments’ revenue and segment income to our consolidated revenue and income from continuing operations before income taxes, respectively. Years Ended December 31, 2019 2018 2017 Total external revenues for reportable segments $ 20,574.9 $ 20,931.8 $ 21,158.9 Corporate and other revenues 760.8 481.0 375.7 Total consolidated revenues $ 21,335.7 $ 21,412.8 $ 21,534.6 Years Ended December 31, 2019 2018 2017 Total segment income for reportable segments $ 957.3 $ 894.9 $ 909.0 Corporate and other (272.1 ) (247.4 ) (162.6 ) Other interest expense (106.7 ) (119.4 ) (120.2 ) Interest income 0.5 1.1 1.0 Other income, net 33.6 0.2 9.3 Income from continuing operations before income taxes $ 612.6 $ 529.4 $ 636.5</t>
  </si>
  <si>
    <t>Multiemployer Pension Plans</t>
  </si>
  <si>
    <t>Multiemployer Plans [Abstract]</t>
  </si>
  <si>
    <t>MULTIEMPLOYER PENSION PLANS Five of our 231 stores participate in multiemployer pension plans. We contribute to these multiemployer defined benefit pension plans under the terms of collective-bargaining agreements that cover certain of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c. If we choose to stop participating in a multiemployer plan, we may be required to pay the plan an amount based on the underfunded status of the plan, subject to certain limits, referred to as a withdrawal liability. Both of the multiemployer pension plans in which we participate are designated as being in “red zone” status, as defined by the Pension Protection Act (PPA) of 2006. Our participation in these plans for the year ended December 31, 2019 , is outlined in the table below. The “EIN/Pension Plan Number” column provides the Employer Identification Number (EIN) and the three-digit plan number. The most recent PPA zone status available in 2019 and 2018 is based on information that we received from the plans and is certified by each plan’s actuary. Among other factors, plans in the red zone are generally less than 65 percent funded. The last column lists the expiration date of the collective-bargaining agreements to which the plans are subject. A rehabilitation plan has been implemented for each plan. There have been no significant changes that affect the comparability of 2019 , 2018 , and 2017 contributions. Pension Protection Act Zone Status Contributions of AutoNation ($ in millions) (1) Expiration Date of Collective-Bargaining Agreement Pension Fund EIN/Pension PlanNumber 2019 2018 2019 2018 2017 Surcharge Imposed (2) Automotive Industries Pension Plan 94-1133245 - 001 Red Red $ 1.6 $ 1.4 $ 1.3 Yes (3) IAM National Pension Fund 51-6031295- 002 Red Green 0.2 0.2 0.2 Yes (4) Other funds 0.1 0.1 0.1 Total contributions $ 1.9 $ 1.7 $ 1.6 (1) Our stores were not listed in the Automotive Industries Pension Plan’s or IAM National Pension Fund’s Form 5500 as providing more than 5% of the total contributions for the plan years ended December 31, 2018 or 2017 . (2) We paid surcharges to the Automotive Industries Pension Plan of $0.8 million , $0.6 million , and $0.6 million in 2019 , 2018 , and 2017 respectively. Surcharges to the IAM National Pension Fund commenced in 2019 and were de minimis. (3) We are party to three collective-bargaining agreements that require contributions to the Automotive Industries Pension Plan. One agreement has an expiration date of December 31, 2021. Two of the agreements expired on December 31, 2019, and both are currently extended during collective bargaining for new agreements. (4) We are party to two collective-bargaining agreements that require contributions to the IAM National Pension Fund. Both agreements have an expiration date of August 31, 2022. In the event that we cease participating in these plans, we could be assessed withdrawal liabilities, which we estimate are approximately $15 million for the Automotive Industries Pension Plan and approximately $4 million</t>
  </si>
  <si>
    <t>Description of Business and Summary of Significant Accounting Policies (Policies)</t>
  </si>
  <si>
    <t>Basis of Presentation</t>
  </si>
  <si>
    <t>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Consolidated Financial Statements include certain assumptions related to goodwill and other intangible assets. Other significant accounting estimates include certain assumptions related to long-lived assets, assets held for sale, accruals for chargebacks against revenue recognized from the sale of finance and insurance products, accruals related to self-insurance programs, certain legal proceedings, and estimated tax liabilities.</t>
  </si>
  <si>
    <t>Cash and Cash Equivalents</t>
  </si>
  <si>
    <t>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t>
  </si>
  <si>
    <t xml:space="preserve">Inventory consists primarily of new and used vehicles held for sale, valued at the lower of cost or net realizable value using the specific identification method. Cost includes acquisition, reconditioning, dealer installed accessories, and </t>
  </si>
  <si>
    <t>Property and Equipment, net</t>
  </si>
  <si>
    <t xml:space="preserve">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s a finance lease right-of-use asset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6 of the Notes to Consolidated Financial Statements for detailed information about our property and equipment. Depreciation is recorded over the estimated useful lives of the assets involved using the straight-line method. Leasehold improvements and finance lease right-of-u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has been impaired. We measure impairment losses based upon the amount by which the carrying amount of the asset (asset group) exceeds the fair value. If we recognize an impairment loss on a depreciable long-lived asset, the adjusted carrying amount of the asset becomes its new cost basis, which is depreciated over the remaining useful life of that asset. When property and equipment is identified as held for sale, we reclassify the held for sale assets to Other Current Assets and cease recording depreciation. We measure each long-lived asset or disposal group at the lower of its carrying amount or fair value less cost to sell and recognize a loss for any initial adjustment of the long-lived asset’s or disposal group’s carrying amount to fair value less cost to sell in the period the “held for sale” criteria are met. Such valuations include estimations of fair values and incremental direct costs to transact a sale. The fair value measurements for our long-lived assets held for sale were based on Level 3 inputs, which considered information obtained from third-party real estate valuation sources, or, in certain cases, pending agreements to sell the related assets. We recognize an impairment loss if the amount of the asset’s or disposal group’s carrying amount exceeds the asset’s or disposal group’s estimated fair value less cost to sell. </t>
  </si>
  <si>
    <t>Goodwill and Other Intangible Assets, net</t>
  </si>
  <si>
    <t>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t>
  </si>
  <si>
    <t>We grant stock-based awards in the form of time-based and performance-based restricted stock units (“RSUs”), which are issued from our treasury stock upon vesting. Compensation cost for RSUs is based on the closing price of our common stock on the date of grant. Prior to 2017, we also granted stock options and restricted stock.</t>
  </si>
  <si>
    <t>Insurance</t>
  </si>
  <si>
    <t xml:space="preserve">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t>
  </si>
  <si>
    <t>Manufacturer Incentives and Other Rebates</t>
  </si>
  <si>
    <t>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t>
  </si>
  <si>
    <t>Advertising</t>
  </si>
  <si>
    <t>We generally expense the cost of advertising as incurred, net of earned manufacturer reimbursements for specific advertising costs and other discounts.</t>
  </si>
  <si>
    <t>Advertising, Manufacturer Reimbursement-based Assistance</t>
  </si>
  <si>
    <t xml:space="preserve">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t>
  </si>
  <si>
    <t>Parts and Service Internal Profit</t>
  </si>
  <si>
    <t>Our parts and service departments recondition the majority of used vehicles acquired by our used vehicle departments and perform preparatory work on new vehicles acquired by our new vehicle departments. The parts and se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associated with the internal work performed by our parts and service departments on our vehicle inventory until such vehicles have been sold.</t>
  </si>
  <si>
    <t xml:space="preserve">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t>
  </si>
  <si>
    <t xml:space="preserve">Basic earnings (loss) per share is computed by dividing net income (loss) by the weighted average number of common shares outstanding for the period, including outstanding unvested restricted stock awards, which contain rights to non-forfeitable dividends, and vested RSU awards. Diluted earnings (loss) per share is computed by dividing net income (loss) by the weighted average number of shares outstanding, noted above, adjusted for the dilutive effect of stock options and unvested RSU awards. </t>
  </si>
  <si>
    <t>Recent Accounting Pronouncements</t>
  </si>
  <si>
    <t>Accounting for Leases In February 2016, the Financial Accounting Standards Board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ar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The new accounting standard is effective for annual periods, and interim periods within those annual periods, beginning after December 15, 2018. We adopted this accounting standard effective January 1, 2019, using the optional transition method with no restatement of comparative periods. Therefore, the comparative information has not been adjusted and continues to be reported under ASC Topic 840. Our adoption of the new standard did not result in a cumulative effect adjustment to retained earnings. We elected certain practical expedients available under the transition guidance within the new standard, which among other things, allowed us to carry forward the historical lease classification of our existing leases. We did not elect the use-of-hindsight or the practical expedient pertaining to land easements; the latter not being applicable to us. Consequently, on adoption, we recognized additional operating liabilities of $358.1 million and ROU assets of $344.6 million . The new standard also provides practical expedients for an entity’s ongoing accounting. We elected the short-term lease recognition exemption for all leases that qualify. As a result, for those leases that qualify, we will not recognize ROU assets or lease liabilities, and we did not recognize ROU assets or lease liabilities for existing short-term leases of those assets in transition. We also elected the practical expedient to not separate lease and non-lease components of leases for the majority of our classes of underlying assets.</t>
  </si>
  <si>
    <t>Taxes Assessed by Governmental Authorities</t>
  </si>
  <si>
    <t>Taxes assessed by governmental authorities that are directly imposed on revenue transactions are excluded from revenue.</t>
  </si>
  <si>
    <t xml:space="preserve">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in certain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See Note 10 of the Notes to Consolidated Financial Statements for more information regarding chargeback liabilitie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t>
  </si>
  <si>
    <t>Impairment Of Long-Lived Assets</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si>
  <si>
    <t>Revenue Recognition Revenue Recognition (Tables)</t>
  </si>
  <si>
    <t>Disaggregation of Revenue</t>
  </si>
  <si>
    <t xml:space="preserve"> In the following tables, revenue is disaggregated by major lines of goods and services and timing of transfer of goods and services. We have determined that these categories depict how the nature, amount, timing, and uncertainty of our revenue and cash flows are affected by economic factors. The tables below also include a reconciliation of disaggregated revenue to reportable segment revenue. Twelve Months Ended December 31, 2019 Domestic Import Premium Luxury Corporate and other (1) Total Major Goods/Service Lines New vehicle $ 3,502.5 $ 3,695.6 $ 3,968.4 $ — $ 11,166.5 Used vehicle 1,769.5 1,501.9 2,045.6 149.5 5,466.5 Parts and service 959.0 889.7 1,136.0 587.4 3,572.1 Finance and insurance, net 354.6 368.3 279.2 21.2 1,023.3 Other 85.8 13.2 5.6 2.7 107.3 $ 6,671.4 $ 6,468.7 $ 7,434.8 $ 760.8 $ 21,335.7 Timing of Revenue Recognition Goods and services transferred at a point in time $ 5,969.6 $ 5,768.3 $ 6,467.5 $ 399.3 $ 18,604.7 Goods and services transferred over time (2) 701.8 700.4 967.3 361.5 2,731.0 $ 6,671.4 $ 6,468.7 $ 7,434.8 $ 760.8 $ 21,335.7 Twelve Months Ended December 31, 2018 Domestic Import Premium Luxury Corporate and other (1) Total Major Goods/Service Lines New vehicle $ 3,900.8 $ 4,046.4 $ 3,804.4 $ — $ 11,751.6 Used vehicle 1,725.2 1,418.7 1,875.1 104.3 5,123.3 Parts and service 1,082.8 934.8 1,082.2 347.8 3,447.6 Finance and insurance, net 344.4 362.6 246.0 28.4 981.4 Other 81.3 23.9 3.2 0.5 108.9 $ 7,134.5 $ 6,786.4 $ 7,010.9 $ 481.0 $ 21,412.8 Timing of Revenue Recognition Goods and services transferred at a point in time $ 6,441.2 $ 6,079.1 $ 6,098.3 $ 140.9 $ 18,759.5 Goods and services transferred over time (2) 693.3 707.3 912.6 340.1 2,653.3 $ 7,134.5 $ 6,786.4 $ 7,010.9 $ 481.0 $ 21,412.8 (1) “Corporate and other” is comprised of our other businesses, including collision centers, auction operations, AutoNation USA stand-alone used vehicle sales and service centers, and aftermarket collision parts businesses. (2) Represents revenue recognized during the period for automotive repair and maintenance services.</t>
  </si>
  <si>
    <t>Contract Assets and Liabilities</t>
  </si>
  <si>
    <t xml:space="preserve">The following table provides the balances at December 31 of our receivables from contracts with customers and our current and long-term contract assets and contract liabilities: 2019 2018 Receivables from contracts with customers, net $ 662.0 $ 706.7 Contract Asset (Current) $ 26.7 $ 28.2 Contract Asset (Long-Term) $ 7.0 $ 17.4 Contract Liability (Current) $ 32.6 $ 31.6 Contract Liability (Long-Term) $ 57.7 $ 61.9 The change in the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The following table presents revenue recognized during the year from amounts included in the contract liability balance at the beginning of the period and performance obligations satisfied in previous periods: 2019 2018 Amounts included in contract liability at the beginning of the period $ 35.1 $ 29.8 Performance obligations satisfied in previous periods $ 9.3 $ 23.6 Other significant changes include contract assets reclassified to receivables of $30.0 million during 2019 and $9.8 million in 2018 . </t>
  </si>
  <si>
    <t>Revenue, Remaining Performance Obligation, Expected Timing of Satisfaction</t>
  </si>
  <si>
    <t>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89.5 $ 29.4 $ 44.7 $ 15.4</t>
  </si>
  <si>
    <t>Earnings (Loss) Per Share (Tables)</t>
  </si>
  <si>
    <t>Basic and Diluted EPS</t>
  </si>
  <si>
    <t>The following table presents the calculation of basic and diluted EPS: 2019 2018 2017 Net income from continuing operations $ 450.8 $ 395.9 $ 435.0 Income (loss) from discontinued operations, net of income taxes (0.8 ) 0.1 (0.4 ) Net income $ 450.0 $ 396.0 $ 434.6 Weighted average common shares outstanding used in calculating basic EPS 90.1 90.9 97.8 Effect of dilutive stock options and unvested RSUs 0.4 0.4 0.4 Weighted average common shares outstanding used in calculating diluted EPS 90.5 91.3 98.2 Basic EPS amounts (1) : Continuing operations $ 5.00 $ 4.36 $ 4.45 Discontinued operations $ (0.01 ) $ — $ — Net income $ 4.99 $ 4.36 $ 4.44 Diluted EPS amounts (1) : Continuing operations $ 4.98 $ 4.34 $ 4.43 Discontinued operations $ (0.01 ) $ — $ — Net income $ 4.97 $ 4.34 $ 4.43 (1) Earnings per share amounts are calculated discretely and therefore may not add up to the total due to rounding.</t>
  </si>
  <si>
    <t>Anti-Dilutive Equity Instruments Excluded From The Computation Of Diluted Earnings Per Share</t>
  </si>
  <si>
    <t>A summary of anti-dilutive equity instruments excluded from the computation of diluted earnings per share is as follows: 2019 2018 2017 Anti-dilutive equity instruments excluded from the computation of diluted earnings per share 2.4 2.3 3.1</t>
  </si>
  <si>
    <t>Receivables, Net (Tables)</t>
  </si>
  <si>
    <t>Components Of Receivables, Net Of Allowance For Doubtful Accounts</t>
  </si>
  <si>
    <t>The components of receivables, net of allowance for doubtful accounts, at December 31 are as follows: 2019 2018 Trade receivables $ 136.4 $ 130.4 Manufacturer receivables 234.5 242.3 Other 38.8 31.4 409.7 404.1 Less: allowances for doubtful accounts (0.5 ) (4.6 ) 409.2 399.5 Contracts-in-transit and vehicle receivables 506.0 568.6 Income taxes receivable (See Note 12) 1.5 8.1 Receivables, net $ 916.7 $ 976.2</t>
  </si>
  <si>
    <t>Inventory and Vehicle Floorplan Payable (Tables)</t>
  </si>
  <si>
    <t>Components Of Inventory</t>
  </si>
  <si>
    <t>The components of inventory at December 31 are as follows: 2019 2018 New vehicles $ 2,490.8 $ 2,874.8 Used vehicles 570.0 553.8 Parts, accessories, and other 245.0 221.9 Inventory $ 3,305.8 $ 3,650.5</t>
  </si>
  <si>
    <t>Components Of Vehicle Floorplan Payable</t>
  </si>
  <si>
    <t>The components of vehicle floorplan payables at December 31 are as follows: 2019 2018 Vehicle floorplan payable - trade $ 2,120.6 $ 2,388.0 Vehicle floorplan payable - non-trade 1,455.2 1,609.7 Vehicle floorplan payable $ 3,575.8 $ 3,997.7</t>
  </si>
  <si>
    <t>Property and Equipment, Net (Tables)</t>
  </si>
  <si>
    <t>A summary of property and equipment, net, at December 31 is as follows: 2019 2018 Land $ 1,376.8 $ 1,360.8 Buildings and improvements 2,306.0 2,320.2 Furniture, fixtures, and equipment 973.0 807.1 4,655.8 4,488.1 Less: accumulated depreciation and amortization (1,481.2 ) (1,332.8 ) Property and equipment, net $ 3,174.6 $ 3,155.3</t>
  </si>
  <si>
    <t>Goodwill and Intangible Assets, Net (Tables)</t>
  </si>
  <si>
    <t>Goodwill and intangible assets, net, at December 31 consisted of the following: 2019 2018 Goodwill $ 1,501.9 $ 1,513.2 Franchise rights - indefinite-lived $ 566.5 $ 580.1 Other intangible assets 23.4 22.2 589.9 602.3 Less: accumulated amortization (8.3 ) (6.9 ) Intangible assets, net $ 581.6 $ 595.4</t>
  </si>
  <si>
    <t>Goodwill Allocated to Reporting Units and Changes in Carrying Amounts</t>
  </si>
  <si>
    <t>Goodwill allocated to our reporting units and changes in the carrying amount of goodwill for the years ended December 31, 2019 and 2018 were as follows: Domestic Import Premium Luxury Collision Centers Parts Centers Consolidated Goodwill at January 1, 2018 (1) $ 231.7 $ 532.4 $ 712.1 $ 38.8 $ — $ 1,515.0 Acquisitions, dispositions, and other adjustments, net (2) 0.8 (11.5 ) 5.6 3.3 — (1.8 ) Goodwill at December 31, 2018 (1) 232.5 520.9 717.7 42.1 — 1,513.2 Acquisitions, dispositions, and other adjustments, net (2) (5.2 ) (22.0 ) (2.8 ) (0.4 ) 19.1 (11.3 ) Goodwill at December 31, 2019 (1) $ 227.3 $ 498.9 $ 714.9 $ 41.7 $ 19.1 $ 1,501.9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 Includes amounts reclassified to held for sale and related adjustments, which are presented in Other Current Assets in our Consolidated Balance Sheet as of period end.</t>
  </si>
  <si>
    <t>Leases (Tables)</t>
  </si>
  <si>
    <t>Lease Assets and Lease Liabilities</t>
  </si>
  <si>
    <t>Leases Classification 2019 Assets Operating Operating Lease Assets $ 333.1 Finance Property and Equipment, Net and Other Assets 82.5 Total right-of-use assets $ 415.6 Liabilities Current Operating Other Current Liabilities $ 41.0 Finance Current Maturities of Long-Term Debt and Vehicle Floorplan Payable - Trade 26.2 Noncurrent Operating Noncurrent Operating Lease Liabilities 305.0 Finance Long-Term Debt, Net of Current Maturities 87.3 Total lease liabilities $ 459.5 Lease Term and Discount Rate 2019 Weighted average remaining lease term Operating 11 years Finance 13 years Weighted-average discount rate Operating 5.27 % Finance 9.09 %</t>
  </si>
  <si>
    <t>Net Lease Cost</t>
  </si>
  <si>
    <t xml:space="preserve">Lease cost Classification 2019 Operating lease cost Selling, general, and administrative expenses $ 60.5 Finance lease cost: Amortization of ROU assets Depreciation and amortization 10.8 Interest on lease liabilities Other interest expense and floorplan interest expense 8.8 Short-term lease cost (1) Selling, general, and administrative expenses 9.6 Variable lease cost Selling, general, and administrative expenses 6.6 Sublease income Selling, general, and administrative expenses (1.2 ) Net lease cost $ 95.1 (1) Includes leases with a term of one month or less. </t>
  </si>
  <si>
    <t>Cash Flow Information, Lessee</t>
  </si>
  <si>
    <t>Other Information 2019 Cash paid for amounts included in the measurement of lease liabilities Operating cash flows from operating leases $ 60.0 Operating cash flows from finance leases (1) $ 50.8 Financing cash flows from finance leases $ 28.9 Right-of-use assets obtained in exchange for new: Operating lease liabilities $ 31.9 Finance lease liabilities $ 46.3 (1) Includes the interest component of payments made on finance leases as well as principal payments on vehicle floorplan payables with trade lenders for certain service loaner vehicle leases.</t>
  </si>
  <si>
    <t>Maturity of Lease Liabilities</t>
  </si>
  <si>
    <t>Maturity of Lease Liabilities Operating Leases Finance Leases Twelve months ending December 31, 2020 $ 58.1 $ 32.9 2021 52.2 11.1 2022 45.9 10.9 2023 39.7 10.7 2024 34.0 11.0 Thereafter 238.1 100.8 Total lease payments 468.0 177.4 Less: interest (122.0 ) (63.9 ) Present value of lease liabilities $ 346.0 $ 113.5</t>
  </si>
  <si>
    <t>Future Minimum Lease Obligations Under ASC 840</t>
  </si>
  <si>
    <t>Maturity of Lease Liabilities Operating Leases (1) Capital Leases Twelve months ending December 31, 2019 $ 61.2 $ 35.7 2020 51.0 10.4 2021 46.1 10.1 2022 42.1 10.2 2023 36.6 10.1 Thereafter 258.4 108.7 Total minimum lease payments $ 495.4 $ 185.2 Less: amounts representing interest (69.5 ) $ 115.7</t>
  </si>
  <si>
    <t>Long-Term Debt and Commercial Paper (Tables)</t>
  </si>
  <si>
    <t>Debt Disclosure [Abstract]</t>
  </si>
  <si>
    <t>Long-term debt</t>
  </si>
  <si>
    <t>Long-term debt at December 31 consisted of the following: Debt Description Maturity Date Interest Payable 2019 2018 5.5% Senior Notes February 1, 2020 February 1 and August 1 $ 350.0 $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Other debt (1) Various dates through 2038 Monthly 93.9 133.1 1,943.9 1,983.1 Less: unamortized debt discounts and debt issuance costs (9.8 ) (12.6 ) Less: current maturities (355.6 ) (44.3 ) Long-term debt, net of current maturities $ 1,578.5 $ 1,926.2</t>
  </si>
  <si>
    <t>Aggregate maturities of non-vehicle long-term debt</t>
  </si>
  <si>
    <t>At December 31, 2019 , aggregate maturities of non-vehicle long-term debt were as follows: Year Ending December 31: 2020 $ 354.5 2021 304.6 2022 4.8 2023 4.9 2024 455.5 Thereafter 819.6 $ 1,943.9</t>
  </si>
  <si>
    <t>Chargeback Liability (Tables)</t>
  </si>
  <si>
    <t>Rollforward of Estimated Chargeback Liability</t>
  </si>
  <si>
    <t>The following is a rollforward of our estimated chargeback liability for each of the three years presented in our Consolidated Financial Statements: 2019 2018 2017 Balance - January 1 $ 128.1 $ 120.8 $ 116.8 Add: Provisions 108.6 108.3 96.3 Deduct: Chargebacks (102.2 ) (101.0 ) (92.3 ) Balance - December 31 $ 134.5 $ 128.1 $ 120.8</t>
  </si>
  <si>
    <t>Self-Insurance (Tables)</t>
  </si>
  <si>
    <t>Current and long-term self-insurance liabilities</t>
  </si>
  <si>
    <t>At December 31, 2019 and 2018 , current and long-term self-insurance liabilities were included in Other Current Liabilities and Other Liabilities, respectively, in the Consolidated Balance Sheets as follows: 2019 2018 Self-insurance - current portion $ 32.3 $ 29.9 Self-insurance - long-term portion 48.0 47.4 Total self-insurance liabilities $ 80.3 $ 77.3</t>
  </si>
  <si>
    <t>Income Taxes (Tables)</t>
  </si>
  <si>
    <t>Components of Income Tax Provision From Continuing Operations</t>
  </si>
  <si>
    <t>The components of the income tax provision from continuing operations for the years ended December 31 are as follows: 2019 2018 2017 Current: Federal $ 86.0 $ 93.0 $ 190.6 State 29.4 26.8 29.4 Federal and state deferred 45.8 10.9 (22.1 ) Change in valuation allowance, net 0.2 3.5 3.3 Adjustments and settlements 0.4 (0.7 ) 0.3 Income tax provision $ 161.8 $ 133.5 $ 201.5</t>
  </si>
  <si>
    <t>Reconciliation of Income Tax Provision</t>
  </si>
  <si>
    <t>A reconciliation of the income tax provision calculated using the statutory federal income tax rate to our income tax provision from continuing operations for the years ended December 31 is as follows: 2019 % 2018 % 2017 % Income tax provision at statutory rate $ 128.7 21.0 $ 111.2 21.0 $ 222.8 35.0 Non-deductible expenses, net 10.3 1.7 4.9 0.9 5.9 0.9 State income taxes, net of federal benefit 25.7 4.2 22.8 4.3 19.7 3.1 164.7 26.9 138.9 26.2 248.4 39.0 Change in tax rate — — (5.0 ) (0.9 ) (44.2 ) (6.9 ) Change in valuation allowance, net 0.2 — 3.5 0.7 3.3 0.5 Adjustments and settlements 0.4 0.1 (0.7 ) (0.1 ) 0.3 0.1 Federal and state tax credits (0.9 ) (0.2 ) (1.0 ) (0.2 ) (3.7 ) (0.6 ) Other, net (2.6 ) (0.4 ) (2.2 ) (0.5 ) (2.6 ) (0.4 ) Income tax provision $ 161.8 26.4 $ 133.5 25.2 $ 201.5 31.7</t>
  </si>
  <si>
    <t>Deferred Income Tax Asset and Liability Components</t>
  </si>
  <si>
    <t>Deferred income tax asset and liability components at December 31 are as follows: 2019 2018 Deferred income tax assets: Inventory $ 25.7 $ 23.3 Receivable allowances 0.2 1.4 Warranty, chargeback, and self-insurance liabilities 50.7 48.4 Other accrued liabilities 27.7 30.0 Deferred compensation 20.9 19.0 Stock-based compensation 14.9 21.2 Loss carryforwards—federal and state 6.8 7.0 Other, net 9.5 8.8 Total deferred income tax assets 156.4 159.1 Valuation allowance (4.5 ) (8.9 ) Deferred income tax assets, net of valuation allowance 151.9 150.2 Deferred income tax liabilities: Long-lived assets (intangible assets and property) (269.6 ) (225.1 ) Other, net (17.4 ) (14.9 ) Total deferred income tax liabilities (287.0 ) (240.0 ) Net deferred income tax liabilities $ (135.1 ) $ (89.8 )</t>
  </si>
  <si>
    <t>Schedule of Unrecognized Tax Benefits Roll Forward</t>
  </si>
  <si>
    <t>A reconciliation of the beginning and ending amount of unrecognized tax benefits is as follows: 2019 2018 2017 Balance at January 1 $ 4.3 $ 6.4 $ 5.8 Additions based on tax positions related to the current year — — — Additions for tax positions of prior years 1.4 0.6 0.8 Reductions for tax positions of prior years — — — Reductions for expirations of statute of limitations (0.4 ) (0.9 ) (0.2 ) Settlements — (1.8 ) — Balance at December 31 $ 5.3 $ 4.3 $ 6.4</t>
  </si>
  <si>
    <t>Shareholders' Equity (Tables)</t>
  </si>
  <si>
    <t>Shares Repurchased Under Share Repurchase Program</t>
  </si>
  <si>
    <t>A summary of shares repurchased under our stock repurchase program authorized by our Board of Directors follows: 2019 2018 2017 Shares repurchased 1.3 2.1 10.1 Aggregate purchase price $ 44.7 $ 100.0 $ 434.9 Average purchase price per share $ 35.51 $ 47.58 $ 42.99</t>
  </si>
  <si>
    <t>Common Stock Issued With The Exercise of Stock Options</t>
  </si>
  <si>
    <t>A summary of shares of common stock issued in connection with the exercise of stock options follows: 2019 2018 2017 Shares issued 0.4 0.5 1.0 Proceeds from the exercise of stock options $ 12.7 $ 17.8 $ 39.7 Average exercise price per share $ 33.87 $ 35.25 $ 37.85</t>
  </si>
  <si>
    <t>Shares Issued and Shares Surrendered to Satisfy Tax Withholdings in Connection WIth Restricted Stock and Restricted Stock Units</t>
  </si>
  <si>
    <t>The following table presents a summary of shares of common stock issued in connection with the settlement of restricted stock units (“RSUs”), as well as shares surrendered to AutoNation to satisfy tax withholding obligations in connection with the vesting of restricted stock and settlement of RSUs: (In actual number of shares) 2019 2018 2017 Shares issued 306,346 122,661 20,000 Shares surrendered to AutoNation to satisfy tax withholding obligations 85,331 56,027 26,514</t>
  </si>
  <si>
    <t>Stock-Based Compensation (Tables)</t>
  </si>
  <si>
    <t>Restricted Stock Unit Activity</t>
  </si>
  <si>
    <t>The following table summarizes information about vested and nonvested RSUs for 2019 : RSUs Shares Weighted-Average Nonvested at January 1 1,028,532 $ 46.69 Granted (1) 1,246,040 $ 35.51 Vested (255,243 ) $ 35.28 Forfeited (358,126 ) $ 41.80 Nonvested at December 31 1,661,203 $ 40.56 (1) The RSUs granted during 2019 are primarily related to our employee annual equity award grant in March 2019 and non-employee director annual equity award grant in January 2019 .</t>
  </si>
  <si>
    <t>Weighted Average Grant-Date Fair Value of Restricted Stock Units Granted and Total Fair Value of Restricted Stock Units Vested</t>
  </si>
  <si>
    <t>The weighted average grant-date fair value of RSUs and total fair value of RSUs vested are summarized in the following table: 2019 2018 2017 Weighted average grant-date fair value of RSUs granted $ 35.51 $ 49.16 $ 43.66 Total fair value of RSUs vested (in millions) $ 9.0 $ 7.3 $ 2.3</t>
  </si>
  <si>
    <t>Stock Option Activity</t>
  </si>
  <si>
    <t xml:space="preserve">The following table summarizes stock option activity during 2019 : Stock Options Shares (in millions) Weighted- Average Exercise Price Weighted- Average Remaining Contractual Term (Years) Aggregate Intrinsic Value (in millions) Options outstanding at January 1 3.1 $ 50.20 Granted — $ — Exercised (0.4 ) $ 33.87 Forfeited — $ — Expired (0.1 ) $ 55.35 Options outstanding as of December 31 2.6 $ 52.29 4.49 $ 5.7 Options exercisable at December 31 2.4 $ 52.28 4.39 $ 5.7 Options exercisable at December 31 and expected to vest thereafter 2.6 $ 52.29 4.49 $ 5.7 Options available for future grants at December 31 3.9 </t>
  </si>
  <si>
    <t>Restricted Stock Activity</t>
  </si>
  <si>
    <t>The following table summarizes information about vested and nonvested restricted stock for 2019 : Restricted Stock Shares Weighted-Average Nonvested at January 1 70,718 $ 55.38 Granted — $ — Vested (44,406 ) $ 56.92 Forfeited (10,045 ) $ 52.41 Nonvested at December 31 16,267 $ 52.53</t>
  </si>
  <si>
    <t>Total Stock-Based Compensation Expense</t>
  </si>
  <si>
    <t>The following table summarizes the total stock-based compensation expense recognized in Selling, General, and Administrative Expenses in the Consolidated Statements of Income and the total recognized tax benefit related thereto: 2019 2018 2017 RSUs $ 29.4 $ 21.7 $ 14.2 Stock options 0.9 1.6 3.1 Restricted stock 0.8 2.2 3.3 Total stock-based compensation expense $ 31.1 $ 25.5 $ 20.6 Tax benefit related to stock-based compensation expense $ 2.5 $ 3.0 $ 7.8</t>
  </si>
  <si>
    <t>Cash Flow Information Cash Flow Information (Tables)</t>
  </si>
  <si>
    <t>Reconciliation of cash and cash equivalents</t>
  </si>
  <si>
    <t>The following table provides a reconciliation of cash and cash equivalents reported on our Consolidated Balance Sheets to the total amounts reported on our Consolidated Statements of Cash Flows: Years Ended December 31, 2019 2018 Cash and cash equivalents $ 42.0 $ 48.6 Restricted cash included in Current Assets 0.5 0.8 Total cash, cash equivalents, and restricted cash $ 42.5 $ 49.4</t>
  </si>
  <si>
    <t>Financial Instruments and Fair Value Measurements (Tables)</t>
  </si>
  <si>
    <t>Summary Of Carrying Values And Fair Values Of Fixed Rate Debt</t>
  </si>
  <si>
    <t>A summary of the aggregate carrying values and fair values of our fixed rate long-term debt is as follows: December 31, 2019 December 31, 2018 Carrying value $ 1,934.1 $ 1,970.5 Fair value $ 2,001.8 $ 1,908.9</t>
  </si>
  <si>
    <t>Nonfinancial Assets Measured and Recorded At Fair Value On A Nonrecurring Basis</t>
  </si>
  <si>
    <t>The following table presents nonfinancial assets measured and recorded at fair value on a nonrecurring basis during the years ended December 31, 2019 and 2018 : 2019 2018 Description Fair Value Measurements Using Significant Unobservable Inputs (Level 3) Gain/(Loss) Fair Value Measurements Using Significant Unobservable Inputs (Level 3) Gain/(Loss) Franchise rights and other $ 8.9 $ (9.9 ) $ 31.7 $ (8.1 ) Equity investment $ 75.7 $ 25.7 $ — $ — Right-of-use assets $ 0.1 $ (0.2 ) $ — $ — Long-lived assets held and used $ — $ (0.1 ) $ — $ (2.6 ) Assets held for sale: Continuing operations $ 26.1 $ (1.6 ) $ 7.4 $ (0.6 ) Discontinued operations 5.4 (0.5 ) — — Total assets held for sale $ 31.5 $ (2.1 ) $ 7.4 $ (0.6 )</t>
  </si>
  <si>
    <t>Segment Information (Tables)</t>
  </si>
  <si>
    <t>Reportable Segment Information</t>
  </si>
  <si>
    <t>The following tables provide information on revenues from external customers, segment income of our reportable segments, floorplan interest expense, depreciation and amortization, total assets, and capital expenditures. Year Ended December 31, 2019 Domestic Import Premium Luxury Corporate and other Total Revenues from external customers $ 6,671.4 $ 6,468.7 $ 7,434.8 $ 760.8 $ 21,335.7 Floorplan interest expense $ 51.8 $ 30.7 $ 47.3 $ 8.6 $ 138.4 Depreciation and amortization $ 37.2 $ 33.4 $ 53.5 $ 56.4 $ 180.5 Segment income (loss) (1) $ 257.6 $ 318.6 $ 381.1 $ (272.1 ) $ 685.2 Capital expenditures $ 38.6 $ 23.2 $ 145.3 $ 50.3 $ 257.4 Segment assets $ 2,483.6 $ 1,842.1 $ 3,150.5 $ 3,067.1 $ 10,543.3 Year Ended December 31, 2018 Domestic Import Premium Luxury Corporate and other Total Revenues from external customers $ 7,134.5 $ 6,786.4 $ 7,010.9 $ 481.0 $ 21,412.8 Floorplan interest expense $ 51.3 $ 31.0 $ 41.7 $ 6.4 $ 130.4 Depreciation and amortization $ 37.3 $ 33.2 $ 47.6 $ 48.1 $ 166.2 Segment income (loss) (1) $ 249.3 $ 304.7 $ 340.9 $ (247.4 ) $ 647.5 Capital expenditures $ 77.7 $ 56.2 $ 144.2 $ 115.5 $ 393.6 Segment assets $ 2,684.5 $ 1,934.3 $ 3,046.4 $ 2,999.9 $ 10,665.1 Year Ended December 31, 2017 Domestic Import Premium Luxury Corporate and other Total Revenues from external customers $ 7,452.8 $ 6,873.4 $ 6,832.7 $ 375.7 $ 21,534.6 Floorplan interest expense $ 40.9 $ 23.2 $ 28.4 $ 4.5 $ 97.0 Depreciation and amortization $ 38.2 $ 34.3 $ 44.5 $ 41.6 $ 158.6 Segment income (loss) (1) $ 257.1 $ 303.1 $ 348.8 $ (162.6 ) $ 746.4 Capital expenditures $ 36.2 $ 32.8 $ 101.7 $ 162.2 $ 332.9 (1) Segment income represents income for each of our reportable segments and is defined as operating income less floorplan interest expense.</t>
  </si>
  <si>
    <t>Reconciliation of Reportable Segment Revenue to Total Consolidated Revenue</t>
  </si>
  <si>
    <t>The following is a reconciliation of the total of the reportable segments’ revenue and segment income to our consolidated revenue and income from continuing operations before income taxes, respectively. Years Ended December 31, 2019 2018 2017 Total external revenues for reportable segments $ 20,574.9 $ 20,931.8 $ 21,158.9 Corporate and other revenues 760.8 481.0 375.7 Total consolidated revenues $ 21,335.7 $ 21,412.8 $ 21,534.6</t>
  </si>
  <si>
    <t>Reconciliation of Reportable Segment Income to Income from Continuing Operations Before Income Taxes</t>
  </si>
  <si>
    <t xml:space="preserve"> Years Ended December 31, 2019 2018 2017 Total segment income for reportable segments $ 957.3 $ 894.9 $ 909.0 Corporate and other (272.1 ) (247.4 ) (162.6 ) Other interest expense (106.7 ) (119.4 ) (120.2 ) Interest income 0.5 1.1 1.0 Other income, net 33.6 0.2 9.3 Income from continuing operations before income taxes $ 612.6 $ 529.4 $ 636.5</t>
  </si>
  <si>
    <t>Multiemployer Pension Plans (Tables)</t>
  </si>
  <si>
    <t>Multiemployer Plans</t>
  </si>
  <si>
    <t xml:space="preserve"> Pension Protection Act Zone Status Contributions of AutoNation ($ in millions) (1) Expiration Date of Collective-Bargaining Agreement Pension Fund EIN/Pension PlanNumber 2019 2018 2019 2018 2017 Surcharge Imposed (2) Automotive Industries Pension Plan 94-1133245 - 001 Red Red $ 1.6 $ 1.4 $ 1.3 Yes (3) IAM National Pension Fund 51-6031295- 002 Red Green 0.2 0.2 0.2 Yes (4) Other funds 0.1 0.1 0.1 Total contributions $ 1.9 $ 1.7 $ 1.6 (1) Our stores were not listed in the Automotive Industries Pension Plan’s or IAM National Pension Fund’s Form 5500 as providing more than 5% of the total contributions for the plan years ended December 31, 2018 or 2017 . (2) We paid surcharges to the Automotive Industries Pension Plan of $0.8 million , $0.6 million , and $0.6 million in 2019 , 2018 , and 2017 respectively. Surcharges to the IAM National Pension Fund commenced in 2019 and were de minimis. (3) We are party to three collective-bargaining agreements that require contributions to the Automotive Industries Pension Plan. One agreement has an expiration date of December 31, 2021. Two of the agreements expired on December 31, 2019, and both are currently extended during collective bargaining for new agreements. (4) We are party to two collective-bargaining agreements that require contributions to the IAM National Pension Fund. Both agreements have an expiration date of August 31, 2022.</t>
  </si>
  <si>
    <t>Description of Business and Summary of Significant Accounting Policies (Organization and Business, Inventory) (Details)</t>
  </si>
  <si>
    <t>Dec. 31, 2019brandstorefranchises</t>
  </si>
  <si>
    <t>Product Information [Line Items]</t>
  </si>
  <si>
    <t>Owned and operated new vehicle franchises | franchises</t>
  </si>
  <si>
    <t>Number of brands | brand</t>
  </si>
  <si>
    <t>Percentage of new vehicle sales from core brands (percent)</t>
  </si>
  <si>
    <t>92.00%</t>
  </si>
  <si>
    <t>Dealerships [Member]</t>
  </si>
  <si>
    <t>Number of stores</t>
  </si>
  <si>
    <t>Collision Centers [Member]</t>
  </si>
  <si>
    <t>AutoNation USA Stores [Member]</t>
  </si>
  <si>
    <t>Automotive Auction Operations [Member]</t>
  </si>
  <si>
    <t>Parts Distribution Centers [Member]</t>
  </si>
  <si>
    <t>Description of Business and Summary of Significant Accounting Policies (Property and Equipment Net) (Details) - USD ($) $ in Millions</t>
  </si>
  <si>
    <t>Reported Value Measurement [Member] | Continuing Operations [Member]</t>
  </si>
  <si>
    <t>Property, Plant and Equipment [Line Items]</t>
  </si>
  <si>
    <t>Assets held for sale in continuing operations</t>
  </si>
  <si>
    <t>Reported Value Measurement [Member] | Discontinued Operations [Member]</t>
  </si>
  <si>
    <t>Assets held for sale in discontinued operations</t>
  </si>
  <si>
    <t>Buildings and improvements [Member] | Minimum [Member]</t>
  </si>
  <si>
    <t>Property and equipment estimated useful life</t>
  </si>
  <si>
    <t>5 years</t>
  </si>
  <si>
    <t>Buildings and improvements [Member] | Maximum [Member]</t>
  </si>
  <si>
    <t>40 years</t>
  </si>
  <si>
    <t>Furniture, fixtures, and equipment [Member] | Minimum [Member]</t>
  </si>
  <si>
    <t>3 years</t>
  </si>
  <si>
    <t>Furniture, fixtures, and equipment [Member] | Maximum [Member]</t>
  </si>
  <si>
    <t>10 years</t>
  </si>
  <si>
    <t>Description of Business and Summary of Significant Accounting Policies (Goodwill and Other Intangible Assets) (Details) - USD ($)</t>
  </si>
  <si>
    <t>Goodwill and Intangible Assets [Line Items]</t>
  </si>
  <si>
    <t>Franchise agreements, minimal contractual terms (in years)</t>
  </si>
  <si>
    <t>1 year</t>
  </si>
  <si>
    <t>Goodwill impairment</t>
  </si>
  <si>
    <t>Minimum [Member]</t>
  </si>
  <si>
    <t>Other intangibles, useful life</t>
  </si>
  <si>
    <t>Maximum [Member]</t>
  </si>
  <si>
    <t>30 years</t>
  </si>
  <si>
    <t>Nonrecurring [Member] | Franchise Rights [Member]</t>
  </si>
  <si>
    <t>Description of Business and Summary of Significant Accounting Policies (Employee Savings Plans) (Details) - USD ($) $ in Millions</t>
  </si>
  <si>
    <t>Deferred Compensation Arrangement with Individual, Excluding Share-based Payments and Postretirement Benefits [Line Items]</t>
  </si>
  <si>
    <t>401(k) plan employer matching contribution</t>
  </si>
  <si>
    <t>401(k) plan matching contribution graded vesting period</t>
  </si>
  <si>
    <t>Deferred Compensation Arrangement with Individual, by Type of Compensation, Pension and Other Postretirement Benefits [Member]</t>
  </si>
  <si>
    <t>Matching contributions to employee participants</t>
  </si>
  <si>
    <t>Deferred compensation arrangement with individual matching contribution annual vesting years two and three</t>
  </si>
  <si>
    <t>33.00%</t>
  </si>
  <si>
    <t>Deferred compensation arrangement with individual matching contribution annual vesting portion, year one</t>
  </si>
  <si>
    <t>Employer discretionary contributions vesting periods (in years)</t>
  </si>
  <si>
    <t>Balances due to participants</t>
  </si>
  <si>
    <t>Description of Business and Summary of Significant Accounting Policies (Revenue Recognition, Advertising) (Details) - USD ($) $ in Millions</t>
  </si>
  <si>
    <t>Advertising [Abstract]</t>
  </si>
  <si>
    <t>Advertising expense, net</t>
  </si>
  <si>
    <t>Manufacturer advertising reimbursements</t>
  </si>
  <si>
    <t>Description of Business and Summary of Significant Accounting Policies Description of Business and Summary of Significant Accounting Policies (Recent Accounting Pronouncements) (Details) - USD ($) $ in Millions</t>
  </si>
  <si>
    <t>Jan. 01, 2019</t>
  </si>
  <si>
    <t>New Accounting Pronouncements or Change in Accounting Principle [Line Items]</t>
  </si>
  <si>
    <t>Operating Lease Liabilities</t>
  </si>
  <si>
    <t>Operating Lease Assets</t>
  </si>
  <si>
    <t>Accounting Standards Update 2016-02 [Member]</t>
  </si>
  <si>
    <t>Revenue Recognition Disaggregation of Revenue (Details) - USD ($) $ in Millions</t>
  </si>
  <si>
    <t>Disaggregation of Revenue [Line Items]</t>
  </si>
  <si>
    <t>Revenues</t>
  </si>
  <si>
    <t>Transferred at Point in Time [Member]</t>
  </si>
  <si>
    <t>Transferred over Time [Member]</t>
  </si>
  <si>
    <t>AN Reportable Segment, Domestic [Member]</t>
  </si>
  <si>
    <t>AN Reportable Segment, Domestic [Member] | Transferred at Point in Time [Member]</t>
  </si>
  <si>
    <t>AN Reportable Segment, Domestic [Member] | Transferred over Time [Member]</t>
  </si>
  <si>
    <t>AN Reportable Segment, Domestic [Member] | New Vehicle [Member]</t>
  </si>
  <si>
    <t>AN Reportable Segment, Domestic [Member] | Used Vehicle [Member]</t>
  </si>
  <si>
    <t>AN Reportable Segment, Domestic [Member] | Parts and Service [Member]</t>
  </si>
  <si>
    <t>AN Reportable Segment, Domestic [Member] | Finance and Insurance, Net [Member]</t>
  </si>
  <si>
    <t>AN Reportable Segment, Domestic [Member] | Product and Service, Other [Member]</t>
  </si>
  <si>
    <t>AN Reportable Segment, Import [Member]</t>
  </si>
  <si>
    <t>AN Reportable Segment, Import [Member] | Transferred at Point in Time [Member]</t>
  </si>
  <si>
    <t>AN Reportable Segment, Import [Member] | Transferred over Time [Member]</t>
  </si>
  <si>
    <t>AN Reportable Segment, Import [Member] | New Vehicle [Member]</t>
  </si>
  <si>
    <t>AN Reportable Segment, Import [Member] | Used Vehicle [Member]</t>
  </si>
  <si>
    <t>AN Reportable Segment, Import [Member] | Parts and Service [Member]</t>
  </si>
  <si>
    <t>AN Reportable Segment, Import [Member] | Finance and Insurance, Net [Member]</t>
  </si>
  <si>
    <t>AN Reportable Segment, Import [Member] | Product and Service, Other [Member]</t>
  </si>
  <si>
    <t>AN Reportable Segment, Premium Luxury [Member]</t>
  </si>
  <si>
    <t>AN Reportable Segment, Premium Luxury [Member] | Transferred at Point in Time [Member]</t>
  </si>
  <si>
    <t>AN Reportable Segment, Premium Luxury [Member] | Transferred over Time [Member]</t>
  </si>
  <si>
    <t>AN Reportable Segment, Premium Luxury [Member] | New Vehicle [Member]</t>
  </si>
  <si>
    <t>AN Reportable Segment, Premium Luxury [Member] | Used Vehicle [Member]</t>
  </si>
  <si>
    <t>AN Reportable Segment, Premium Luxury [Member] | Parts and Service [Member]</t>
  </si>
  <si>
    <t>AN Reportable Segment, Premium Luxury [Member] | Finance and Insurance, Net [Member]</t>
  </si>
  <si>
    <t>AN Reportable Segment, Premium Luxury [Member] | Product and Service, Other [Member]</t>
  </si>
  <si>
    <t>Corporate and Other [Member]</t>
  </si>
  <si>
    <t>[2]</t>
  </si>
  <si>
    <t>Corporate and Other [Member] | Transferred at Point in Time [Member]</t>
  </si>
  <si>
    <t>Corporate and Other [Member] | Transferred over Time [Member]</t>
  </si>
  <si>
    <t>[1],[2]</t>
  </si>
  <si>
    <t>Corporate and Other [Member] | New Vehicle [Member]</t>
  </si>
  <si>
    <t>Corporate and Other [Member] | Used Vehicle [Member]</t>
  </si>
  <si>
    <t>Corporate and Other [Member] | Parts and Service [Member]</t>
  </si>
  <si>
    <t>Corporate and Other [Member] | Finance and Insurance, Net [Member]</t>
  </si>
  <si>
    <t>Corporate and Other [Member] | Product and Service, Other [Member]</t>
  </si>
  <si>
    <t>Represents revenue recognized during the period for automotive repair and maintenance services.</t>
  </si>
  <si>
    <t>“Corporate and other” is comprised of our other businesses, including collision centers, auction operations, AutoNation USA stand-alone used vehicle sales and service centers, and aftermarket collision parts businesses.</t>
  </si>
  <si>
    <t>Revenue Recognition Contract Assets and Liabilities (Details) - USD ($) $ in Millions</t>
  </si>
  <si>
    <t>Receivables from contracts with customers, net</t>
  </si>
  <si>
    <t>Contract Asset (Current)</t>
  </si>
  <si>
    <t>Contract Asset (Long-Term)</t>
  </si>
  <si>
    <t>Contract Liability (Current)</t>
  </si>
  <si>
    <t>Contract Liability (Long-Term)</t>
  </si>
  <si>
    <t>Revenue amounts included in contract liability at the beginning of the period</t>
  </si>
  <si>
    <t>Revenue for performance obligations satisfied in previous periods</t>
  </si>
  <si>
    <t>Contract assets reclassified to receivables</t>
  </si>
  <si>
    <t>Vehicle Care Program, contract term</t>
  </si>
  <si>
    <t>Revenue Recognition Revenue Remaining Performance Obligation, Expected Timing of Satisfaction (Details) $ in Millions</t>
  </si>
  <si>
    <t>Dec. 31, 2019USD ($)</t>
  </si>
  <si>
    <t>Revenue expected to be recognized on VCP contracts sold as of period end</t>
  </si>
  <si>
    <t>Revenue, Remaining Performance Obligation, Expected Timing of Satisfaction, Start Date [Axis]: 2020-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1-01-01</t>
  </si>
  <si>
    <t>2 years</t>
  </si>
  <si>
    <t>Revenue, Remaining Performance Obligation, Expected Timing of Satisfaction, Start Date [Axis]: 2023-01-01</t>
  </si>
  <si>
    <t>Revenue Recognition Contract Costs (Details) - USD ($) $ in Millions</t>
  </si>
  <si>
    <t>Capitalized contract cost, amortization term</t>
  </si>
  <si>
    <t>Capitalized contract cost</t>
  </si>
  <si>
    <t>Capitalized Contract Cost, Amortization</t>
  </si>
  <si>
    <t>Earnings (Loss) Per Share (Weighted Average Common and Common Equivalent Shares) (Details) - USD ($) $ / shares in Units, shares in Millions, $ in Millions</t>
  </si>
  <si>
    <t>Net income from continuing operations</t>
  </si>
  <si>
    <t>Weighted average common shares outstanding used in calculating basic EPS (in shares)</t>
  </si>
  <si>
    <t>Effect of dilutive stock options and unvested RSUs (in shares)</t>
  </si>
  <si>
    <t>Weighted average common shares outstanding used in calculating diluted EPS (in shares)</t>
  </si>
  <si>
    <t>Basic EPS amounts</t>
  </si>
  <si>
    <t>Diluted EPS amounts:</t>
  </si>
  <si>
    <t>Earnings (Loss) Per Share (Anti-Dilutive Options Excluded from the Computation of Diluted Earnings Per Share) (Details) - shares shares in Millions</t>
  </si>
  <si>
    <t>Anti-dilutive equity instruments excluded from the computation of diluted earnings per share (in shares)</t>
  </si>
  <si>
    <t>Receivables, Net (Components of Receivables, Net of Allowance for Doubtful Accounts) (Details) - USD ($) $ in Millions</t>
  </si>
  <si>
    <t>Trade receivables</t>
  </si>
  <si>
    <t>Manufacturer receivables</t>
  </si>
  <si>
    <t>Trade, manufacturer and other receivables, gross</t>
  </si>
  <si>
    <t>Less: allowances for doubtful accounts</t>
  </si>
  <si>
    <t>Trade, manufacturer and other receivables, net</t>
  </si>
  <si>
    <t>Contracts-in-transit and vehicle receivables</t>
  </si>
  <si>
    <t>Income taxes receivable (See Note 12)</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remaining borrowing capacity</t>
  </si>
  <si>
    <t>Used vehicle floorplan facilities, current borrowing capacity</t>
  </si>
  <si>
    <t>New Vehicle Floorplan Facilities [Member]</t>
  </si>
  <si>
    <t>Vehicle floorplan facilities, average LIBOR-based interest rates (percent)</t>
  </si>
  <si>
    <t>3.70%</t>
  </si>
  <si>
    <t>3.50%</t>
  </si>
  <si>
    <t>Vehicle floorplan facilities, maximum borrowing capacity</t>
  </si>
  <si>
    <t>Used Vehicle Floorplan Facilities [Member]</t>
  </si>
  <si>
    <t>3.60%</t>
  </si>
  <si>
    <t>Property and Equipment, Net (Details) - USD ($) $ in Millions</t>
  </si>
  <si>
    <t>Property and equipment, gross</t>
  </si>
  <si>
    <t>Less: accumulated depreciation and amortization</t>
  </si>
  <si>
    <t>Property and equipment, net</t>
  </si>
  <si>
    <t>Interest costs capitalized</t>
  </si>
  <si>
    <t>Land [Member]</t>
  </si>
  <si>
    <t>Buildings and improvements [Member]</t>
  </si>
  <si>
    <t>Furniture, fixtures, and equipment [Member]</t>
  </si>
  <si>
    <t>Goodwill and Intangible Assets, Net (Details) - USD ($) $ in Millions</t>
  </si>
  <si>
    <t>Goodwill</t>
  </si>
  <si>
    <t>Franchise rights - indefinite-lived</t>
  </si>
  <si>
    <t>Other intangible assets</t>
  </si>
  <si>
    <t>Intangible assets, gross</t>
  </si>
  <si>
    <t>Less: accumulated amortization</t>
  </si>
  <si>
    <t>Intangible assets, net</t>
  </si>
  <si>
    <t>Goodwill and Intangible Assets, Net (Goodwill) (Details) - USD ($) $ in Millions</t>
  </si>
  <si>
    <t>Goodwill [Roll Forward]</t>
  </si>
  <si>
    <t>Goodwill, beginning balance</t>
  </si>
  <si>
    <t>Acquisitions, dispositions, and other adjustments, net</t>
  </si>
  <si>
    <t>Goodwill, ending balance</t>
  </si>
  <si>
    <t>Accumulated impairment losses</t>
  </si>
  <si>
    <t>Reporting Unit, Domestic [Member]</t>
  </si>
  <si>
    <t>Reporting Unit, Import [Member]</t>
  </si>
  <si>
    <t>Reporting Unit, Premium Luxury [Member]</t>
  </si>
  <si>
    <t>Reporting Unit, Collision Centers [Member]</t>
  </si>
  <si>
    <t>Reporting Unit, Parts Distribution Centers [Member]</t>
  </si>
  <si>
    <t>Includes amounts reclassified to held for sale and related adjustments, which are presented in Other Current Assets in our Consolidated Balance Sheet as of period end.</t>
  </si>
  <si>
    <t>Goodwill and Intangible Assets, Net (Intangible Assets) (Details) - USD ($) $ in Millions</t>
  </si>
  <si>
    <t>Indefinite-lived Intangible Assets by Segment [Line Items]</t>
  </si>
  <si>
    <t>Leases (Details) - USD ($) $ in Millions</t>
  </si>
  <si>
    <t>Assets and Liabilities, Lessee [Abstract]</t>
  </si>
  <si>
    <t>Finance Lease Assets</t>
  </si>
  <si>
    <t>Total right-of-use Assets</t>
  </si>
  <si>
    <t>Current Operating Lease Liabilities</t>
  </si>
  <si>
    <t>Current Finance Lease Liabilities</t>
  </si>
  <si>
    <t>Noncurrent Operating Lease Liabilities</t>
  </si>
  <si>
    <t>Noncurrent Finance Lease Liabilities</t>
  </si>
  <si>
    <t>Total lease liabilities</t>
  </si>
  <si>
    <t>Lease Cost [Abstract]</t>
  </si>
  <si>
    <t>Weighted average remaining lease term, Operating leases</t>
  </si>
  <si>
    <t>11 years</t>
  </si>
  <si>
    <t>Weighted average remaining lease term, Finance leases</t>
  </si>
  <si>
    <t>13 years</t>
  </si>
  <si>
    <t>Weighted average discount rate, Operating leases (percent)</t>
  </si>
  <si>
    <t>5.27%</t>
  </si>
  <si>
    <t>Weighted average discount rate, finance leases (percent)</t>
  </si>
  <si>
    <t>9.09%</t>
  </si>
  <si>
    <t>Operating lease cost</t>
  </si>
  <si>
    <t>Finance lease cost, Amortization of ROU assets</t>
  </si>
  <si>
    <t>Finance lease cost, Interest on lease liabilities</t>
  </si>
  <si>
    <t>Short-term lease cost</t>
  </si>
  <si>
    <t>Variable lease cost</t>
  </si>
  <si>
    <t>Sublease Income</t>
  </si>
  <si>
    <t>Net lease cost</t>
  </si>
  <si>
    <t>Cash Flow Activities, Lessee [Abstract]</t>
  </si>
  <si>
    <t>Operating cash flows from operating leases</t>
  </si>
  <si>
    <t>Operating cash flows from finance leases</t>
  </si>
  <si>
    <t>Financing cash flows from finance leases</t>
  </si>
  <si>
    <t>Right-of-use asset obtained in exchange for new Operating lease liabilities</t>
  </si>
  <si>
    <t>Right-of-use asset obtained in exchange for new Finance lease liabilities</t>
  </si>
  <si>
    <t>Maturity of Lease Liabilities [Abstract]</t>
  </si>
  <si>
    <t>Maturity of Operating Lease Liabilities, Twelve months ended December 31, 2020</t>
  </si>
  <si>
    <t>Maturity of Operating Lease Liabilities, Twelve months ended December 31, 2021</t>
  </si>
  <si>
    <t>Maturity of Operating Lease Liabilities, Twelve months ended December 31, 2022</t>
  </si>
  <si>
    <t>Maturity of Operating Lease Liabilities, Twelve months ended December 31, 2023</t>
  </si>
  <si>
    <t>Maturity of Operating Lease Liabilities, Twelve months ended December 31, 2024</t>
  </si>
  <si>
    <t>Maturity of Operating Lease Liabilities, Thereafter</t>
  </si>
  <si>
    <t>Total Operating Lease Payments</t>
  </si>
  <si>
    <t>Less: interest (Operating leases)</t>
  </si>
  <si>
    <t>Present Value of Operating lease liabilities</t>
  </si>
  <si>
    <t>Maturity of Finance Lease Liabilities, Twelve months ended December 31, 2020</t>
  </si>
  <si>
    <t>Maturity of Finance Lease Liabilities, Twelve months ended December 31, 2021</t>
  </si>
  <si>
    <t>Maturity of Finance Lease Liabilities, Twelve months ended December 31, 2022</t>
  </si>
  <si>
    <t>Maturity of Finance Lease Liabilities, Twelve months ended December 31, 2023</t>
  </si>
  <si>
    <t>Maturity of Finance Lease Liabilities, Twelve months ended December 31, 2024</t>
  </si>
  <si>
    <t>Maturity of Finance Lease Liabilities, Thereafter</t>
  </si>
  <si>
    <t>Total Finance Lease Payments</t>
  </si>
  <si>
    <t>Less: interest (Finance leases)</t>
  </si>
  <si>
    <t>Present value of Finance lease liabilities</t>
  </si>
  <si>
    <t>Operating Leases, Future Minimum Payments Due, Fiscal Year Maturity [Abstract]</t>
  </si>
  <si>
    <t>Expenses under real property, equipment, and software leases</t>
  </si>
  <si>
    <t>Noncancelable Lease Commitments, Operating, Twelve months ended December 31, 2019</t>
  </si>
  <si>
    <t>Noncancelable Lease Commitments, Operating, Twelve months ended December 31, 2020</t>
  </si>
  <si>
    <t>Noncancelable Lease Commitments, Operating, Twelve months ended December 31, 2021</t>
  </si>
  <si>
    <t>Noncancelable Lease Commitments, Operating, Twelve months ended December 31, 2022</t>
  </si>
  <si>
    <t>Noncancelable Lease Commitments, Operating, Twelve months ended December 31, 2023</t>
  </si>
  <si>
    <t>Noncancelable Lease Commitments, Operating, Thereafter</t>
  </si>
  <si>
    <t>Noncancelable Lease Commitments, Operating, Total minimum payments</t>
  </si>
  <si>
    <t>Future minimum sublease income</t>
  </si>
  <si>
    <t>Capital Leases, Future Minimum Payments Due, Fiscal Year Maturity [Abstract]</t>
  </si>
  <si>
    <t>Noncancelable Lease Commitments, Capital, Twelve months ended December 31, 2019</t>
  </si>
  <si>
    <t>Noncancelable Lease Commitments, Capital, Twelve months ended December 31, 2020</t>
  </si>
  <si>
    <t>Noncancelable Lease Commitments, Capital, Twelve months ended December 31, 2021</t>
  </si>
  <si>
    <t>Noncancelable Lease Commitments, Capital, Twelve months ended December 31, 2022</t>
  </si>
  <si>
    <t>Noncancelable Lease Commitments, Capital, Twelve months ended December 31, 2023</t>
  </si>
  <si>
    <t>Noncancelable Lease Commitments, Capital, Thereafter</t>
  </si>
  <si>
    <t>Noncancelable Lease Commitments, Capital, Total minimum payments</t>
  </si>
  <si>
    <t>Noncancelable Lease Commitments, Capital, Amounts representing interest</t>
  </si>
  <si>
    <t>Noncancelable Lease Commitments, Capital, Total</t>
  </si>
  <si>
    <t>Lessee, General Description [Abstract]</t>
  </si>
  <si>
    <t>Lease Renewal Terms</t>
  </si>
  <si>
    <t>Land and Building [Member] | Maximum [Member]</t>
  </si>
  <si>
    <t>Lease Terms</t>
  </si>
  <si>
    <t>25 years</t>
  </si>
  <si>
    <t>Land and Building [Member] | Minimum [Member]</t>
  </si>
  <si>
    <t>Equipment [Member] | Maximum [Member]</t>
  </si>
  <si>
    <t>Equipment [Member] | Minimum [Member]</t>
  </si>
  <si>
    <t>Vehicles [Member] | Maximum [Member]</t>
  </si>
  <si>
    <t>Service loaner vehicle leases, lease terms</t>
  </si>
  <si>
    <t>18 months</t>
  </si>
  <si>
    <t>Vehicles [Member] | Minimum [Member]</t>
  </si>
  <si>
    <t>6 months</t>
  </si>
  <si>
    <t>Long-Term Debt and Commercial Paper  (Long-Term Debt) (Details) - USD ($) $ in Millions</t>
  </si>
  <si>
    <t>Debt Instruments [Abstract]</t>
  </si>
  <si>
    <t>Less: unamortized debt discounts and debt issuance costs</t>
  </si>
  <si>
    <t>Less: current maturities</t>
  </si>
  <si>
    <t>Long-term debt, net of current maturities</t>
  </si>
  <si>
    <t>Senior Notes at Five Point Five Percent Due 2020 [Member] | Senior Notes [Member]</t>
  </si>
  <si>
    <t>Debt instrument, maturity date</t>
  </si>
  <si>
    <t>Feb. 1,
		2020</t>
  </si>
  <si>
    <t>Senior notes</t>
  </si>
  <si>
    <t>Percentage interest on debt instrument</t>
  </si>
  <si>
    <t>5.50%</t>
  </si>
  <si>
    <t>Senior Notes at Three Point Three Five Percent Due 2021 [Member] | Senior Notes [Member]</t>
  </si>
  <si>
    <t>Jan. 15,
		2021</t>
  </si>
  <si>
    <t>3.35%</t>
  </si>
  <si>
    <t>Senior Notes at Three Point Five Percent Due 2024 [Member] | Senior Notes [Member]</t>
  </si>
  <si>
    <t>Nov. 15,
		2024</t>
  </si>
  <si>
    <t>Senior Notes at Four Point Five Percent Due 2025 [Member] | Senior Notes [Member]</t>
  </si>
  <si>
    <t>Oct. 1,
		2025</t>
  </si>
  <si>
    <t>4.50%</t>
  </si>
  <si>
    <t>Senior Notes at Three Point Eight Percent Due 2027 [Member] | Senior Notes [Member]</t>
  </si>
  <si>
    <t>Nov. 15,
		2027</t>
  </si>
  <si>
    <t>3.80%</t>
  </si>
  <si>
    <t>Revolving Credit Facility Due 2022 [Member]</t>
  </si>
  <si>
    <t>Revolving credit facility</t>
  </si>
  <si>
    <t>Revolving Credit Facility Due 2022 [Member] | Line of Credit [Member]</t>
  </si>
  <si>
    <t>Oct. 19,
		2022</t>
  </si>
  <si>
    <t>Other Debt [Member]</t>
  </si>
  <si>
    <t>Other debt</t>
  </si>
  <si>
    <t>Long-Term Debt and Commercial Paper (Maturities of Long-Term Debt) (Details) - USD ($) $ in Millions</t>
  </si>
  <si>
    <t>Maturities of Long-term Debt [Abstract]</t>
  </si>
  <si>
    <t>2020</t>
  </si>
  <si>
    <t>2021</t>
  </si>
  <si>
    <t>2022</t>
  </si>
  <si>
    <t>2023</t>
  </si>
  <si>
    <t>2024</t>
  </si>
  <si>
    <t>Thereafter</t>
  </si>
  <si>
    <t>Long-Term Debt and Commercial Paper (Senior Unsecured Notes and Credit Agreement) (Details) - USD ($) $ in Millions</t>
  </si>
  <si>
    <t>1 Months Ended</t>
  </si>
  <si>
    <t>Feb. 29, 2020</t>
  </si>
  <si>
    <t>Repayment of Senior Debt</t>
  </si>
  <si>
    <t>Letters of credit, amount outstanding</t>
  </si>
  <si>
    <t>Maximum borrowing capacity under revolving credit facility</t>
  </si>
  <si>
    <t>Additional borrowing capacity under accordion feature of revolving credit facility</t>
  </si>
  <si>
    <t>Revolving credit facilities letter of credit sublimit</t>
  </si>
  <si>
    <t>Additional borrowing capacity under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Impact on credit spread from increase in leverage ratio</t>
  </si>
  <si>
    <t>0.125%</t>
  </si>
  <si>
    <t>Senior Notes [Member] | Senior Notes at Three Point Three Five Percent Due 2021 [Member]</t>
  </si>
  <si>
    <t>Senior Notes [Member] | Senior Notes at Three Point Five Percent Due 2024 [Member]</t>
  </si>
  <si>
    <t>Senior Notes [Member] | Senior Notes at Four Point Five Percent Due 2025 [Member]</t>
  </si>
  <si>
    <t>Senior Notes [Member] | Senior Notes at Three Point Eight Percent Due 2027 [Member]</t>
  </si>
  <si>
    <t>Senior Notes [Member] | Senior Notes at Five Point Five Percent Due 2020 [Member]</t>
  </si>
  <si>
    <t>Minimum [Member] | Revolving Credit Facility Due 2022 [Member]</t>
  </si>
  <si>
    <t>Commitment fee on undrawn amounts (percent)</t>
  </si>
  <si>
    <t>0.15%</t>
  </si>
  <si>
    <t>Maximum [Member] | Revolving Credit Facility Due 2022 [Member]</t>
  </si>
  <si>
    <t>0.25%</t>
  </si>
  <si>
    <t>London Interbank Offered Rate (LIBOR) [Member] | Minimum [Member] | Line of Credit [Member] | Revolving Credit Facility Due 2022 [Member]</t>
  </si>
  <si>
    <t>Basis spread on variable interest rates (percent)</t>
  </si>
  <si>
    <t>1.25%</t>
  </si>
  <si>
    <t>London Interbank Offered Rate (LIBOR) [Member] | Maximum [Member] | Line of Credit [Member] | Revolving Credit Facility Due 2022 [Member]</t>
  </si>
  <si>
    <t>1.625%</t>
  </si>
  <si>
    <t>Base Rate [Member] | Minimum [Member] | Line of Credit [Member] | Revolving Credit Facility Due 2022 [Member]</t>
  </si>
  <si>
    <t>Base Rate [Member] | Maximum [Member] | Line of Credit [Member] | Revolving Credit Facility Due 2022 [Member]</t>
  </si>
  <si>
    <t>0.625%</t>
  </si>
  <si>
    <t>Subsequent Event [Member] | Senior Notes [Member] | Senior Notes at Five Point Five Percent Due 2020 [Member]</t>
  </si>
  <si>
    <t>Long-Term Debt and Commercial Paper (Other Long-Term Debt and Commercial Paper) (Details) - USD ($) $ in Millions</t>
  </si>
  <si>
    <t>Commercial paper, maximum aggregate amount outstanding permitted</t>
  </si>
  <si>
    <t>Commercial paper, amount outstanding</t>
  </si>
  <si>
    <t>Finance Leases Included In Long-term Debt</t>
  </si>
  <si>
    <t>Capital leases and other debt</t>
  </si>
  <si>
    <t>Commercial Paper [Member]</t>
  </si>
  <si>
    <t>Weighted-average annual interest rate</t>
  </si>
  <si>
    <t>2.13%</t>
  </si>
  <si>
    <t>3.22%</t>
  </si>
  <si>
    <t>Maximum [Member] | Commercial Paper [Member]</t>
  </si>
  <si>
    <t>Maturity period of debt</t>
  </si>
  <si>
    <t>397 days</t>
  </si>
  <si>
    <t>Weighted Average [Member] | Commercial Paper [Member]</t>
  </si>
  <si>
    <t>12 days</t>
  </si>
  <si>
    <t>21 days</t>
  </si>
  <si>
    <t>Chargeback Liability (Details) - Chargeback Reserves [Member] - USD ($) $ in Millions</t>
  </si>
  <si>
    <t>SEC Schedule, 12-09, Movement in Valuation Allowances and Reserves [Roll Forward]</t>
  </si>
  <si>
    <t>Chargeback liabilities, beginning balance</t>
  </si>
  <si>
    <t>Add: Provisions</t>
  </si>
  <si>
    <t>Deduct: Chargebacks</t>
  </si>
  <si>
    <t>Chargeback liabilities, ending balance</t>
  </si>
  <si>
    <t>Self-Insurance (Details) - USD ($) $ in Millions</t>
  </si>
  <si>
    <t>Insurance [Line Items]</t>
  </si>
  <si>
    <t>Self-insurance reserves - current portion</t>
  </si>
  <si>
    <t>Self-insurance reserves - long-term portion</t>
  </si>
  <si>
    <t>Self-insurance reserves [Member]</t>
  </si>
  <si>
    <t>Total self-insurance liabilities</t>
  </si>
  <si>
    <t>Income Taxes Components of Income Tax Provision From Continuing Operations (Details) - USD ($) $ in Millions</t>
  </si>
  <si>
    <t>Current:</t>
  </si>
  <si>
    <t>Federal</t>
  </si>
  <si>
    <t>State</t>
  </si>
  <si>
    <t>Federal and state deferred</t>
  </si>
  <si>
    <t>Change in valuation allowance, net</t>
  </si>
  <si>
    <t>Adjustments and settlements</t>
  </si>
  <si>
    <t>Reconciliation of Income Tax Provision (Details) - USD ($) $ in Millions</t>
  </si>
  <si>
    <t>Effective Income Tax Rate Reconciliation, Amount [Abstract]</t>
  </si>
  <si>
    <t>Income tax provision at statutory rate</t>
  </si>
  <si>
    <t>Non-deductible expenses, net</t>
  </si>
  <si>
    <t>State income taxes, net of federal benefit</t>
  </si>
  <si>
    <t>Income tax provision, excluding other reconciling items</t>
  </si>
  <si>
    <t>Change in tax rate</t>
  </si>
  <si>
    <t>Federal and state tax credits</t>
  </si>
  <si>
    <t>Other, net</t>
  </si>
  <si>
    <t>Effective Income Tax Rate Reconciliation, Percent [Abstract]</t>
  </si>
  <si>
    <t>Income tax provision at statutory rate, %</t>
  </si>
  <si>
    <t>21.00%</t>
  </si>
  <si>
    <t>35.00%</t>
  </si>
  <si>
    <t>Non-deductible expenses, net, %</t>
  </si>
  <si>
    <t>1.70%</t>
  </si>
  <si>
    <t>0.90%</t>
  </si>
  <si>
    <t>State income taxes, net of federal benefit, %</t>
  </si>
  <si>
    <t>4.20%</t>
  </si>
  <si>
    <t>4.30%</t>
  </si>
  <si>
    <t>3.10%</t>
  </si>
  <si>
    <t>Income tax provision, excluding other reconciling items, %</t>
  </si>
  <si>
    <t>26.90%</t>
  </si>
  <si>
    <t>26.20%</t>
  </si>
  <si>
    <t>39.00%</t>
  </si>
  <si>
    <t>Change in tax rate, %</t>
  </si>
  <si>
    <t>0.00%</t>
  </si>
  <si>
    <t>(0.90%)</t>
  </si>
  <si>
    <t>(6.90%)</t>
  </si>
  <si>
    <t>Change in valuation allowance, net, %</t>
  </si>
  <si>
    <t>0.70%</t>
  </si>
  <si>
    <t>0.50%</t>
  </si>
  <si>
    <t>Adjustments and settlements, %</t>
  </si>
  <si>
    <t>0.10%</t>
  </si>
  <si>
    <t>(0.10%)</t>
  </si>
  <si>
    <t>Federal and state tax credits, %</t>
  </si>
  <si>
    <t>(0.20%)</t>
  </si>
  <si>
    <t>(0.60%)</t>
  </si>
  <si>
    <t>Other, net, %</t>
  </si>
  <si>
    <t>(0.40%)</t>
  </si>
  <si>
    <t>(0.50%)</t>
  </si>
  <si>
    <t>Income tax provision, %</t>
  </si>
  <si>
    <t>26.40%</t>
  </si>
  <si>
    <t>25.20%</t>
  </si>
  <si>
    <t>31.70%</t>
  </si>
  <si>
    <t>Income Taxes Deferred Income Tax Asset and Liability Components (Details) - USD ($) $ in Millions</t>
  </si>
  <si>
    <t>Deferred income tax assets:</t>
  </si>
  <si>
    <t>Receivable allowances</t>
  </si>
  <si>
    <t>Warranty, chargeback, and self - insurance liabilities</t>
  </si>
  <si>
    <t>Other accrued liabilities</t>
  </si>
  <si>
    <t>Deferred compensation</t>
  </si>
  <si>
    <t>Stock-based compensation</t>
  </si>
  <si>
    <t>Loss carryforwards—federal and state</t>
  </si>
  <si>
    <t>Total deferred income tax assets</t>
  </si>
  <si>
    <t>Valuation allowance</t>
  </si>
  <si>
    <t>Deferred income tax assets, net of valuation allowance</t>
  </si>
  <si>
    <t>Deferred income tax liabilities:</t>
  </si>
  <si>
    <t>Long-lived assets (intangibles assets and property)</t>
  </si>
  <si>
    <t>Total deferred income tax liabilities</t>
  </si>
  <si>
    <t>Net deferred income tax liabilities</t>
  </si>
  <si>
    <t>Income Taxes Deferred Income Tax Asset and Liability Components - Narrative (Details) - USD ($) $ in Millions</t>
  </si>
  <si>
    <t>Valuation Allowance [Line Items]</t>
  </si>
  <si>
    <t>Net deferred tax liability</t>
  </si>
  <si>
    <t>Income taxes receivable</t>
  </si>
  <si>
    <t>Gross domestic state net operating loss carryforwards</t>
  </si>
  <si>
    <t>State tax credits</t>
  </si>
  <si>
    <t>Deferred tax asset</t>
  </si>
  <si>
    <t>Deferred Tax Asset, Loss Carry Forwards</t>
  </si>
  <si>
    <t>Uncrecognized Tax Benefits and Tax Reform (Details) - USD ($) $ in Million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Reductions for expirations of statute of limitations</t>
  </si>
  <si>
    <t>Settlements</t>
  </si>
  <si>
    <t>Balance at December 31</t>
  </si>
  <si>
    <t>Unrecognized tax benefits, accumulated interest and penalties</t>
  </si>
  <si>
    <t>Deferred tax assets related to unrecognized tax benefits</t>
  </si>
  <si>
    <t>Net unrecognized tax benefits, associated interest, penalties and deferred tax asset that if resolved would impact effective tax rate</t>
  </si>
  <si>
    <t>Recognized interest and penalties</t>
  </si>
  <si>
    <t>Adjustment to provisional estimate for enactment of new tax legislation, amount</t>
  </si>
  <si>
    <t>Adjustment to provisional estimate for enactment of new tax legislation, impact to effective tax rate</t>
  </si>
  <si>
    <t>Shareholders' Equity (Share Repurchased Under Share Repurchase Program) (Details) - USD ($) $ / shares in Units, shares in Millions, $ in Millions</t>
  </si>
  <si>
    <t>Nov. 30, 2017</t>
  </si>
  <si>
    <t>Class of Stock [Line Items]</t>
  </si>
  <si>
    <t>Aggregate purchase price</t>
  </si>
  <si>
    <t>Treasury Stock, Shares, Retired</t>
  </si>
  <si>
    <t>Stock Repurchase Program Board Authorized Repurchases [Member]</t>
  </si>
  <si>
    <t>Shares repurchased (in shares)</t>
  </si>
  <si>
    <t>Average purchase price per share (in dollars per share)</t>
  </si>
  <si>
    <t>Remaining amount available for share repurchase</t>
  </si>
  <si>
    <t>Shareholders' Equity (Preferred Stock) (Details) - $ / shares</t>
  </si>
  <si>
    <t>Preferred stock, shares outstanding</t>
  </si>
  <si>
    <t>Shareholders' Equity Shareholders' Equity (Common Stock Issued With The Exercise Of Stock Options (Details) - USD ($) $ / shares in Units, shares in Millions, $ in Millions</t>
  </si>
  <si>
    <t>Shares issued (in shares)</t>
  </si>
  <si>
    <t>Average exercise price per share (in dollars per share)</t>
  </si>
  <si>
    <t>Shareholders' Equity (Shares Issued And Shares Surrendered To Satisfy Tax Withholdings In Connection With Restricted Stock And Restricted Stock Units) (Details) - shares</t>
  </si>
  <si>
    <t>Restricted Stock Units (RSUs) [Member]</t>
  </si>
  <si>
    <t>Share-based Compensation Arrangement by Share-based Payment Award [Line Items]</t>
  </si>
  <si>
    <t>Restricted Stock And Restricted Stock Units [Member]</t>
  </si>
  <si>
    <t>Shares surrendered to AutoNation to satisfy tax withholding obligations (in shares)</t>
  </si>
  <si>
    <t>Stock-Based Compensation (Details)</t>
  </si>
  <si>
    <t>Dec. 31, 2019USD ($)shares</t>
  </si>
  <si>
    <t>Employee [Member] | Employee Equity and Incentive Plan 2017 [Member]</t>
  </si>
  <si>
    <t>Number of shares authorized</t>
  </si>
  <si>
    <t>Director [Member] | Non-Employee Director Equity Plan 2014 [Member]</t>
  </si>
  <si>
    <t>Maximum aggregate grant date fair market value of awards per director for each calendar year | $</t>
  </si>
  <si>
    <t>Stock-Based Compensation (Restricted Stock Units) (Details) - USD ($) $ / shares in Units, $ in Millions</t>
  </si>
  <si>
    <t>Jan. 02, 2019</t>
  </si>
  <si>
    <t>Share-based Compensation Arrangement by Share-based Payment Award, Equity Instruments Other than Options, Nonvested, Number of Shares [Roll Forward]</t>
  </si>
  <si>
    <t>Nonvested, shares, beginning balance</t>
  </si>
  <si>
    <t>Nonvested, weighted-average grant date fair value, beginning balance (in dollars per share)</t>
  </si>
  <si>
    <t>Granted, shares</t>
  </si>
  <si>
    <t>Granted, weighted-average grant date fair value (in dollars per share)</t>
  </si>
  <si>
    <t>Vested, shares</t>
  </si>
  <si>
    <t>Vested, weighted-average grant date fair value (in dollars per share)</t>
  </si>
  <si>
    <t>Forfeited, shares</t>
  </si>
  <si>
    <t>Forfeited, weighted-average grant date fair value (in dollars per share)</t>
  </si>
  <si>
    <t>Nonvested, shares, ending balance</t>
  </si>
  <si>
    <t>Nonvested, weighted-average grant date fair value, ending balance (in dollars per share)</t>
  </si>
  <si>
    <t>Share-based Compensation Arrangement by Share-based Payment Award, Options, Additional Disclosures [Abstract]</t>
  </si>
  <si>
    <t>Total fair value of RSU's vested</t>
  </si>
  <si>
    <t>Director [Member] | Restricted Stock Units (RSUs) [Member] | Non-Employee Director Equity Plan 2014 [Member]</t>
  </si>
  <si>
    <t>Number of restricted stock units granted to each non-employee director</t>
  </si>
  <si>
    <t>Measurement Period Performance-Based Restricted Stock Units</t>
  </si>
  <si>
    <t>Employee [Member] | Restricted Stock Units (RSUs) [Member] | Employee Equity and Incentive Plan 2017 [Member]</t>
  </si>
  <si>
    <t>Employee [Member] | Time-based Restricted Stock Units [Member] | Employee Equity and Incentive Plan 2017 [Member]</t>
  </si>
  <si>
    <t>Vesting period (in years)</t>
  </si>
  <si>
    <t>4 years</t>
  </si>
  <si>
    <t>Employee [Member] | Performance-based Restricted Stock Units Graded Vesting [Member] | Employee Equity and Incentive Plan 2017 [Member]</t>
  </si>
  <si>
    <t>Employee [Member] | Performance-based Restricted Stock Units Cliff Vesting [Member] | Employee Equity and Incentive Plan 2017 [Member]</t>
  </si>
  <si>
    <t>Measurement Period Additional Performance Metric Selected Performance-Based Restricted Stock Units</t>
  </si>
  <si>
    <t>The RSUs granted during 2019 are primarily related to our employee annual equity award grant in March 2019 and non-employee director annual equity award grant in January 2019 .</t>
  </si>
  <si>
    <t>Stock-Based Compensation (Stock Options) (Details) - USD ($) $ / shares in Units, shares in Millions, $ in Millions</t>
  </si>
  <si>
    <t>Share-based Compensation Arrangement by Share-based Payment Award, Options, Outstanding [Roll Forward]</t>
  </si>
  <si>
    <t>Exercised, shares</t>
  </si>
  <si>
    <t>Exercised, weighted-average exercise price (in dollars per share)</t>
  </si>
  <si>
    <t>Stock Options [Member]</t>
  </si>
  <si>
    <t>Expiration period (in years)</t>
  </si>
  <si>
    <t>Options outstanding, beginning balance (in shares)</t>
  </si>
  <si>
    <t>Options outstanding, weighted-average exercise price, beginning balance (in dollars per share)</t>
  </si>
  <si>
    <t>Granted, weighted-average exercise price (in dollars per share)</t>
  </si>
  <si>
    <t>Forfeited, weighted-average exercise price (in dollars per share)</t>
  </si>
  <si>
    <t>Expired, shares</t>
  </si>
  <si>
    <t>Expired, weighted-average exercise price (in dollars per share)</t>
  </si>
  <si>
    <t>Options outstanding, ending balance (in shares)</t>
  </si>
  <si>
    <t>Options outstanding, weighted-average exercise price, ending balance (in dollars per share)</t>
  </si>
  <si>
    <t>Options outstanding, weighted-average remaining contractual term (years)</t>
  </si>
  <si>
    <t>4 years 5 months 26 days</t>
  </si>
  <si>
    <t>Options outstanding, aggregate intrinsic value</t>
  </si>
  <si>
    <t>Options exercisable (in shares)</t>
  </si>
  <si>
    <t>Options exercisable, weighted-average exercise price (in dollars per share)</t>
  </si>
  <si>
    <t>Options exercisable, weighted-average remaining contractual term (years)</t>
  </si>
  <si>
    <t>4 years 4 months 20 days</t>
  </si>
  <si>
    <t>Options exercisable, aggregate intrinsic value</t>
  </si>
  <si>
    <t>Options exercisable and expected to vest thereafter (in shares)</t>
  </si>
  <si>
    <t>Options exercisable and expected to vest thereafter, weighted-average exercise price (in dollars per share)</t>
  </si>
  <si>
    <t>Options exercisable and expected to vest thereafter, weighted-average remaining contractual term (years)</t>
  </si>
  <si>
    <t>Options exercisable and expected to vest thereafter, aggregate intrinsic value</t>
  </si>
  <si>
    <t>Options available for future grants (in shares)</t>
  </si>
  <si>
    <t>Total intrinsic value of stock options exercised</t>
  </si>
  <si>
    <t>Stock-Based Compensation (Restricted Stock) (Details) - Restricted Stock [Member] - USD ($) $ / shares in Units, $ in Millions</t>
  </si>
  <si>
    <t>Total fair value of restricted stock awards vested</t>
  </si>
  <si>
    <t>Stock-Based Compensation (Compensation Expense) (Details) - USD ($) $ in Millions</t>
  </si>
  <si>
    <t>Employee Service Share-based Compensation, Allocation of Recognized Period Costs [Line Items]</t>
  </si>
  <si>
    <t>Tax benefit related to stock-based compensation expense</t>
  </si>
  <si>
    <t>Unrecognized compensation cost related to non-vested stock-based compensation arrangements</t>
  </si>
  <si>
    <t>Unrecognized compensation cost expected to be recognized over weighted average period (in years)</t>
  </si>
  <si>
    <t>1 year 8 months 26 days</t>
  </si>
  <si>
    <t>Tax benefits related to stock options exercised and vesting of restricted stock and RSUs</t>
  </si>
  <si>
    <t>Restricted Stock [Member]</t>
  </si>
  <si>
    <t>Store Divestitures (Details) $ in Millions</t>
  </si>
  <si>
    <t>3 Months Ended</t>
  </si>
  <si>
    <t>Dec. 31, 2017USD ($)</t>
  </si>
  <si>
    <t>Dec. 31, 2019USD ($)store</t>
  </si>
  <si>
    <t>Dec. 31, 2018USD ($)store</t>
  </si>
  <si>
    <t>Dec. 31, 2017USD ($)store</t>
  </si>
  <si>
    <t>Income Statement, Balance Sheet and Additional Disclosures by Disposal Groups, Including Discontinued Operations [Line Items]</t>
  </si>
  <si>
    <t>Gain on disposal | $</t>
  </si>
  <si>
    <t>Write-downs associated with pending business divestitures | $</t>
  </si>
  <si>
    <t>Domestic Stores Divested [Member]</t>
  </si>
  <si>
    <t>Number of businesses divested</t>
  </si>
  <si>
    <t>Import Stores Divested [Member]</t>
  </si>
  <si>
    <t>Premium Luxury Stores Divested [Member]</t>
  </si>
  <si>
    <t>Collision Centers Divested [Member]</t>
  </si>
  <si>
    <t>Acquisitions (Details) - store</t>
  </si>
  <si>
    <t>Business Acquisition [Line Items]</t>
  </si>
  <si>
    <t>Number of stores purchased</t>
  </si>
  <si>
    <t>Cash Flow Information (Details) - USD ($) $ in Millions</t>
  </si>
  <si>
    <t>Dec. 31, 2016</t>
  </si>
  <si>
    <t>Restricted cash included in Current Assets</t>
  </si>
  <si>
    <t>Total cash, cash equivalents, and restricted cash</t>
  </si>
  <si>
    <t>Non-cash investing and financing activities related to property acquired under capital leases and other financing arrangements</t>
  </si>
  <si>
    <t>Non-cash investing and financing activities related to property acquired under other financing arrangements</t>
  </si>
  <si>
    <t>Capital lease and deferred purchase price related to acquisitions</t>
  </si>
  <si>
    <t>Accrued purchases of property and equipment</t>
  </si>
  <si>
    <t>Interest payments, net of amounts capitalized and including interest on vehicle inventory financing</t>
  </si>
  <si>
    <t>Income tax payments, net of income tax refunds</t>
  </si>
  <si>
    <t>Financial Instruments and Fair Value Measurements (Summary of Carrying Values and Fair Values of Fixed Rate Debt) (Details) - USD ($) $ in Millions</t>
  </si>
  <si>
    <t>Oct. 31, 2018</t>
  </si>
  <si>
    <t>Fair Value, Balance Sheet Grouping, Financial Statement Captions [Line Items]</t>
  </si>
  <si>
    <t>Equity Securities without Readily Determinable Fair Value, Upward Adjustment</t>
  </si>
  <si>
    <t>Fixed Rate Debt [Member] | Carrying Value [Member]</t>
  </si>
  <si>
    <t>Fixed rate debt</t>
  </si>
  <si>
    <t>Fixed Rate Debt [Member] | Fair Value [Member]</t>
  </si>
  <si>
    <t>Nonrecurring [Member]</t>
  </si>
  <si>
    <t>Fair Value, Inputs, Level 3 [Member] | Nonrecurring [Member]</t>
  </si>
  <si>
    <t>Equity security without a readily determinable fair value</t>
  </si>
  <si>
    <t>Financial Instruments And Fair Value Measurements (Nonfinancial Assets Measured on a Nonrecurring Basis) (Details) - USD ($)</t>
  </si>
  <si>
    <t>Fair Value, Assets and Liabilities Measured on Recurring and Nonrecurring Basis [Line Items]</t>
  </si>
  <si>
    <t>Gain/(Loss) on Equity Investment</t>
  </si>
  <si>
    <t>Gain/(Loss) on assets held for sale</t>
  </si>
  <si>
    <t>Gain/(loss) on Franchise rights and other</t>
  </si>
  <si>
    <t>Gain/(Loss) on Right-of-use assets</t>
  </si>
  <si>
    <t>Nonrecurring [Member] | Fair Value, Inputs, Level 3 [Member]</t>
  </si>
  <si>
    <t>Franchise rights</t>
  </si>
  <si>
    <t>Equity investment</t>
  </si>
  <si>
    <t>Right of Use Asset</t>
  </si>
  <si>
    <t>Long-lived assets held for sale</t>
  </si>
  <si>
    <t>Continuing Operations [Member] | Nonrecurring [Member]</t>
  </si>
  <si>
    <t>Gain/(Loss) on assets long-lived assets held and used</t>
  </si>
  <si>
    <t>Continuing Operations [Member] | Nonrecurring [Member] | Fair Value, Inputs, Level 3 [Member]</t>
  </si>
  <si>
    <t>Long-lived assets held and used</t>
  </si>
  <si>
    <t>Discontinued Operations [Member] | Nonrecurring [Member]</t>
  </si>
  <si>
    <t>Discontinued Operations [Member] | Nonrecurring [Member] | Fair Value, Inputs, Level 3 [Member]</t>
  </si>
  <si>
    <t>Financial Instruments and Fair Value Measurements (Narrative) (Details) - USD ($)</t>
  </si>
  <si>
    <t>Franchise Rights [Member] | Nonrecurring [Member]</t>
  </si>
  <si>
    <t>Assets held for sale</t>
  </si>
  <si>
    <t>Commitments and Contingencies (Other Matters) (Details) $ in Millions</t>
  </si>
  <si>
    <t>Guarantor obligations, maximum exposure</t>
  </si>
  <si>
    <t>Total surety bonds, letters of credit, and cash deposits</t>
  </si>
  <si>
    <t>Business and Credit Concentrations (Details) - USD ($) $ in Millions</t>
  </si>
  <si>
    <t>Percentage Revenue from stores located in Florida, Texas, California</t>
  </si>
  <si>
    <t>63.00%</t>
  </si>
  <si>
    <t>Segment Information (Details) $ in Millions</t>
  </si>
  <si>
    <t>Dec. 31, 2019USD ($)segments</t>
  </si>
  <si>
    <t>Dec. 31, 2018USD ($)segments</t>
  </si>
  <si>
    <t>Dec. 31, 2017USD ($)segments</t>
  </si>
  <si>
    <t>Segment Reporting Information [Line Items]</t>
  </si>
  <si>
    <t>Number of reportable segments | segments</t>
  </si>
  <si>
    <t>Capital expenditures</t>
  </si>
  <si>
    <t>Segment assets</t>
  </si>
  <si>
    <t>Segment Reporting Information, Income (Loss) before Income Taxes [Abstract]</t>
  </si>
  <si>
    <t>Segment income (loss)</t>
  </si>
  <si>
    <t>AN Reportable Segments [Member]</t>
  </si>
  <si>
    <t>Segment income is defined as operating income less floorplan interest expense.</t>
  </si>
  <si>
    <t>Multiemployer Pension Plans (Details) $ in Millions</t>
  </si>
  <si>
    <t>Dec. 31, 2019USD ($)storeagreements</t>
  </si>
  <si>
    <t>Dec. 31, 2018USD ($)</t>
  </si>
  <si>
    <t>Multiemployer Plans [Line Items]</t>
  </si>
  <si>
    <t>Total contributions</t>
  </si>
  <si>
    <t>Automotive Industries Pension Plan [Member]</t>
  </si>
  <si>
    <t>Surcharges paid</t>
  </si>
  <si>
    <t>Pension protection act zone status</t>
  </si>
  <si>
    <t>Red</t>
  </si>
  <si>
    <t>Surcharge imposed</t>
  </si>
  <si>
    <t>Number of collective-bargaining arrangements that require contributions to the Plan | agreements</t>
  </si>
  <si>
    <t>Potential withdrawal obligation</t>
  </si>
  <si>
    <t>IAM National Pension Plan [Member]</t>
  </si>
  <si>
    <t>Green</t>
  </si>
  <si>
    <t>Other funds [Member]</t>
  </si>
  <si>
    <t>Collective Bargaining Agreement, Expiration Date, December 31, 2019 [Member] | Automotive Industries Pension Plan [Member]</t>
  </si>
  <si>
    <t>Collective Bargaining Agreement, Expiration Date, December 31, 2021 [Member] | Automotive Industries Pension Plan [Member]</t>
  </si>
  <si>
    <t>Collective Bargaining Agreement, Expiration Date, August 31, 2022 [Member] | IAM National Pension Plan [Member]</t>
  </si>
  <si>
    <t>Number of stores | store</t>
  </si>
  <si>
    <t>Dealerships [Member] | Multiemployer Plans, Pension [Member]</t>
  </si>
  <si>
    <t xml:space="preserve">Our stores were not listed in the Automotive Industries Pension Plan’s or IAM National Pension Fund’s Form 5500 as providing more than 5% of the total contributions for the plan years ended December 31, 2018 or 2017 . </t>
  </si>
  <si>
    <t>We paid surcharges to the Automotive Industries Pension Plan of $0.8 million , $0.6 million , and $0.6 million in 2019 , 2018 , and 2017 respectively. Surcharges to the IAM National Pension Fund commenced in 2019 and were de minimis.</t>
  </si>
</sst>
</file>

<file path=xl/styles.xml><?xml version="1.0" encoding="utf-8"?>
<styleSheet xmlns="http://schemas.openxmlformats.org/spreadsheetml/2006/main">
  <numFmts count="4">
    <numFmt formatCode="_(&quot;$ &quot;#,##0.0_);_(&quot;$ &quot;(#,##0.0)" numFmtId="164"/>
    <numFmt formatCode="_(&quot;$ &quot;#,##0_);_(&quot;$ &quot;(#,##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18</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49</v>
      </c>
    </row>
    <row r="29" spans="1:3">
      <c r="A29" s="4" t="s">
        <v>53</v>
      </c>
      <c r="B29" s="4" t="s">
        <v>49</v>
      </c>
    </row>
    <row r="30" spans="1:3">
      <c r="A30" s="4" t="s">
        <v>54</v>
      </c>
      <c r="B30" s="4" t="s">
        <v>55</v>
      </c>
    </row>
    <row r="31" spans="1:3">
      <c r="A31" s="4" t="s">
        <v>56</v>
      </c>
      <c r="B31" s="4" t="s">
        <v>18</v>
      </c>
    </row>
    <row r="32" spans="1:3">
      <c r="A32" s="4" t="s">
        <v>57</v>
      </c>
      <c r="B32" s="4" t="s">
        <v>18</v>
      </c>
    </row>
    <row r="33" spans="1:3">
      <c r="A33" s="4" t="s">
        <v>58</v>
      </c>
      <c r="B33" s="4" t="s">
        <v>18</v>
      </c>
    </row>
    <row r="34" spans="1:3">
      <c r="A34" s="4" t="s">
        <v>59</v>
      </c>
      <c r="B34" s="5" t="n">
        <v>2.3</v>
      </c>
    </row>
    <row r="35" spans="1:3">
      <c r="A35" s="4" t="s">
        <v>60</v>
      </c>
      <c r="C35" s="6" t="n">
        <v>89474267</v>
      </c>
    </row>
    <row r="36" spans="1:3">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v>
      </c>
      <c r="C1" s="2" t="s">
        <v>2</v>
      </c>
      <c r="D1" s="2" t="s">
        <v>64</v>
      </c>
    </row>
    <row r="2" spans="1:4">
      <c r="A2" s="3" t="s">
        <v>65</v>
      </c>
    </row>
    <row r="3" spans="1:4">
      <c r="A3" s="4" t="s">
        <v>66</v>
      </c>
      <c r="C3" s="7" t="n">
        <v>42</v>
      </c>
      <c r="D3" s="5" t="n">
        <v>48.6</v>
      </c>
    </row>
    <row r="4" spans="1:4">
      <c r="A4" s="4" t="s">
        <v>67</v>
      </c>
      <c r="C4" s="8" t="n">
        <v>916.7</v>
      </c>
      <c r="D4" s="8" t="n">
        <v>976.2</v>
      </c>
    </row>
    <row r="5" spans="1:4">
      <c r="A5" s="4" t="s">
        <v>68</v>
      </c>
      <c r="C5" s="8" t="n">
        <v>3305.8</v>
      </c>
      <c r="D5" s="8" t="n">
        <v>3650.5</v>
      </c>
    </row>
    <row r="6" spans="1:4">
      <c r="A6" s="4" t="s">
        <v>69</v>
      </c>
      <c r="C6" s="8" t="n">
        <v>146.6</v>
      </c>
      <c r="D6" s="8" t="n">
        <v>208.7</v>
      </c>
    </row>
    <row r="7" spans="1:4">
      <c r="A7" s="4" t="s">
        <v>70</v>
      </c>
      <c r="C7" s="8" t="n">
        <v>4411.1</v>
      </c>
      <c r="D7" s="6" t="n">
        <v>4884</v>
      </c>
    </row>
    <row r="8" spans="1:4">
      <c r="A8" s="4" t="s">
        <v>71</v>
      </c>
      <c r="C8" s="8" t="n">
        <v>3174.6</v>
      </c>
      <c r="D8" s="8" t="n">
        <v>3155.3</v>
      </c>
    </row>
    <row r="9" spans="1:4">
      <c r="A9" s="4" t="s">
        <v>72</v>
      </c>
      <c r="C9" s="8" t="n">
        <v>333.1</v>
      </c>
      <c r="D9" s="6" t="n">
        <v>0</v>
      </c>
    </row>
    <row r="10" spans="1:4">
      <c r="A10" s="4" t="s">
        <v>73</v>
      </c>
      <c r="B10" s="4" t="s">
        <v>74</v>
      </c>
      <c r="C10" s="8" t="n">
        <v>1501.9</v>
      </c>
      <c r="D10" s="8" t="n">
        <v>1513.2</v>
      </c>
    </row>
    <row r="11" spans="1:4">
      <c r="A11" s="4" t="s">
        <v>75</v>
      </c>
      <c r="C11" s="8" t="n">
        <v>581.6</v>
      </c>
      <c r="D11" s="8" t="n">
        <v>595.4</v>
      </c>
    </row>
    <row r="12" spans="1:4">
      <c r="A12" s="4" t="s">
        <v>76</v>
      </c>
      <c r="C12" s="6" t="n">
        <v>541</v>
      </c>
      <c r="D12" s="8" t="n">
        <v>517.2</v>
      </c>
    </row>
    <row r="13" spans="1:4">
      <c r="A13" s="4" t="s">
        <v>77</v>
      </c>
      <c r="C13" s="8" t="n">
        <v>10543.3</v>
      </c>
      <c r="D13" s="8" t="n">
        <v>10665.1</v>
      </c>
    </row>
    <row r="14" spans="1:4">
      <c r="A14" s="3" t="s">
        <v>78</v>
      </c>
    </row>
    <row r="15" spans="1:4">
      <c r="A15" s="4" t="s">
        <v>79</v>
      </c>
      <c r="C15" s="8" t="n">
        <v>3575.8</v>
      </c>
      <c r="D15" s="8" t="n">
        <v>3997.7</v>
      </c>
    </row>
    <row r="16" spans="1:4">
      <c r="A16" s="4" t="s">
        <v>80</v>
      </c>
      <c r="C16" s="8" t="n">
        <v>290.3</v>
      </c>
      <c r="D16" s="8" t="n">
        <v>306.2</v>
      </c>
    </row>
    <row r="17" spans="1:4">
      <c r="A17" s="4" t="s">
        <v>81</v>
      </c>
      <c r="C17" s="6" t="n">
        <v>170</v>
      </c>
      <c r="D17" s="6" t="n">
        <v>630</v>
      </c>
    </row>
    <row r="18" spans="1:4">
      <c r="A18" s="4" t="s">
        <v>82</v>
      </c>
      <c r="C18" s="8" t="n">
        <v>355.6</v>
      </c>
      <c r="D18" s="8" t="n">
        <v>44.3</v>
      </c>
    </row>
    <row r="19" spans="1:4">
      <c r="A19" s="4" t="s">
        <v>83</v>
      </c>
      <c r="C19" s="8" t="n">
        <v>708.5</v>
      </c>
      <c r="D19" s="8" t="n">
        <v>679.9</v>
      </c>
    </row>
    <row r="20" spans="1:4">
      <c r="A20" s="4" t="s">
        <v>84</v>
      </c>
      <c r="C20" s="8" t="n">
        <v>5100.2</v>
      </c>
      <c r="D20" s="8" t="n">
        <v>5658.1</v>
      </c>
    </row>
    <row r="21" spans="1:4">
      <c r="A21" s="4" t="s">
        <v>85</v>
      </c>
      <c r="C21" s="8" t="n">
        <v>1578.5</v>
      </c>
      <c r="D21" s="8" t="n">
        <v>1926.2</v>
      </c>
    </row>
    <row r="22" spans="1:4">
      <c r="A22" s="4" t="s">
        <v>86</v>
      </c>
      <c r="C22" s="6" t="n">
        <v>305</v>
      </c>
      <c r="D22" s="6" t="n">
        <v>0</v>
      </c>
    </row>
    <row r="23" spans="1:4">
      <c r="A23" s="4" t="s">
        <v>87</v>
      </c>
      <c r="C23" s="8" t="n">
        <v>135.1</v>
      </c>
      <c r="D23" s="8" t="n">
        <v>89.8</v>
      </c>
    </row>
    <row r="24" spans="1:4">
      <c r="A24" s="4" t="s">
        <v>88</v>
      </c>
      <c r="C24" s="8" t="n">
        <v>262.4</v>
      </c>
      <c r="D24" s="6" t="n">
        <v>275</v>
      </c>
    </row>
    <row r="25" spans="1:4">
      <c r="A25" s="4" t="s">
        <v>89</v>
      </c>
      <c r="C25" s="4" t="s">
        <v>90</v>
      </c>
      <c r="D25" s="4" t="s">
        <v>90</v>
      </c>
    </row>
    <row r="26" spans="1:4">
      <c r="A26" s="3" t="s">
        <v>91</v>
      </c>
    </row>
    <row r="27" spans="1:4">
      <c r="A27" s="4" t="s">
        <v>92</v>
      </c>
      <c r="C27" s="6" t="n">
        <v>0</v>
      </c>
      <c r="D27" s="6" t="n">
        <v>0</v>
      </c>
    </row>
    <row r="28" spans="1:4">
      <c r="A28" s="4" t="s">
        <v>93</v>
      </c>
      <c r="C28" s="6" t="n">
        <v>1</v>
      </c>
      <c r="D28" s="6" t="n">
        <v>1</v>
      </c>
    </row>
    <row r="29" spans="1:4">
      <c r="A29" s="4" t="s">
        <v>94</v>
      </c>
      <c r="C29" s="8" t="n">
        <v>35.9</v>
      </c>
      <c r="D29" s="8" t="n">
        <v>20.8</v>
      </c>
    </row>
    <row r="30" spans="1:4">
      <c r="A30" s="4" t="s">
        <v>95</v>
      </c>
      <c r="C30" s="8" t="n">
        <v>3688.3</v>
      </c>
      <c r="D30" s="8" t="n">
        <v>3238.3</v>
      </c>
    </row>
    <row r="31" spans="1:4">
      <c r="A31" s="4" t="s">
        <v>96</v>
      </c>
      <c r="C31" s="8" t="n">
        <v>-563.1</v>
      </c>
      <c r="D31" s="8" t="n">
        <v>-544.1</v>
      </c>
    </row>
    <row r="32" spans="1:4">
      <c r="A32" s="4" t="s">
        <v>97</v>
      </c>
      <c r="C32" s="8" t="n">
        <v>3162.1</v>
      </c>
      <c r="D32" s="6" t="n">
        <v>2716</v>
      </c>
    </row>
    <row r="33" spans="1:4">
      <c r="A33" s="4" t="s">
        <v>98</v>
      </c>
      <c r="C33" s="8" t="n">
        <v>10543.3</v>
      </c>
      <c r="D33" s="8" t="n">
        <v>10665.1</v>
      </c>
    </row>
    <row r="34" spans="1:4">
      <c r="A34" s="4" t="s">
        <v>99</v>
      </c>
    </row>
    <row r="35" spans="1:4">
      <c r="A35" s="3" t="s">
        <v>78</v>
      </c>
    </row>
    <row r="36" spans="1:4">
      <c r="A36" s="4" t="s">
        <v>79</v>
      </c>
      <c r="C36" s="8" t="n">
        <v>2120.6</v>
      </c>
      <c r="D36" s="6" t="n">
        <v>2388</v>
      </c>
    </row>
    <row r="37" spans="1:4">
      <c r="A37" s="4" t="s">
        <v>100</v>
      </c>
    </row>
    <row r="38" spans="1:4">
      <c r="A38" s="3" t="s">
        <v>78</v>
      </c>
    </row>
    <row r="39" spans="1:4">
      <c r="A39" s="4" t="s">
        <v>79</v>
      </c>
      <c r="C39" s="5" t="n">
        <v>1455.2</v>
      </c>
      <c r="D39" s="5" t="n">
        <v>1609.7</v>
      </c>
    </row>
    <row r="40" spans="1:4"/>
    <row r="41" spans="1:4">
      <c r="A41" s="4" t="s">
        <v>74</v>
      </c>
      <c r="B41" s="4" t="s">
        <v>101</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7</v>
      </c>
    </row>
    <row r="4" spans="1:2">
      <c r="A4" s="4" t="s">
        <v>288</v>
      </c>
      <c r="B4" s="4" t="s">
        <v>289</v>
      </c>
    </row>
    <row r="5" spans="1:2">
      <c r="A5" s="4" t="s">
        <v>290</v>
      </c>
      <c r="B5" s="4" t="s">
        <v>291</v>
      </c>
    </row>
    <row r="6" spans="1:2">
      <c r="A6" s="4" t="s">
        <v>292</v>
      </c>
      <c r="B6" s="4" t="s">
        <v>293</v>
      </c>
    </row>
    <row r="7" spans="1:2">
      <c r="A7" s="4" t="s">
        <v>68</v>
      </c>
      <c r="B7" s="4" t="s">
        <v>294</v>
      </c>
    </row>
    <row r="8" spans="1:2">
      <c r="A8" s="4" t="s">
        <v>295</v>
      </c>
      <c r="B8" s="4" t="s">
        <v>296</v>
      </c>
    </row>
    <row r="9" spans="1:2">
      <c r="A9" s="4" t="s">
        <v>297</v>
      </c>
      <c r="B9" s="4" t="s">
        <v>298</v>
      </c>
    </row>
    <row r="10" spans="1:2">
      <c r="A10" s="4" t="s">
        <v>258</v>
      </c>
      <c r="B10" s="4" t="s">
        <v>299</v>
      </c>
    </row>
    <row r="11" spans="1:2">
      <c r="A11" s="4" t="s">
        <v>300</v>
      </c>
      <c r="B11" s="4" t="s">
        <v>301</v>
      </c>
    </row>
    <row r="12" spans="1:2">
      <c r="A12" s="4" t="s">
        <v>302</v>
      </c>
      <c r="B12" s="4" t="s">
        <v>303</v>
      </c>
    </row>
    <row r="13" spans="1:2">
      <c r="A13" s="4" t="s">
        <v>304</v>
      </c>
      <c r="B13" s="4" t="s">
        <v>305</v>
      </c>
    </row>
    <row r="14" spans="1:2">
      <c r="A14" s="4" t="s">
        <v>306</v>
      </c>
      <c r="B14" s="4" t="s">
        <v>307</v>
      </c>
    </row>
    <row r="15" spans="1:2">
      <c r="A15" s="4" t="s">
        <v>308</v>
      </c>
      <c r="B15" s="4" t="s">
        <v>309</v>
      </c>
    </row>
    <row r="16" spans="1:2">
      <c r="A16" s="4" t="s">
        <v>252</v>
      </c>
      <c r="B16" s="4" t="s">
        <v>310</v>
      </c>
    </row>
    <row r="17" spans="1:2">
      <c r="A17" s="4" t="s">
        <v>222</v>
      </c>
      <c r="B17" s="4" t="s">
        <v>311</v>
      </c>
    </row>
    <row r="18" spans="1:2">
      <c r="A18" s="4" t="s">
        <v>312</v>
      </c>
      <c r="B18" s="4" t="s">
        <v>313</v>
      </c>
    </row>
    <row r="19" spans="1:2">
      <c r="A19" s="4" t="s">
        <v>314</v>
      </c>
      <c r="B19" s="4" t="s">
        <v>315</v>
      </c>
    </row>
    <row r="20" spans="1:2">
      <c r="A20" s="4" t="s">
        <v>219</v>
      </c>
      <c r="B20" s="4" t="s">
        <v>316</v>
      </c>
    </row>
    <row r="21" spans="1:2">
      <c r="A21" s="4" t="s">
        <v>317</v>
      </c>
      <c r="B21" s="4" t="s">
        <v>3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64</v>
      </c>
    </row>
    <row r="2" spans="1:3">
      <c r="A2" s="3" t="s">
        <v>103</v>
      </c>
    </row>
    <row r="3" spans="1:3">
      <c r="A3" s="4" t="s">
        <v>104</v>
      </c>
      <c r="B3" s="9" t="n">
        <v>0.01</v>
      </c>
      <c r="C3" s="9" t="n">
        <v>0.01</v>
      </c>
    </row>
    <row r="4" spans="1:3">
      <c r="A4" s="4" t="s">
        <v>105</v>
      </c>
      <c r="B4" s="6" t="n">
        <v>5000000</v>
      </c>
      <c r="C4" s="6" t="n">
        <v>5000000</v>
      </c>
    </row>
    <row r="5" spans="1:3">
      <c r="A5" s="4" t="s">
        <v>106</v>
      </c>
      <c r="B5" s="6" t="n">
        <v>0</v>
      </c>
      <c r="C5" s="6" t="n">
        <v>0</v>
      </c>
    </row>
    <row r="6" spans="1:3">
      <c r="A6" s="4" t="s">
        <v>107</v>
      </c>
      <c r="B6" s="9" t="n">
        <v>0.01</v>
      </c>
      <c r="C6" s="9" t="n">
        <v>0.01</v>
      </c>
    </row>
    <row r="7" spans="1:3">
      <c r="A7" s="4" t="s">
        <v>108</v>
      </c>
      <c r="B7" s="6" t="n">
        <v>1500000000</v>
      </c>
      <c r="C7" s="6" t="n">
        <v>1500000000</v>
      </c>
    </row>
    <row r="8" spans="1:3">
      <c r="A8" s="4" t="s">
        <v>109</v>
      </c>
      <c r="B8" s="6" t="n">
        <v>102562149</v>
      </c>
      <c r="C8" s="6" t="n">
        <v>102562149</v>
      </c>
    </row>
    <row r="9" spans="1:3">
      <c r="A9" s="4" t="s">
        <v>110</v>
      </c>
      <c r="B9" s="6" t="n">
        <v>13212974</v>
      </c>
      <c r="C9" s="6" t="n">
        <v>125400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19</v>
      </c>
      <c r="B1" s="2" t="s">
        <v>1</v>
      </c>
    </row>
    <row r="2" spans="1:2">
      <c r="B2" s="2" t="s">
        <v>2</v>
      </c>
    </row>
    <row r="3" spans="1:2">
      <c r="A3" s="3" t="s">
        <v>220</v>
      </c>
    </row>
    <row r="4" spans="1:2">
      <c r="A4" s="4" t="s">
        <v>320</v>
      </c>
      <c r="B4" s="4" t="s">
        <v>32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23</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26</v>
      </c>
    </row>
    <row r="4" spans="1:2">
      <c r="A4" s="4" t="s">
        <v>332</v>
      </c>
      <c r="B4" s="4" t="s">
        <v>3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34</v>
      </c>
      <c r="B1" s="2" t="s">
        <v>1</v>
      </c>
    </row>
    <row r="2" spans="1:2">
      <c r="B2" s="2" t="s">
        <v>2</v>
      </c>
    </row>
    <row r="3" spans="1:2">
      <c r="A3" s="3" t="s">
        <v>229</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3</v>
      </c>
    </row>
    <row r="4" spans="1:2">
      <c r="A4" s="4" t="s">
        <v>232</v>
      </c>
      <c r="B4" s="4" t="s">
        <v>3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41</v>
      </c>
      <c r="B1" s="2" t="s">
        <v>1</v>
      </c>
    </row>
    <row r="2" spans="1:2">
      <c r="B2" s="2" t="s">
        <v>2</v>
      </c>
    </row>
    <row r="3" spans="1:2">
      <c r="A3" s="3" t="s">
        <v>236</v>
      </c>
    </row>
    <row r="4" spans="1:2">
      <c r="A4" s="4" t="s">
        <v>235</v>
      </c>
      <c r="B4" s="4" t="s">
        <v>342</v>
      </c>
    </row>
    <row r="5" spans="1:2">
      <c r="A5" s="4" t="s">
        <v>343</v>
      </c>
      <c r="B5" s="4" t="s">
        <v>34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345</v>
      </c>
      <c r="B1" s="2" t="s">
        <v>1</v>
      </c>
    </row>
    <row r="2" spans="1:2">
      <c r="B2" s="2" t="s">
        <v>2</v>
      </c>
    </row>
    <row r="3" spans="1:2">
      <c r="A3" s="3" t="s">
        <v>240</v>
      </c>
    </row>
    <row r="4" spans="1:2">
      <c r="A4" s="4" t="s">
        <v>346</v>
      </c>
      <c r="B4" s="4" t="s">
        <v>347</v>
      </c>
    </row>
    <row r="5" spans="1:2">
      <c r="A5" s="4" t="s">
        <v>348</v>
      </c>
      <c r="B5" s="4" t="s">
        <v>349</v>
      </c>
    </row>
    <row r="6" spans="1:2">
      <c r="A6" s="4" t="s">
        <v>350</v>
      </c>
      <c r="B6" s="4" t="s">
        <v>351</v>
      </c>
    </row>
    <row r="7" spans="1:2">
      <c r="A7" s="4" t="s">
        <v>352</v>
      </c>
      <c r="B7" s="4" t="s">
        <v>353</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35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62</v>
      </c>
      <c r="B1" s="2" t="s">
        <v>1</v>
      </c>
    </row>
    <row r="2" spans="1:2">
      <c r="B2" s="2" t="s">
        <v>2</v>
      </c>
    </row>
    <row r="3" spans="1:2">
      <c r="A3" s="3" t="s">
        <v>247</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65</v>
      </c>
      <c r="B1" s="2" t="s">
        <v>1</v>
      </c>
    </row>
    <row r="2" spans="1:2">
      <c r="B2" s="2" t="s">
        <v>2</v>
      </c>
    </row>
    <row r="3" spans="1:2">
      <c r="A3" s="3" t="s">
        <v>250</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11</v>
      </c>
      <c r="C1" s="2" t="s">
        <v>1</v>
      </c>
    </row>
    <row r="2" spans="1:5">
      <c r="C2" s="2" t="s">
        <v>2</v>
      </c>
      <c r="D2" s="2" t="s">
        <v>64</v>
      </c>
      <c r="E2" s="2" t="s">
        <v>112</v>
      </c>
    </row>
    <row r="3" spans="1:5">
      <c r="A3" s="3" t="s">
        <v>113</v>
      </c>
    </row>
    <row r="4" spans="1:5">
      <c r="A4" s="4" t="s">
        <v>114</v>
      </c>
      <c r="C4" s="5" t="n">
        <v>21335.7</v>
      </c>
      <c r="D4" s="5" t="n">
        <v>21412.8</v>
      </c>
      <c r="E4" s="5" t="n">
        <v>21534.6</v>
      </c>
    </row>
    <row r="5" spans="1:5">
      <c r="A5" s="3" t="s">
        <v>115</v>
      </c>
    </row>
    <row r="6" spans="1:5">
      <c r="A6" s="4" t="s">
        <v>116</v>
      </c>
      <c r="C6" s="8" t="n">
        <v>17812.7</v>
      </c>
      <c r="D6" s="8" t="n">
        <v>18015.5</v>
      </c>
      <c r="E6" s="8" t="n">
        <v>18175.6</v>
      </c>
    </row>
    <row r="7" spans="1:5">
      <c r="A7" s="3" t="s">
        <v>117</v>
      </c>
    </row>
    <row r="8" spans="1:5">
      <c r="A8" s="4" t="s">
        <v>118</v>
      </c>
      <c r="C8" s="6" t="n">
        <v>3523</v>
      </c>
      <c r="D8" s="8" t="n">
        <v>3397.3</v>
      </c>
      <c r="E8" s="6" t="n">
        <v>3359</v>
      </c>
    </row>
    <row r="9" spans="1:5">
      <c r="A9" s="4" t="s">
        <v>119</v>
      </c>
      <c r="C9" s="8" t="n">
        <v>2558.6</v>
      </c>
      <c r="D9" s="8" t="n">
        <v>2509.8</v>
      </c>
      <c r="E9" s="8" t="n">
        <v>2436.2</v>
      </c>
    </row>
    <row r="10" spans="1:5">
      <c r="A10" s="4" t="s">
        <v>120</v>
      </c>
      <c r="C10" s="8" t="n">
        <v>180.5</v>
      </c>
      <c r="D10" s="8" t="n">
        <v>166.2</v>
      </c>
      <c r="E10" s="8" t="n">
        <v>158.6</v>
      </c>
    </row>
    <row r="11" spans="1:5">
      <c r="A11" s="4" t="s">
        <v>121</v>
      </c>
      <c r="C11" s="8" t="n">
        <v>9.6</v>
      </c>
      <c r="D11" s="8" t="n">
        <v>8.1</v>
      </c>
      <c r="E11" s="6" t="n">
        <v>0</v>
      </c>
    </row>
    <row r="12" spans="1:5">
      <c r="A12" s="4" t="s">
        <v>122</v>
      </c>
      <c r="C12" s="8" t="n">
        <v>-49.3</v>
      </c>
      <c r="D12" s="8" t="n">
        <v>-64.7</v>
      </c>
      <c r="E12" s="8" t="n">
        <v>-79.2</v>
      </c>
    </row>
    <row r="13" spans="1:5">
      <c r="A13" s="4" t="s">
        <v>123</v>
      </c>
      <c r="C13" s="8" t="n">
        <v>823.6</v>
      </c>
      <c r="D13" s="8" t="n">
        <v>777.9</v>
      </c>
      <c r="E13" s="8" t="n">
        <v>843.4</v>
      </c>
    </row>
    <row r="14" spans="1:5">
      <c r="A14" s="3" t="s">
        <v>124</v>
      </c>
    </row>
    <row r="15" spans="1:5">
      <c r="A15" s="4" t="s">
        <v>125</v>
      </c>
      <c r="C15" s="8" t="n">
        <v>-138.4</v>
      </c>
      <c r="D15" s="8" t="n">
        <v>-130.4</v>
      </c>
      <c r="E15" s="6" t="n">
        <v>-97</v>
      </c>
    </row>
    <row r="16" spans="1:5">
      <c r="A16" s="4" t="s">
        <v>126</v>
      </c>
      <c r="C16" s="8" t="n">
        <v>-106.7</v>
      </c>
      <c r="D16" s="8" t="n">
        <v>-119.4</v>
      </c>
      <c r="E16" s="8" t="n">
        <v>-120.2</v>
      </c>
    </row>
    <row r="17" spans="1:5">
      <c r="A17" s="4" t="s">
        <v>127</v>
      </c>
      <c r="C17" s="8" t="n">
        <v>0.5</v>
      </c>
      <c r="D17" s="8" t="n">
        <v>1.1</v>
      </c>
      <c r="E17" s="6" t="n">
        <v>1</v>
      </c>
    </row>
    <row r="18" spans="1:5">
      <c r="A18" s="4" t="s">
        <v>122</v>
      </c>
      <c r="C18" s="8" t="n">
        <v>33.6</v>
      </c>
      <c r="D18" s="8" t="n">
        <v>0.2</v>
      </c>
      <c r="E18" s="8" t="n">
        <v>9.300000000000001</v>
      </c>
    </row>
    <row r="19" spans="1:5">
      <c r="A19" s="4" t="s">
        <v>128</v>
      </c>
      <c r="C19" s="8" t="n">
        <v>612.6</v>
      </c>
      <c r="D19" s="8" t="n">
        <v>529.4</v>
      </c>
      <c r="E19" s="8" t="n">
        <v>636.5</v>
      </c>
    </row>
    <row r="20" spans="1:5">
      <c r="A20" s="4" t="s">
        <v>129</v>
      </c>
      <c r="C20" s="8" t="n">
        <v>161.8</v>
      </c>
      <c r="D20" s="8" t="n">
        <v>133.5</v>
      </c>
      <c r="E20" s="8" t="n">
        <v>201.5</v>
      </c>
    </row>
    <row r="21" spans="1:5">
      <c r="A21" s="4" t="s">
        <v>130</v>
      </c>
      <c r="C21" s="8" t="n">
        <v>450.8</v>
      </c>
      <c r="D21" s="8" t="n">
        <v>395.9</v>
      </c>
      <c r="E21" s="6" t="n">
        <v>435</v>
      </c>
    </row>
    <row r="22" spans="1:5">
      <c r="A22" s="4" t="s">
        <v>131</v>
      </c>
      <c r="C22" s="8" t="n">
        <v>-0.8</v>
      </c>
      <c r="D22" s="8" t="n">
        <v>0.1</v>
      </c>
      <c r="E22" s="8" t="n">
        <v>-0.4</v>
      </c>
    </row>
    <row r="23" spans="1:5">
      <c r="A23" s="4" t="s">
        <v>132</v>
      </c>
      <c r="C23" s="7" t="n">
        <v>450</v>
      </c>
      <c r="D23" s="7" t="n">
        <v>396</v>
      </c>
      <c r="E23" s="5" t="n">
        <v>434.6</v>
      </c>
    </row>
    <row r="24" spans="1:5">
      <c r="A24" s="3" t="s">
        <v>133</v>
      </c>
    </row>
    <row r="25" spans="1:5">
      <c r="A25" s="4" t="s">
        <v>134</v>
      </c>
      <c r="B25" s="4" t="s">
        <v>74</v>
      </c>
      <c r="C25" s="7" t="n">
        <v>5</v>
      </c>
      <c r="D25" s="9" t="n">
        <v>4.36</v>
      </c>
      <c r="E25" s="9" t="n">
        <v>4.45</v>
      </c>
    </row>
    <row r="26" spans="1:5">
      <c r="A26" s="4" t="s">
        <v>135</v>
      </c>
      <c r="B26" s="4" t="s">
        <v>74</v>
      </c>
      <c r="C26" s="10" t="n">
        <v>-0.01</v>
      </c>
      <c r="D26" s="6" t="n">
        <v>0</v>
      </c>
      <c r="E26" s="6" t="n">
        <v>0</v>
      </c>
    </row>
    <row r="27" spans="1:5">
      <c r="A27" s="4" t="s">
        <v>136</v>
      </c>
      <c r="B27" s="4" t="s">
        <v>74</v>
      </c>
      <c r="C27" s="9" t="n">
        <v>4.99</v>
      </c>
      <c r="D27" s="9" t="n">
        <v>4.36</v>
      </c>
      <c r="E27" s="9" t="n">
        <v>4.44</v>
      </c>
    </row>
    <row r="28" spans="1:5">
      <c r="A28" s="4" t="s">
        <v>137</v>
      </c>
      <c r="C28" s="8" t="n">
        <v>90.09999999999999</v>
      </c>
      <c r="D28" s="8" t="n">
        <v>90.90000000000001</v>
      </c>
      <c r="E28" s="8" t="n">
        <v>97.8</v>
      </c>
    </row>
    <row r="29" spans="1:5">
      <c r="A29" s="3" t="s">
        <v>138</v>
      </c>
    </row>
    <row r="30" spans="1:5">
      <c r="A30" s="4" t="s">
        <v>134</v>
      </c>
      <c r="B30" s="4" t="s">
        <v>74</v>
      </c>
      <c r="C30" s="9" t="n">
        <v>4.98</v>
      </c>
      <c r="D30" s="9" t="n">
        <v>4.34</v>
      </c>
      <c r="E30" s="9" t="n">
        <v>4.43</v>
      </c>
    </row>
    <row r="31" spans="1:5">
      <c r="A31" s="4" t="s">
        <v>135</v>
      </c>
      <c r="B31" s="4" t="s">
        <v>74</v>
      </c>
      <c r="C31" s="10" t="n">
        <v>-0.01</v>
      </c>
      <c r="D31" s="6" t="n">
        <v>0</v>
      </c>
      <c r="E31" s="6" t="n">
        <v>0</v>
      </c>
    </row>
    <row r="32" spans="1:5">
      <c r="A32" s="4" t="s">
        <v>136</v>
      </c>
      <c r="B32" s="4" t="s">
        <v>74</v>
      </c>
      <c r="C32" s="9" t="n">
        <v>4.97</v>
      </c>
      <c r="D32" s="9" t="n">
        <v>4.34</v>
      </c>
      <c r="E32" s="9" t="n">
        <v>4.43</v>
      </c>
    </row>
    <row r="33" spans="1:5">
      <c r="A33" s="4" t="s">
        <v>137</v>
      </c>
      <c r="C33" s="8" t="n">
        <v>90.5</v>
      </c>
      <c r="D33" s="8" t="n">
        <v>91.3</v>
      </c>
      <c r="E33" s="8" t="n">
        <v>98.2</v>
      </c>
    </row>
    <row r="34" spans="1:5">
      <c r="A34" s="4" t="s">
        <v>139</v>
      </c>
      <c r="C34" s="8" t="n">
        <v>89.3</v>
      </c>
      <c r="D34" s="6" t="n">
        <v>90</v>
      </c>
      <c r="E34" s="8" t="n">
        <v>91.59999999999999</v>
      </c>
    </row>
    <row r="35" spans="1:5">
      <c r="A35" s="4" t="s">
        <v>140</v>
      </c>
    </row>
    <row r="36" spans="1:5">
      <c r="A36" s="3" t="s">
        <v>113</v>
      </c>
    </row>
    <row r="37" spans="1:5">
      <c r="A37" s="4" t="s">
        <v>114</v>
      </c>
      <c r="C37" s="5" t="n">
        <v>11166.5</v>
      </c>
      <c r="D37" s="5" t="n">
        <v>11751.6</v>
      </c>
      <c r="E37" s="5" t="n">
        <v>12180.8</v>
      </c>
    </row>
    <row r="38" spans="1:5">
      <c r="A38" s="3" t="s">
        <v>115</v>
      </c>
    </row>
    <row r="39" spans="1:5">
      <c r="A39" s="4" t="s">
        <v>116</v>
      </c>
      <c r="C39" s="8" t="n">
        <v>10662.6</v>
      </c>
      <c r="D39" s="8" t="n">
        <v>11235.5</v>
      </c>
      <c r="E39" s="8" t="n">
        <v>11592.4</v>
      </c>
    </row>
    <row r="40" spans="1:5">
      <c r="A40" s="3" t="s">
        <v>117</v>
      </c>
    </row>
    <row r="41" spans="1:5">
      <c r="A41" s="4" t="s">
        <v>118</v>
      </c>
      <c r="C41" s="8" t="n">
        <v>503.9</v>
      </c>
      <c r="D41" s="8" t="n">
        <v>516.1</v>
      </c>
      <c r="E41" s="8" t="n">
        <v>588.4</v>
      </c>
    </row>
    <row r="42" spans="1:5">
      <c r="A42" s="4" t="s">
        <v>141</v>
      </c>
    </row>
    <row r="43" spans="1:5">
      <c r="A43" s="3" t="s">
        <v>113</v>
      </c>
    </row>
    <row r="44" spans="1:5">
      <c r="A44" s="4" t="s">
        <v>114</v>
      </c>
      <c r="C44" s="8" t="n">
        <v>5466.5</v>
      </c>
      <c r="D44" s="8" t="n">
        <v>5123.3</v>
      </c>
      <c r="E44" s="8" t="n">
        <v>4878.4</v>
      </c>
    </row>
    <row r="45" spans="1:5">
      <c r="A45" s="3" t="s">
        <v>115</v>
      </c>
    </row>
    <row r="46" spans="1:5">
      <c r="A46" s="4" t="s">
        <v>116</v>
      </c>
      <c r="C46" s="8" t="n">
        <v>5098.5</v>
      </c>
      <c r="D46" s="8" t="n">
        <v>4781.6</v>
      </c>
      <c r="E46" s="8" t="n">
        <v>4563.2</v>
      </c>
    </row>
    <row r="47" spans="1:5">
      <c r="A47" s="3" t="s">
        <v>117</v>
      </c>
    </row>
    <row r="48" spans="1:5">
      <c r="A48" s="4" t="s">
        <v>118</v>
      </c>
      <c r="C48" s="6" t="n">
        <v>368</v>
      </c>
      <c r="D48" s="8" t="n">
        <v>341.7</v>
      </c>
      <c r="E48" s="8" t="n">
        <v>315.2</v>
      </c>
    </row>
    <row r="49" spans="1:5">
      <c r="A49" s="4" t="s">
        <v>142</v>
      </c>
    </row>
    <row r="50" spans="1:5">
      <c r="A50" s="3" t="s">
        <v>113</v>
      </c>
    </row>
    <row r="51" spans="1:5">
      <c r="A51" s="4" t="s">
        <v>114</v>
      </c>
      <c r="C51" s="8" t="n">
        <v>3572.1</v>
      </c>
      <c r="D51" s="8" t="n">
        <v>3447.6</v>
      </c>
      <c r="E51" s="8" t="n">
        <v>3398.3</v>
      </c>
    </row>
    <row r="52" spans="1:5">
      <c r="A52" s="3" t="s">
        <v>115</v>
      </c>
    </row>
    <row r="53" spans="1:5">
      <c r="A53" s="4" t="s">
        <v>116</v>
      </c>
      <c r="C53" s="8" t="n">
        <v>1949.5</v>
      </c>
      <c r="D53" s="8" t="n">
        <v>1892.3</v>
      </c>
      <c r="E53" s="8" t="n">
        <v>1907.6</v>
      </c>
    </row>
    <row r="54" spans="1:5">
      <c r="A54" s="3" t="s">
        <v>117</v>
      </c>
    </row>
    <row r="55" spans="1:5">
      <c r="A55" s="4" t="s">
        <v>118</v>
      </c>
      <c r="C55" s="8" t="n">
        <v>1622.6</v>
      </c>
      <c r="D55" s="8" t="n">
        <v>1555.3</v>
      </c>
      <c r="E55" s="8" t="n">
        <v>1490.7</v>
      </c>
    </row>
    <row r="56" spans="1:5">
      <c r="A56" s="4" t="s">
        <v>143</v>
      </c>
    </row>
    <row r="57" spans="1:5">
      <c r="A57" s="3" t="s">
        <v>113</v>
      </c>
    </row>
    <row r="58" spans="1:5">
      <c r="A58" s="4" t="s">
        <v>114</v>
      </c>
      <c r="C58" s="8" t="n">
        <v>1023.3</v>
      </c>
      <c r="D58" s="8" t="n">
        <v>981.4</v>
      </c>
      <c r="E58" s="8" t="n">
        <v>939.2</v>
      </c>
    </row>
    <row r="59" spans="1:5">
      <c r="A59" s="3" t="s">
        <v>117</v>
      </c>
    </row>
    <row r="60" spans="1:5">
      <c r="A60" s="4" t="s">
        <v>118</v>
      </c>
      <c r="C60" s="8" t="n">
        <v>1023.3</v>
      </c>
      <c r="D60" s="8" t="n">
        <v>981.4</v>
      </c>
      <c r="E60" s="8" t="n">
        <v>939.2</v>
      </c>
    </row>
    <row r="61" spans="1:5">
      <c r="A61" s="4" t="s">
        <v>144</v>
      </c>
    </row>
    <row r="62" spans="1:5">
      <c r="A62" s="3" t="s">
        <v>113</v>
      </c>
    </row>
    <row r="63" spans="1:5">
      <c r="A63" s="4" t="s">
        <v>114</v>
      </c>
      <c r="C63" s="8" t="n">
        <v>107.3</v>
      </c>
      <c r="D63" s="8" t="n">
        <v>108.9</v>
      </c>
      <c r="E63" s="8" t="n">
        <v>137.9</v>
      </c>
    </row>
    <row r="64" spans="1:5">
      <c r="A64" s="3" t="s">
        <v>115</v>
      </c>
    </row>
    <row r="65" spans="1:5">
      <c r="A65" s="4" t="s">
        <v>116</v>
      </c>
      <c r="C65" s="8" t="n">
        <v>102.1</v>
      </c>
      <c r="D65" s="8" t="n">
        <v>106.1</v>
      </c>
      <c r="E65" s="8" t="n">
        <v>112.4</v>
      </c>
    </row>
    <row r="66" spans="1:5">
      <c r="A66" s="3" t="s">
        <v>117</v>
      </c>
    </row>
    <row r="67" spans="1:5">
      <c r="A67" s="4" t="s">
        <v>118</v>
      </c>
      <c r="C67" s="5" t="n">
        <v>5.2</v>
      </c>
      <c r="D67" s="5" t="n">
        <v>2.8</v>
      </c>
      <c r="E67" s="5" t="n">
        <v>25.5</v>
      </c>
    </row>
    <row r="68" spans="1:5"/>
    <row r="69" spans="1:5">
      <c r="A69" s="4" t="s">
        <v>74</v>
      </c>
      <c r="B69" s="4" t="s">
        <v>145</v>
      </c>
    </row>
  </sheetData>
  <mergeCells count="4">
    <mergeCell ref="A1:B2"/>
    <mergeCell ref="C1:E1"/>
    <mergeCell ref="A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53</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56</v>
      </c>
    </row>
    <row r="4" spans="1:2">
      <c r="A4" s="4" t="s">
        <v>378</v>
      </c>
      <c r="B4" s="4" t="s">
        <v>379</v>
      </c>
    </row>
    <row r="5" spans="1:2">
      <c r="A5" s="4" t="s">
        <v>380</v>
      </c>
      <c r="B5" s="4" t="s">
        <v>381</v>
      </c>
    </row>
    <row r="6" spans="1:2">
      <c r="A6" s="4" t="s">
        <v>382</v>
      </c>
      <c r="B6" s="4" t="s">
        <v>38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2</v>
      </c>
    </row>
    <row r="3" spans="1:2">
      <c r="A3" s="3" t="s">
        <v>25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95</v>
      </c>
      <c r="B1" s="2" t="s">
        <v>1</v>
      </c>
    </row>
    <row r="2" spans="1:2">
      <c r="B2" s="2" t="s">
        <v>2</v>
      </c>
    </row>
    <row r="3" spans="1:2">
      <c r="A3" s="3" t="s">
        <v>268</v>
      </c>
    </row>
    <row r="4" spans="1:2">
      <c r="A4" s="4" t="s">
        <v>396</v>
      </c>
      <c r="B4" s="4" t="s">
        <v>39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71</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3</v>
      </c>
      <c r="B1" s="2" t="s">
        <v>1</v>
      </c>
    </row>
    <row r="2" spans="1:2">
      <c r="B2" s="2" t="s">
        <v>2</v>
      </c>
    </row>
    <row r="3" spans="1:2">
      <c r="A3" s="3" t="s">
        <v>282</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10</v>
      </c>
      <c r="B1" s="2" t="s">
        <v>1</v>
      </c>
    </row>
    <row r="2" spans="1:2">
      <c r="B2" s="2" t="s">
        <v>2</v>
      </c>
    </row>
    <row r="3" spans="1:2">
      <c r="A3" s="3" t="s">
        <v>285</v>
      </c>
    </row>
    <row r="4" spans="1:2">
      <c r="A4" s="4" t="s">
        <v>411</v>
      </c>
      <c r="B4"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4"/>
  </cols>
  <sheetData>
    <row r="1" spans="1:2">
      <c r="A1" s="1" t="s">
        <v>413</v>
      </c>
      <c r="B1" s="2" t="s">
        <v>1</v>
      </c>
    </row>
    <row r="2" spans="1:2">
      <c r="B2" s="2" t="s">
        <v>414</v>
      </c>
    </row>
    <row r="3" spans="1:2">
      <c r="A3" s="3" t="s">
        <v>415</v>
      </c>
    </row>
    <row r="4" spans="1:2">
      <c r="A4" s="4" t="s">
        <v>416</v>
      </c>
      <c r="B4" s="6" t="n">
        <v>317</v>
      </c>
    </row>
    <row r="5" spans="1:2">
      <c r="A5" s="4" t="s">
        <v>417</v>
      </c>
      <c r="B5" s="6" t="n">
        <v>32</v>
      </c>
    </row>
    <row r="6" spans="1:2">
      <c r="A6" s="4" t="s">
        <v>418</v>
      </c>
      <c r="B6" s="4" t="s">
        <v>419</v>
      </c>
    </row>
    <row r="7" spans="1:2">
      <c r="A7" s="4" t="s">
        <v>420</v>
      </c>
    </row>
    <row r="8" spans="1:2">
      <c r="A8" s="3" t="s">
        <v>415</v>
      </c>
    </row>
    <row r="9" spans="1:2">
      <c r="A9" s="4" t="s">
        <v>421</v>
      </c>
      <c r="B9" s="6" t="n">
        <v>231</v>
      </c>
    </row>
    <row r="10" spans="1:2">
      <c r="A10" s="4" t="s">
        <v>422</v>
      </c>
    </row>
    <row r="11" spans="1:2">
      <c r="A11" s="3" t="s">
        <v>415</v>
      </c>
    </row>
    <row r="12" spans="1:2">
      <c r="A12" s="4" t="s">
        <v>421</v>
      </c>
      <c r="B12" s="6" t="n">
        <v>81</v>
      </c>
    </row>
    <row r="13" spans="1:2">
      <c r="A13" s="4" t="s">
        <v>423</v>
      </c>
    </row>
    <row r="14" spans="1:2">
      <c r="A14" s="3" t="s">
        <v>415</v>
      </c>
    </row>
    <row r="15" spans="1:2">
      <c r="A15" s="4" t="s">
        <v>421</v>
      </c>
      <c r="B15" s="6" t="n">
        <v>5</v>
      </c>
    </row>
    <row r="16" spans="1:2">
      <c r="A16" s="4" t="s">
        <v>424</v>
      </c>
    </row>
    <row r="17" spans="1:2">
      <c r="A17" s="3" t="s">
        <v>415</v>
      </c>
    </row>
    <row r="18" spans="1:2">
      <c r="A18" s="4" t="s">
        <v>421</v>
      </c>
      <c r="B18" s="6" t="n">
        <v>4</v>
      </c>
    </row>
    <row r="19" spans="1:2">
      <c r="A19" s="4" t="s">
        <v>425</v>
      </c>
    </row>
    <row r="20" spans="1:2">
      <c r="A20" s="3" t="s">
        <v>415</v>
      </c>
    </row>
    <row r="21" spans="1:2">
      <c r="A21" s="4" t="s">
        <v>421</v>
      </c>
      <c r="B21" s="6" t="n">
        <v>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64</v>
      </c>
    </row>
    <row r="3" spans="1:3">
      <c r="A3" s="4" t="s">
        <v>427</v>
      </c>
    </row>
    <row r="4" spans="1:3">
      <c r="A4" s="3" t="s">
        <v>428</v>
      </c>
    </row>
    <row r="5" spans="1:3">
      <c r="A5" s="4" t="s">
        <v>429</v>
      </c>
      <c r="B5" s="5" t="n">
        <v>40.6</v>
      </c>
      <c r="C5" s="5" t="n">
        <v>67.8</v>
      </c>
    </row>
    <row r="6" spans="1:3">
      <c r="A6" s="4" t="s">
        <v>430</v>
      </c>
    </row>
    <row r="7" spans="1:3">
      <c r="A7" s="3" t="s">
        <v>428</v>
      </c>
    </row>
    <row r="8" spans="1:3">
      <c r="A8" s="4" t="s">
        <v>431</v>
      </c>
      <c r="B8" s="7" t="n">
        <v>8</v>
      </c>
      <c r="C8" s="5" t="n">
        <v>14.1</v>
      </c>
    </row>
    <row r="9" spans="1:3">
      <c r="A9" s="4" t="s">
        <v>432</v>
      </c>
    </row>
    <row r="10" spans="1:3">
      <c r="A10" s="3" t="s">
        <v>428</v>
      </c>
    </row>
    <row r="11" spans="1:3">
      <c r="A11" s="4" t="s">
        <v>433</v>
      </c>
      <c r="B11" s="4" t="s">
        <v>434</v>
      </c>
    </row>
    <row r="12" spans="1:3">
      <c r="A12" s="4" t="s">
        <v>435</v>
      </c>
    </row>
    <row r="13" spans="1:3">
      <c r="A13" s="3" t="s">
        <v>428</v>
      </c>
    </row>
    <row r="14" spans="1:3">
      <c r="A14" s="4" t="s">
        <v>433</v>
      </c>
      <c r="B14" s="4" t="s">
        <v>436</v>
      </c>
    </row>
    <row r="15" spans="1:3">
      <c r="A15" s="4" t="s">
        <v>437</v>
      </c>
    </row>
    <row r="16" spans="1:3">
      <c r="A16" s="3" t="s">
        <v>428</v>
      </c>
    </row>
    <row r="17" spans="1:3">
      <c r="A17" s="4" t="s">
        <v>433</v>
      </c>
      <c r="B17" s="4" t="s">
        <v>438</v>
      </c>
    </row>
    <row r="18" spans="1:3">
      <c r="A18" s="4" t="s">
        <v>439</v>
      </c>
    </row>
    <row r="19" spans="1:3">
      <c r="A19" s="3" t="s">
        <v>428</v>
      </c>
    </row>
    <row r="20" spans="1:3">
      <c r="A20" s="4" t="s">
        <v>433</v>
      </c>
      <c r="B20"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64</v>
      </c>
      <c r="D2" s="2" t="s">
        <v>112</v>
      </c>
    </row>
    <row r="3" spans="1:4">
      <c r="A3" s="3" t="s">
        <v>442</v>
      </c>
    </row>
    <row r="4" spans="1:4">
      <c r="A4" s="4" t="s">
        <v>443</v>
      </c>
      <c r="B4" s="4" t="s">
        <v>444</v>
      </c>
    </row>
    <row r="5" spans="1:4">
      <c r="A5" s="4" t="s">
        <v>445</v>
      </c>
      <c r="B5" s="7" t="n">
        <v>0</v>
      </c>
    </row>
    <row r="6" spans="1:4">
      <c r="A6" s="4" t="s">
        <v>121</v>
      </c>
      <c r="B6" s="7" t="n">
        <v>9600000</v>
      </c>
      <c r="C6" s="7" t="n">
        <v>8100000</v>
      </c>
      <c r="D6" s="7" t="n">
        <v>0</v>
      </c>
    </row>
    <row r="7" spans="1:4">
      <c r="A7" s="4" t="s">
        <v>446</v>
      </c>
    </row>
    <row r="8" spans="1:4">
      <c r="A8" s="3" t="s">
        <v>442</v>
      </c>
    </row>
    <row r="9" spans="1:4">
      <c r="A9" s="4" t="s">
        <v>447</v>
      </c>
      <c r="B9" s="4" t="s">
        <v>438</v>
      </c>
    </row>
    <row r="10" spans="1:4">
      <c r="A10" s="4" t="s">
        <v>448</v>
      </c>
    </row>
    <row r="11" spans="1:4">
      <c r="A11" s="3" t="s">
        <v>442</v>
      </c>
    </row>
    <row r="12" spans="1:4">
      <c r="A12" s="4" t="s">
        <v>447</v>
      </c>
      <c r="B12" s="4" t="s">
        <v>449</v>
      </c>
    </row>
    <row r="13" spans="1:4">
      <c r="A13" s="4" t="s">
        <v>450</v>
      </c>
    </row>
    <row r="14" spans="1:4">
      <c r="A14" s="3" t="s">
        <v>442</v>
      </c>
    </row>
    <row r="15" spans="1:4">
      <c r="A15" s="4" t="s">
        <v>121</v>
      </c>
      <c r="B15" s="7" t="n">
        <v>9600000</v>
      </c>
      <c r="C15" s="7" t="n">
        <v>8100000</v>
      </c>
      <c r="D15" s="7" t="n">
        <v>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46</v>
      </c>
      <c r="B1" s="2" t="s">
        <v>147</v>
      </c>
      <c r="C1" s="2" t="s">
        <v>148</v>
      </c>
      <c r="D1" s="2" t="s">
        <v>149</v>
      </c>
      <c r="E1" s="2" t="s">
        <v>150</v>
      </c>
      <c r="F1" s="2" t="s">
        <v>151</v>
      </c>
    </row>
    <row r="2" spans="1:6">
      <c r="A2" s="4" t="s">
        <v>152</v>
      </c>
      <c r="C2" s="6" t="n">
        <v>120562149</v>
      </c>
    </row>
    <row r="3" spans="1:6">
      <c r="A3" s="4" t="s">
        <v>153</v>
      </c>
      <c r="B3" s="5" t="n">
        <v>2310.3</v>
      </c>
      <c r="C3" s="5" t="n">
        <v>1.2</v>
      </c>
      <c r="D3" s="5" t="n">
        <v>18.2</v>
      </c>
      <c r="E3" s="5" t="n">
        <v>3133.3</v>
      </c>
      <c r="F3" s="5" t="n">
        <v>-842.4</v>
      </c>
    </row>
    <row r="4" spans="1:6">
      <c r="A4" s="3" t="s">
        <v>154</v>
      </c>
    </row>
    <row r="5" spans="1:6">
      <c r="A5" s="4" t="s">
        <v>155</v>
      </c>
      <c r="B5" s="8" t="n">
        <v>434.6</v>
      </c>
      <c r="E5" s="8" t="n">
        <v>434.6</v>
      </c>
    </row>
    <row r="6" spans="1:6">
      <c r="A6" s="4" t="s">
        <v>156</v>
      </c>
      <c r="B6" s="8" t="n">
        <v>-434.9</v>
      </c>
      <c r="F6" s="8" t="n">
        <v>-434.9</v>
      </c>
    </row>
    <row r="7" spans="1:6">
      <c r="A7" s="4" t="s">
        <v>157</v>
      </c>
      <c r="C7" s="6" t="n">
        <v>-18000000</v>
      </c>
    </row>
    <row r="8" spans="1:6">
      <c r="A8" s="4" t="s">
        <v>158</v>
      </c>
      <c r="B8" s="6" t="n">
        <v>0</v>
      </c>
      <c r="C8" s="5" t="n">
        <v>-0.2</v>
      </c>
      <c r="D8" s="8" t="n">
        <v>-30.2</v>
      </c>
      <c r="E8" s="8" t="n">
        <v>-735.6</v>
      </c>
      <c r="F8" s="6" t="n">
        <v>766</v>
      </c>
    </row>
    <row r="9" spans="1:6">
      <c r="A9" s="4" t="s">
        <v>159</v>
      </c>
      <c r="B9" s="8" t="n">
        <v>20.6</v>
      </c>
      <c r="D9" s="8" t="n">
        <v>20.6</v>
      </c>
    </row>
    <row r="10" spans="1:6">
      <c r="A10" s="4" t="s">
        <v>160</v>
      </c>
      <c r="B10" s="8" t="n">
        <v>38.6</v>
      </c>
      <c r="D10" s="8" t="n">
        <v>-4.8</v>
      </c>
      <c r="F10" s="8" t="n">
        <v>43.4</v>
      </c>
    </row>
    <row r="11" spans="1:6">
      <c r="A11" s="4" t="s">
        <v>161</v>
      </c>
      <c r="B11" s="8" t="n">
        <v>0.1</v>
      </c>
      <c r="D11" s="8" t="n">
        <v>0.2</v>
      </c>
      <c r="E11" s="8" t="n">
        <v>-0.1</v>
      </c>
    </row>
    <row r="12" spans="1:6">
      <c r="A12" s="4" t="s">
        <v>162</v>
      </c>
      <c r="C12" s="6" t="n">
        <v>102562149</v>
      </c>
    </row>
    <row r="13" spans="1:6">
      <c r="A13" s="4" t="s">
        <v>163</v>
      </c>
      <c r="B13" s="8" t="n">
        <v>2369.3</v>
      </c>
      <c r="C13" s="7" t="n">
        <v>1</v>
      </c>
      <c r="D13" s="6" t="n">
        <v>4</v>
      </c>
      <c r="E13" s="8" t="n">
        <v>2832.2</v>
      </c>
      <c r="F13" s="8" t="n">
        <v>-467.9</v>
      </c>
    </row>
    <row r="14" spans="1:6">
      <c r="A14" s="3" t="s">
        <v>154</v>
      </c>
    </row>
    <row r="15" spans="1:6">
      <c r="A15" s="4" t="s">
        <v>155</v>
      </c>
      <c r="B15" s="6" t="n">
        <v>396</v>
      </c>
      <c r="E15" s="6" t="n">
        <v>396</v>
      </c>
    </row>
    <row r="16" spans="1:6">
      <c r="A16" s="4" t="s">
        <v>156</v>
      </c>
      <c r="B16" s="6" t="n">
        <v>-100</v>
      </c>
      <c r="F16" s="6" t="n">
        <v>-100</v>
      </c>
    </row>
    <row r="17" spans="1:6">
      <c r="A17" s="4" t="s">
        <v>159</v>
      </c>
      <c r="B17" s="8" t="n">
        <v>25.5</v>
      </c>
      <c r="D17" s="8" t="n">
        <v>25.5</v>
      </c>
    </row>
    <row r="18" spans="1:6">
      <c r="A18" s="4" t="s">
        <v>160</v>
      </c>
      <c r="B18" s="8" t="n">
        <v>15.1</v>
      </c>
      <c r="D18" s="8" t="n">
        <v>-8.699999999999999</v>
      </c>
      <c r="F18" s="8" t="n">
        <v>23.8</v>
      </c>
    </row>
    <row r="19" spans="1:6">
      <c r="A19" s="4" t="s">
        <v>164</v>
      </c>
      <c r="B19" s="8" t="n">
        <v>10.1</v>
      </c>
      <c r="E19" s="8" t="n">
        <v>10.1</v>
      </c>
    </row>
    <row r="20" spans="1:6">
      <c r="A20" s="4" t="s">
        <v>165</v>
      </c>
      <c r="C20" s="6" t="n">
        <v>102562149</v>
      </c>
    </row>
    <row r="21" spans="1:6">
      <c r="A21" s="4" t="s">
        <v>166</v>
      </c>
      <c r="B21" s="6" t="n">
        <v>2716</v>
      </c>
      <c r="C21" s="7" t="n">
        <v>1</v>
      </c>
      <c r="D21" s="8" t="n">
        <v>20.8</v>
      </c>
      <c r="E21" s="8" t="n">
        <v>3238.3</v>
      </c>
      <c r="F21" s="8" t="n">
        <v>-544.1</v>
      </c>
    </row>
    <row r="22" spans="1:6">
      <c r="A22" s="3" t="s">
        <v>154</v>
      </c>
    </row>
    <row r="23" spans="1:6">
      <c r="A23" s="4" t="s">
        <v>155</v>
      </c>
      <c r="B23" s="6" t="n">
        <v>450</v>
      </c>
      <c r="E23" s="6" t="n">
        <v>450</v>
      </c>
    </row>
    <row r="24" spans="1:6">
      <c r="A24" s="4" t="s">
        <v>156</v>
      </c>
      <c r="B24" s="8" t="n">
        <v>-44.7</v>
      </c>
      <c r="F24" s="8" t="n">
        <v>-44.7</v>
      </c>
    </row>
    <row r="25" spans="1:6">
      <c r="A25" s="4" t="s">
        <v>159</v>
      </c>
      <c r="B25" s="8" t="n">
        <v>31.1</v>
      </c>
      <c r="D25" s="8" t="n">
        <v>31.1</v>
      </c>
    </row>
    <row r="26" spans="1:6">
      <c r="A26" s="4" t="s">
        <v>160</v>
      </c>
      <c r="B26" s="8" t="n">
        <v>9.699999999999999</v>
      </c>
      <c r="D26" s="6" t="n">
        <v>-16</v>
      </c>
      <c r="F26" s="8" t="n">
        <v>25.7</v>
      </c>
    </row>
    <row r="27" spans="1:6">
      <c r="A27" s="4" t="s">
        <v>167</v>
      </c>
      <c r="C27" s="6" t="n">
        <v>102562149</v>
      </c>
    </row>
    <row r="28" spans="1:6">
      <c r="A28" s="4" t="s">
        <v>168</v>
      </c>
      <c r="B28" s="5" t="n">
        <v>3162.1</v>
      </c>
      <c r="C28" s="7" t="n">
        <v>1</v>
      </c>
      <c r="D28" s="5" t="n">
        <v>35.9</v>
      </c>
      <c r="E28" s="5" t="n">
        <v>3688.3</v>
      </c>
      <c r="F28" s="5" t="n">
        <v>-56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1</v>
      </c>
      <c r="B1" s="2" t="s">
        <v>1</v>
      </c>
    </row>
    <row r="2" spans="1:4">
      <c r="B2" s="2" t="s">
        <v>2</v>
      </c>
      <c r="C2" s="2" t="s">
        <v>64</v>
      </c>
      <c r="D2" s="2" t="s">
        <v>112</v>
      </c>
    </row>
    <row r="3" spans="1:4">
      <c r="A3" s="3" t="s">
        <v>452</v>
      </c>
    </row>
    <row r="4" spans="1:4">
      <c r="A4" s="4" t="s">
        <v>453</v>
      </c>
      <c r="B4" s="7" t="n">
        <v>15</v>
      </c>
      <c r="C4" s="5" t="n">
        <v>14.1</v>
      </c>
      <c r="D4" s="5" t="n">
        <v>7.1</v>
      </c>
    </row>
    <row r="5" spans="1:4">
      <c r="A5" s="4" t="s">
        <v>454</v>
      </c>
      <c r="B5" s="4" t="s">
        <v>438</v>
      </c>
    </row>
    <row r="6" spans="1:4">
      <c r="A6" s="4" t="s">
        <v>455</v>
      </c>
    </row>
    <row r="7" spans="1:4">
      <c r="A7" s="3" t="s">
        <v>452</v>
      </c>
    </row>
    <row r="8" spans="1:4">
      <c r="A8" s="4" t="s">
        <v>456</v>
      </c>
      <c r="B8" s="5" t="n">
        <v>1.4</v>
      </c>
      <c r="C8" s="8" t="n">
        <v>1.5</v>
      </c>
      <c r="D8" s="5" t="n">
        <v>0.7</v>
      </c>
    </row>
    <row r="9" spans="1:4">
      <c r="A9" s="4" t="s">
        <v>457</v>
      </c>
      <c r="B9" s="4" t="s">
        <v>458</v>
      </c>
    </row>
    <row r="10" spans="1:4">
      <c r="A10" s="4" t="s">
        <v>459</v>
      </c>
      <c r="B10" s="4" t="s">
        <v>458</v>
      </c>
    </row>
    <row r="11" spans="1:4">
      <c r="A11" s="4" t="s">
        <v>460</v>
      </c>
      <c r="B11" s="4" t="s">
        <v>438</v>
      </c>
    </row>
    <row r="12" spans="1:4">
      <c r="A12" s="4" t="s">
        <v>461</v>
      </c>
      <c r="B12" s="5" t="n">
        <v>85.8</v>
      </c>
      <c r="C12" s="5" t="n">
        <v>78.8</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2</v>
      </c>
      <c r="B1" s="2" t="s">
        <v>1</v>
      </c>
    </row>
    <row r="2" spans="1:4">
      <c r="B2" s="2" t="s">
        <v>2</v>
      </c>
      <c r="C2" s="2" t="s">
        <v>64</v>
      </c>
      <c r="D2" s="2" t="s">
        <v>112</v>
      </c>
    </row>
    <row r="3" spans="1:4">
      <c r="A3" s="3" t="s">
        <v>463</v>
      </c>
    </row>
    <row r="4" spans="1:4">
      <c r="A4" s="4" t="s">
        <v>464</v>
      </c>
      <c r="B4" s="5" t="n">
        <v>187.8</v>
      </c>
      <c r="C4" s="5" t="n">
        <v>197.8</v>
      </c>
      <c r="D4" s="5" t="n">
        <v>192.8</v>
      </c>
    </row>
    <row r="5" spans="1:4">
      <c r="A5" s="4" t="s">
        <v>465</v>
      </c>
      <c r="B5" s="5" t="n">
        <v>59.8</v>
      </c>
      <c r="C5" s="5" t="n">
        <v>66.09999999999999</v>
      </c>
      <c r="D5" s="7" t="n">
        <v>6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6</v>
      </c>
      <c r="B1" s="2" t="s">
        <v>2</v>
      </c>
      <c r="C1" s="2" t="s">
        <v>467</v>
      </c>
      <c r="D1" s="2" t="s">
        <v>64</v>
      </c>
    </row>
    <row r="2" spans="1:4">
      <c r="A2" s="3" t="s">
        <v>468</v>
      </c>
    </row>
    <row r="3" spans="1:4">
      <c r="A3" s="4" t="s">
        <v>469</v>
      </c>
      <c r="B3" s="7" t="n">
        <v>346</v>
      </c>
    </row>
    <row r="4" spans="1:4">
      <c r="A4" s="4" t="s">
        <v>470</v>
      </c>
      <c r="B4" s="5" t="n">
        <v>333.1</v>
      </c>
      <c r="D4" s="7" t="n">
        <v>0</v>
      </c>
    </row>
    <row r="5" spans="1:4">
      <c r="A5" s="4" t="s">
        <v>471</v>
      </c>
    </row>
    <row r="6" spans="1:4">
      <c r="A6" s="3" t="s">
        <v>468</v>
      </c>
    </row>
    <row r="7" spans="1:4">
      <c r="A7" s="4" t="s">
        <v>469</v>
      </c>
      <c r="C7" s="5" t="n">
        <v>358.1</v>
      </c>
    </row>
    <row r="8" spans="1:4">
      <c r="A8" s="4" t="s">
        <v>470</v>
      </c>
      <c r="C8" s="5" t="n">
        <v>344.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472</v>
      </c>
      <c r="C1" s="2" t="s">
        <v>1</v>
      </c>
    </row>
    <row r="2" spans="1:7">
      <c r="C2" s="2" t="s">
        <v>2</v>
      </c>
      <c r="E2" s="2" t="s">
        <v>64</v>
      </c>
      <c r="G2" s="2" t="s">
        <v>112</v>
      </c>
    </row>
    <row r="3" spans="1:7">
      <c r="A3" s="3" t="s">
        <v>473</v>
      </c>
    </row>
    <row r="4" spans="1:7">
      <c r="A4" s="4" t="s">
        <v>474</v>
      </c>
      <c r="C4" s="5" t="n">
        <v>21335.7</v>
      </c>
      <c r="E4" s="5" t="n">
        <v>21412.8</v>
      </c>
      <c r="G4" s="5" t="n">
        <v>21534.6</v>
      </c>
    </row>
    <row r="5" spans="1:7">
      <c r="A5" s="4" t="s">
        <v>475</v>
      </c>
    </row>
    <row r="6" spans="1:7">
      <c r="A6" s="3" t="s">
        <v>473</v>
      </c>
    </row>
    <row r="7" spans="1:7">
      <c r="A7" s="4" t="s">
        <v>474</v>
      </c>
      <c r="C7" s="8" t="n">
        <v>18604.7</v>
      </c>
      <c r="E7" s="8" t="n">
        <v>18759.5</v>
      </c>
    </row>
    <row r="8" spans="1:7">
      <c r="A8" s="4" t="s">
        <v>476</v>
      </c>
    </row>
    <row r="9" spans="1:7">
      <c r="A9" s="3" t="s">
        <v>473</v>
      </c>
    </row>
    <row r="10" spans="1:7">
      <c r="A10" s="4" t="s">
        <v>474</v>
      </c>
      <c r="B10" s="4" t="s">
        <v>74</v>
      </c>
      <c r="C10" s="6" t="n">
        <v>2731</v>
      </c>
      <c r="E10" s="8" t="n">
        <v>2653.3</v>
      </c>
    </row>
    <row r="11" spans="1:7">
      <c r="A11" s="4" t="s">
        <v>140</v>
      </c>
    </row>
    <row r="12" spans="1:7">
      <c r="A12" s="3" t="s">
        <v>473</v>
      </c>
    </row>
    <row r="13" spans="1:7">
      <c r="A13" s="4" t="s">
        <v>474</v>
      </c>
      <c r="C13" s="8" t="n">
        <v>11166.5</v>
      </c>
      <c r="E13" s="8" t="n">
        <v>11751.6</v>
      </c>
      <c r="G13" s="8" t="n">
        <v>12180.8</v>
      </c>
    </row>
    <row r="14" spans="1:7">
      <c r="A14" s="4" t="s">
        <v>141</v>
      </c>
    </row>
    <row r="15" spans="1:7">
      <c r="A15" s="3" t="s">
        <v>473</v>
      </c>
    </row>
    <row r="16" spans="1:7">
      <c r="A16" s="4" t="s">
        <v>474</v>
      </c>
      <c r="C16" s="8" t="n">
        <v>5466.5</v>
      </c>
      <c r="E16" s="8" t="n">
        <v>5123.3</v>
      </c>
      <c r="G16" s="8" t="n">
        <v>4878.4</v>
      </c>
    </row>
    <row r="17" spans="1:7">
      <c r="A17" s="4" t="s">
        <v>142</v>
      </c>
    </row>
    <row r="18" spans="1:7">
      <c r="A18" s="3" t="s">
        <v>473</v>
      </c>
    </row>
    <row r="19" spans="1:7">
      <c r="A19" s="4" t="s">
        <v>474</v>
      </c>
      <c r="C19" s="8" t="n">
        <v>3572.1</v>
      </c>
      <c r="E19" s="8" t="n">
        <v>3447.6</v>
      </c>
      <c r="G19" s="8" t="n">
        <v>3398.3</v>
      </c>
    </row>
    <row r="20" spans="1:7">
      <c r="A20" s="4" t="s">
        <v>143</v>
      </c>
    </row>
    <row r="21" spans="1:7">
      <c r="A21" s="3" t="s">
        <v>473</v>
      </c>
    </row>
    <row r="22" spans="1:7">
      <c r="A22" s="4" t="s">
        <v>474</v>
      </c>
      <c r="C22" s="8" t="n">
        <v>1023.3</v>
      </c>
      <c r="E22" s="8" t="n">
        <v>981.4</v>
      </c>
      <c r="G22" s="8" t="n">
        <v>939.2</v>
      </c>
    </row>
    <row r="23" spans="1:7">
      <c r="A23" s="4" t="s">
        <v>144</v>
      </c>
    </row>
    <row r="24" spans="1:7">
      <c r="A24" s="3" t="s">
        <v>473</v>
      </c>
    </row>
    <row r="25" spans="1:7">
      <c r="A25" s="4" t="s">
        <v>474</v>
      </c>
      <c r="C25" s="8" t="n">
        <v>107.3</v>
      </c>
      <c r="E25" s="8" t="n">
        <v>108.9</v>
      </c>
      <c r="G25" s="8" t="n">
        <v>137.9</v>
      </c>
    </row>
    <row r="26" spans="1:7">
      <c r="A26" s="4" t="s">
        <v>477</v>
      </c>
    </row>
    <row r="27" spans="1:7">
      <c r="A27" s="3" t="s">
        <v>473</v>
      </c>
    </row>
    <row r="28" spans="1:7">
      <c r="A28" s="4" t="s">
        <v>474</v>
      </c>
      <c r="C28" s="8" t="n">
        <v>6671.4</v>
      </c>
      <c r="E28" s="8" t="n">
        <v>7134.5</v>
      </c>
      <c r="G28" s="8" t="n">
        <v>7452.8</v>
      </c>
    </row>
    <row r="29" spans="1:7">
      <c r="A29" s="4" t="s">
        <v>478</v>
      </c>
    </row>
    <row r="30" spans="1:7">
      <c r="A30" s="3" t="s">
        <v>473</v>
      </c>
    </row>
    <row r="31" spans="1:7">
      <c r="A31" s="4" t="s">
        <v>474</v>
      </c>
      <c r="C31" s="8" t="n">
        <v>5969.6</v>
      </c>
      <c r="E31" s="8" t="n">
        <v>6441.2</v>
      </c>
    </row>
    <row r="32" spans="1:7">
      <c r="A32" s="4" t="s">
        <v>479</v>
      </c>
    </row>
    <row r="33" spans="1:7">
      <c r="A33" s="3" t="s">
        <v>473</v>
      </c>
    </row>
    <row r="34" spans="1:7">
      <c r="A34" s="4" t="s">
        <v>474</v>
      </c>
      <c r="B34" s="4" t="s">
        <v>74</v>
      </c>
      <c r="C34" s="8" t="n">
        <v>701.8</v>
      </c>
      <c r="E34" s="8" t="n">
        <v>693.3</v>
      </c>
    </row>
    <row r="35" spans="1:7">
      <c r="A35" s="4" t="s">
        <v>480</v>
      </c>
    </row>
    <row r="36" spans="1:7">
      <c r="A36" s="3" t="s">
        <v>473</v>
      </c>
    </row>
    <row r="37" spans="1:7">
      <c r="A37" s="4" t="s">
        <v>474</v>
      </c>
      <c r="C37" s="8" t="n">
        <v>3502.5</v>
      </c>
      <c r="E37" s="8" t="n">
        <v>3900.8</v>
      </c>
    </row>
    <row r="38" spans="1:7">
      <c r="A38" s="4" t="s">
        <v>481</v>
      </c>
    </row>
    <row r="39" spans="1:7">
      <c r="A39" s="3" t="s">
        <v>473</v>
      </c>
    </row>
    <row r="40" spans="1:7">
      <c r="A40" s="4" t="s">
        <v>474</v>
      </c>
      <c r="C40" s="8" t="n">
        <v>1769.5</v>
      </c>
      <c r="E40" s="8" t="n">
        <v>1725.2</v>
      </c>
    </row>
    <row r="41" spans="1:7">
      <c r="A41" s="4" t="s">
        <v>482</v>
      </c>
    </row>
    <row r="42" spans="1:7">
      <c r="A42" s="3" t="s">
        <v>473</v>
      </c>
    </row>
    <row r="43" spans="1:7">
      <c r="A43" s="4" t="s">
        <v>474</v>
      </c>
      <c r="C43" s="6" t="n">
        <v>959</v>
      </c>
      <c r="E43" s="8" t="n">
        <v>1082.8</v>
      </c>
    </row>
    <row r="44" spans="1:7">
      <c r="A44" s="4" t="s">
        <v>483</v>
      </c>
    </row>
    <row r="45" spans="1:7">
      <c r="A45" s="3" t="s">
        <v>473</v>
      </c>
    </row>
    <row r="46" spans="1:7">
      <c r="A46" s="4" t="s">
        <v>474</v>
      </c>
      <c r="C46" s="8" t="n">
        <v>354.6</v>
      </c>
      <c r="E46" s="8" t="n">
        <v>344.4</v>
      </c>
    </row>
    <row r="47" spans="1:7">
      <c r="A47" s="4" t="s">
        <v>484</v>
      </c>
    </row>
    <row r="48" spans="1:7">
      <c r="A48" s="3" t="s">
        <v>473</v>
      </c>
    </row>
    <row r="49" spans="1:7">
      <c r="A49" s="4" t="s">
        <v>474</v>
      </c>
      <c r="C49" s="8" t="n">
        <v>85.8</v>
      </c>
      <c r="E49" s="8" t="n">
        <v>81.3</v>
      </c>
    </row>
    <row r="50" spans="1:7">
      <c r="A50" s="4" t="s">
        <v>485</v>
      </c>
    </row>
    <row r="51" spans="1:7">
      <c r="A51" s="3" t="s">
        <v>473</v>
      </c>
    </row>
    <row r="52" spans="1:7">
      <c r="A52" s="4" t="s">
        <v>474</v>
      </c>
      <c r="C52" s="8" t="n">
        <v>6468.7</v>
      </c>
      <c r="E52" s="8" t="n">
        <v>6786.4</v>
      </c>
      <c r="G52" s="8" t="n">
        <v>6873.4</v>
      </c>
    </row>
    <row r="53" spans="1:7">
      <c r="A53" s="4" t="s">
        <v>486</v>
      </c>
    </row>
    <row r="54" spans="1:7">
      <c r="A54" s="3" t="s">
        <v>473</v>
      </c>
    </row>
    <row r="55" spans="1:7">
      <c r="A55" s="4" t="s">
        <v>474</v>
      </c>
      <c r="C55" s="8" t="n">
        <v>5768.3</v>
      </c>
      <c r="E55" s="8" t="n">
        <v>6079.1</v>
      </c>
    </row>
    <row r="56" spans="1:7">
      <c r="A56" s="4" t="s">
        <v>487</v>
      </c>
    </row>
    <row r="57" spans="1:7">
      <c r="A57" s="3" t="s">
        <v>473</v>
      </c>
    </row>
    <row r="58" spans="1:7">
      <c r="A58" s="4" t="s">
        <v>474</v>
      </c>
      <c r="B58" s="4" t="s">
        <v>74</v>
      </c>
      <c r="C58" s="8" t="n">
        <v>700.4</v>
      </c>
      <c r="E58" s="8" t="n">
        <v>707.3</v>
      </c>
    </row>
    <row r="59" spans="1:7">
      <c r="A59" s="4" t="s">
        <v>488</v>
      </c>
    </row>
    <row r="60" spans="1:7">
      <c r="A60" s="3" t="s">
        <v>473</v>
      </c>
    </row>
    <row r="61" spans="1:7">
      <c r="A61" s="4" t="s">
        <v>474</v>
      </c>
      <c r="C61" s="8" t="n">
        <v>3695.6</v>
      </c>
      <c r="E61" s="8" t="n">
        <v>4046.4</v>
      </c>
    </row>
    <row r="62" spans="1:7">
      <c r="A62" s="4" t="s">
        <v>489</v>
      </c>
    </row>
    <row r="63" spans="1:7">
      <c r="A63" s="3" t="s">
        <v>473</v>
      </c>
    </row>
    <row r="64" spans="1:7">
      <c r="A64" s="4" t="s">
        <v>474</v>
      </c>
      <c r="C64" s="8" t="n">
        <v>1501.9</v>
      </c>
      <c r="E64" s="8" t="n">
        <v>1418.7</v>
      </c>
    </row>
    <row r="65" spans="1:7">
      <c r="A65" s="4" t="s">
        <v>490</v>
      </c>
    </row>
    <row r="66" spans="1:7">
      <c r="A66" s="3" t="s">
        <v>473</v>
      </c>
    </row>
    <row r="67" spans="1:7">
      <c r="A67" s="4" t="s">
        <v>474</v>
      </c>
      <c r="C67" s="8" t="n">
        <v>889.7</v>
      </c>
      <c r="E67" s="8" t="n">
        <v>934.8</v>
      </c>
    </row>
    <row r="68" spans="1:7">
      <c r="A68" s="4" t="s">
        <v>491</v>
      </c>
    </row>
    <row r="69" spans="1:7">
      <c r="A69" s="3" t="s">
        <v>473</v>
      </c>
    </row>
    <row r="70" spans="1:7">
      <c r="A70" s="4" t="s">
        <v>474</v>
      </c>
      <c r="C70" s="8" t="n">
        <v>368.3</v>
      </c>
      <c r="E70" s="8" t="n">
        <v>362.6</v>
      </c>
    </row>
    <row r="71" spans="1:7">
      <c r="A71" s="4" t="s">
        <v>492</v>
      </c>
    </row>
    <row r="72" spans="1:7">
      <c r="A72" s="3" t="s">
        <v>473</v>
      </c>
    </row>
    <row r="73" spans="1:7">
      <c r="A73" s="4" t="s">
        <v>474</v>
      </c>
      <c r="C73" s="8" t="n">
        <v>13.2</v>
      </c>
      <c r="E73" s="8" t="n">
        <v>23.9</v>
      </c>
    </row>
    <row r="74" spans="1:7">
      <c r="A74" s="4" t="s">
        <v>493</v>
      </c>
    </row>
    <row r="75" spans="1:7">
      <c r="A75" s="3" t="s">
        <v>473</v>
      </c>
    </row>
    <row r="76" spans="1:7">
      <c r="A76" s="4" t="s">
        <v>474</v>
      </c>
      <c r="C76" s="8" t="n">
        <v>7434.8</v>
      </c>
      <c r="E76" s="8" t="n">
        <v>7010.9</v>
      </c>
      <c r="G76" s="8" t="n">
        <v>6832.7</v>
      </c>
    </row>
    <row r="77" spans="1:7">
      <c r="A77" s="4" t="s">
        <v>494</v>
      </c>
    </row>
    <row r="78" spans="1:7">
      <c r="A78" s="3" t="s">
        <v>473</v>
      </c>
    </row>
    <row r="79" spans="1:7">
      <c r="A79" s="4" t="s">
        <v>474</v>
      </c>
      <c r="C79" s="8" t="n">
        <v>6467.5</v>
      </c>
      <c r="E79" s="8" t="n">
        <v>6098.3</v>
      </c>
    </row>
    <row r="80" spans="1:7">
      <c r="A80" s="4" t="s">
        <v>495</v>
      </c>
    </row>
    <row r="81" spans="1:7">
      <c r="A81" s="3" t="s">
        <v>473</v>
      </c>
    </row>
    <row r="82" spans="1:7">
      <c r="A82" s="4" t="s">
        <v>474</v>
      </c>
      <c r="B82" s="4" t="s">
        <v>74</v>
      </c>
      <c r="C82" s="8" t="n">
        <v>967.3</v>
      </c>
      <c r="E82" s="8" t="n">
        <v>912.6</v>
      </c>
    </row>
    <row r="83" spans="1:7">
      <c r="A83" s="4" t="s">
        <v>496</v>
      </c>
    </row>
    <row r="84" spans="1:7">
      <c r="A84" s="3" t="s">
        <v>473</v>
      </c>
    </row>
    <row r="85" spans="1:7">
      <c r="A85" s="4" t="s">
        <v>474</v>
      </c>
      <c r="C85" s="8" t="n">
        <v>3968.4</v>
      </c>
      <c r="E85" s="8" t="n">
        <v>3804.4</v>
      </c>
    </row>
    <row r="86" spans="1:7">
      <c r="A86" s="4" t="s">
        <v>497</v>
      </c>
    </row>
    <row r="87" spans="1:7">
      <c r="A87" s="3" t="s">
        <v>473</v>
      </c>
    </row>
    <row r="88" spans="1:7">
      <c r="A88" s="4" t="s">
        <v>474</v>
      </c>
      <c r="C88" s="8" t="n">
        <v>2045.6</v>
      </c>
      <c r="E88" s="8" t="n">
        <v>1875.1</v>
      </c>
    </row>
    <row r="89" spans="1:7">
      <c r="A89" s="4" t="s">
        <v>498</v>
      </c>
    </row>
    <row r="90" spans="1:7">
      <c r="A90" s="3" t="s">
        <v>473</v>
      </c>
    </row>
    <row r="91" spans="1:7">
      <c r="A91" s="4" t="s">
        <v>474</v>
      </c>
      <c r="C91" s="6" t="n">
        <v>1136</v>
      </c>
      <c r="E91" s="8" t="n">
        <v>1082.2</v>
      </c>
    </row>
    <row r="92" spans="1:7">
      <c r="A92" s="4" t="s">
        <v>499</v>
      </c>
    </row>
    <row r="93" spans="1:7">
      <c r="A93" s="3" t="s">
        <v>473</v>
      </c>
    </row>
    <row r="94" spans="1:7">
      <c r="A94" s="4" t="s">
        <v>474</v>
      </c>
      <c r="C94" s="8" t="n">
        <v>279.2</v>
      </c>
      <c r="E94" s="6" t="n">
        <v>246</v>
      </c>
    </row>
    <row r="95" spans="1:7">
      <c r="A95" s="4" t="s">
        <v>500</v>
      </c>
    </row>
    <row r="96" spans="1:7">
      <c r="A96" s="3" t="s">
        <v>473</v>
      </c>
    </row>
    <row r="97" spans="1:7">
      <c r="A97" s="4" t="s">
        <v>474</v>
      </c>
      <c r="C97" s="8" t="n">
        <v>5.6</v>
      </c>
      <c r="E97" s="8" t="n">
        <v>3.2</v>
      </c>
    </row>
    <row r="98" spans="1:7">
      <c r="A98" s="4" t="s">
        <v>501</v>
      </c>
    </row>
    <row r="99" spans="1:7">
      <c r="A99" s="3" t="s">
        <v>473</v>
      </c>
    </row>
    <row r="100" spans="1:7">
      <c r="A100" s="4" t="s">
        <v>474</v>
      </c>
      <c r="C100" s="8" t="n">
        <v>760.8</v>
      </c>
      <c r="D100" s="4" t="s">
        <v>502</v>
      </c>
      <c r="E100" s="6" t="n">
        <v>481</v>
      </c>
      <c r="F100" s="4" t="s">
        <v>502</v>
      </c>
      <c r="G100" s="5" t="n">
        <v>375.7</v>
      </c>
    </row>
    <row r="101" spans="1:7">
      <c r="A101" s="4" t="s">
        <v>503</v>
      </c>
    </row>
    <row r="102" spans="1:7">
      <c r="A102" s="3" t="s">
        <v>473</v>
      </c>
    </row>
    <row r="103" spans="1:7">
      <c r="A103" s="4" t="s">
        <v>474</v>
      </c>
      <c r="B103" s="4" t="s">
        <v>502</v>
      </c>
      <c r="C103" s="8" t="n">
        <v>399.3</v>
      </c>
      <c r="E103" s="8" t="n">
        <v>140.9</v>
      </c>
    </row>
    <row r="104" spans="1:7">
      <c r="A104" s="4" t="s">
        <v>504</v>
      </c>
    </row>
    <row r="105" spans="1:7">
      <c r="A105" s="3" t="s">
        <v>473</v>
      </c>
    </row>
    <row r="106" spans="1:7">
      <c r="A106" s="4" t="s">
        <v>474</v>
      </c>
      <c r="B106" s="4" t="s">
        <v>505</v>
      </c>
      <c r="C106" s="8" t="n">
        <v>361.5</v>
      </c>
      <c r="E106" s="8" t="n">
        <v>340.1</v>
      </c>
    </row>
    <row r="107" spans="1:7">
      <c r="A107" s="4" t="s">
        <v>506</v>
      </c>
    </row>
    <row r="108" spans="1:7">
      <c r="A108" s="3" t="s">
        <v>473</v>
      </c>
    </row>
    <row r="109" spans="1:7">
      <c r="A109" s="4" t="s">
        <v>474</v>
      </c>
      <c r="B109" s="4" t="s">
        <v>502</v>
      </c>
      <c r="C109" s="6" t="n">
        <v>0</v>
      </c>
      <c r="E109" s="6" t="n">
        <v>0</v>
      </c>
    </row>
    <row r="110" spans="1:7">
      <c r="A110" s="4" t="s">
        <v>507</v>
      </c>
    </row>
    <row r="111" spans="1:7">
      <c r="A111" s="3" t="s">
        <v>473</v>
      </c>
    </row>
    <row r="112" spans="1:7">
      <c r="A112" s="4" t="s">
        <v>474</v>
      </c>
      <c r="B112" s="4" t="s">
        <v>502</v>
      </c>
      <c r="C112" s="8" t="n">
        <v>149.5</v>
      </c>
      <c r="E112" s="8" t="n">
        <v>104.3</v>
      </c>
    </row>
    <row r="113" spans="1:7">
      <c r="A113" s="4" t="s">
        <v>508</v>
      </c>
    </row>
    <row r="114" spans="1:7">
      <c r="A114" s="3" t="s">
        <v>473</v>
      </c>
    </row>
    <row r="115" spans="1:7">
      <c r="A115" s="4" t="s">
        <v>474</v>
      </c>
      <c r="B115" s="4" t="s">
        <v>502</v>
      </c>
      <c r="C115" s="8" t="n">
        <v>587.4</v>
      </c>
      <c r="E115" s="8" t="n">
        <v>347.8</v>
      </c>
    </row>
    <row r="116" spans="1:7">
      <c r="A116" s="4" t="s">
        <v>509</v>
      </c>
    </row>
    <row r="117" spans="1:7">
      <c r="A117" s="3" t="s">
        <v>473</v>
      </c>
    </row>
    <row r="118" spans="1:7">
      <c r="A118" s="4" t="s">
        <v>474</v>
      </c>
      <c r="B118" s="4" t="s">
        <v>502</v>
      </c>
      <c r="C118" s="8" t="n">
        <v>21.2</v>
      </c>
      <c r="E118" s="8" t="n">
        <v>28.4</v>
      </c>
    </row>
    <row r="119" spans="1:7">
      <c r="A119" s="4" t="s">
        <v>510</v>
      </c>
    </row>
    <row r="120" spans="1:7">
      <c r="A120" s="3" t="s">
        <v>473</v>
      </c>
    </row>
    <row r="121" spans="1:7">
      <c r="A121" s="4" t="s">
        <v>474</v>
      </c>
      <c r="B121" s="4" t="s">
        <v>502</v>
      </c>
      <c r="C121" s="5" t="n">
        <v>2.7</v>
      </c>
      <c r="E121" s="5" t="n">
        <v>0.5</v>
      </c>
    </row>
    <row r="122" spans="1:7"/>
    <row r="123" spans="1:7">
      <c r="A123" s="4" t="s">
        <v>74</v>
      </c>
      <c r="B123" s="4" t="s">
        <v>511</v>
      </c>
    </row>
    <row r="124" spans="1:7">
      <c r="A124" s="4" t="s">
        <v>502</v>
      </c>
      <c r="B124" s="4" t="s">
        <v>512</v>
      </c>
    </row>
  </sheetData>
  <mergeCells count="7">
    <mergeCell ref="A1:B2"/>
    <mergeCell ref="C1:G1"/>
    <mergeCell ref="C2:D2"/>
    <mergeCell ref="E2:F2"/>
    <mergeCell ref="A122:F122"/>
    <mergeCell ref="B123:F123"/>
    <mergeCell ref="B124:F124"/>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3</v>
      </c>
      <c r="B1" s="2" t="s">
        <v>1</v>
      </c>
    </row>
    <row r="2" spans="1:3">
      <c r="B2" s="2" t="s">
        <v>2</v>
      </c>
      <c r="C2" s="2" t="s">
        <v>64</v>
      </c>
    </row>
    <row r="3" spans="1:3">
      <c r="A3" s="3" t="s">
        <v>220</v>
      </c>
    </row>
    <row r="4" spans="1:3">
      <c r="A4" s="4" t="s">
        <v>514</v>
      </c>
      <c r="B4" s="7" t="n">
        <v>662</v>
      </c>
      <c r="C4" s="5" t="n">
        <v>706.7</v>
      </c>
    </row>
    <row r="5" spans="1:3">
      <c r="A5" s="4" t="s">
        <v>515</v>
      </c>
      <c r="B5" s="8" t="n">
        <v>26.7</v>
      </c>
      <c r="C5" s="8" t="n">
        <v>28.2</v>
      </c>
    </row>
    <row r="6" spans="1:3">
      <c r="A6" s="4" t="s">
        <v>516</v>
      </c>
      <c r="B6" s="6" t="n">
        <v>7</v>
      </c>
      <c r="C6" s="8" t="n">
        <v>17.4</v>
      </c>
    </row>
    <row r="7" spans="1:3">
      <c r="A7" s="4" t="s">
        <v>517</v>
      </c>
      <c r="B7" s="8" t="n">
        <v>32.6</v>
      </c>
      <c r="C7" s="8" t="n">
        <v>31.6</v>
      </c>
    </row>
    <row r="8" spans="1:3">
      <c r="A8" s="4" t="s">
        <v>518</v>
      </c>
      <c r="B8" s="8" t="n">
        <v>57.7</v>
      </c>
      <c r="C8" s="8" t="n">
        <v>61.9</v>
      </c>
    </row>
    <row r="9" spans="1:3">
      <c r="A9" s="4" t="s">
        <v>519</v>
      </c>
      <c r="B9" s="8" t="n">
        <v>35.1</v>
      </c>
      <c r="C9" s="8" t="n">
        <v>29.8</v>
      </c>
    </row>
    <row r="10" spans="1:3">
      <c r="A10" s="4" t="s">
        <v>520</v>
      </c>
      <c r="B10" s="8" t="n">
        <v>9.300000000000001</v>
      </c>
      <c r="C10" s="8" t="n">
        <v>23.6</v>
      </c>
    </row>
    <row r="11" spans="1:3">
      <c r="A11" s="4" t="s">
        <v>521</v>
      </c>
      <c r="B11" s="7" t="n">
        <v>30</v>
      </c>
      <c r="C11" s="5" t="n">
        <v>9.800000000000001</v>
      </c>
    </row>
    <row r="12" spans="1:3">
      <c r="A12" s="4" t="s">
        <v>522</v>
      </c>
      <c r="B12" s="4" t="s">
        <v>43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524</v>
      </c>
    </row>
    <row r="2" spans="1:2">
      <c r="A2" s="3" t="s">
        <v>220</v>
      </c>
    </row>
    <row r="3" spans="1:2">
      <c r="A3" s="4" t="s">
        <v>525</v>
      </c>
      <c r="B3" s="5" t="n">
        <v>89.5</v>
      </c>
    </row>
    <row r="4" spans="1:2">
      <c r="A4" s="4" t="s">
        <v>526</v>
      </c>
    </row>
    <row r="5" spans="1:2">
      <c r="A5" s="3" t="s">
        <v>220</v>
      </c>
    </row>
    <row r="6" spans="1:2">
      <c r="A6" s="4" t="s">
        <v>525</v>
      </c>
      <c r="B6" s="5" t="n">
        <v>29.4</v>
      </c>
    </row>
    <row r="7" spans="1:2">
      <c r="A7" s="3" t="s">
        <v>527</v>
      </c>
    </row>
    <row r="8" spans="1:2">
      <c r="A8" s="4" t="s">
        <v>528</v>
      </c>
      <c r="B8" s="4" t="s">
        <v>444</v>
      </c>
    </row>
    <row r="9" spans="1:2">
      <c r="A9" s="4" t="s">
        <v>529</v>
      </c>
    </row>
    <row r="10" spans="1:2">
      <c r="A10" s="3" t="s">
        <v>220</v>
      </c>
    </row>
    <row r="11" spans="1:2">
      <c r="A11" s="4" t="s">
        <v>525</v>
      </c>
      <c r="B11" s="5" t="n">
        <v>44.7</v>
      </c>
    </row>
    <row r="12" spans="1:2">
      <c r="A12" s="3" t="s">
        <v>527</v>
      </c>
    </row>
    <row r="13" spans="1:2">
      <c r="A13" s="4" t="s">
        <v>528</v>
      </c>
      <c r="B13" s="4" t="s">
        <v>530</v>
      </c>
    </row>
    <row r="14" spans="1:2">
      <c r="A14" s="4" t="s">
        <v>531</v>
      </c>
    </row>
    <row r="15" spans="1:2">
      <c r="A15" s="3" t="s">
        <v>220</v>
      </c>
    </row>
    <row r="16" spans="1:2">
      <c r="A16" s="4" t="s">
        <v>525</v>
      </c>
      <c r="B16" s="5" t="n">
        <v>15.4</v>
      </c>
    </row>
    <row r="17" spans="1:2">
      <c r="A17" s="3" t="s">
        <v>527</v>
      </c>
    </row>
    <row r="18" spans="1:2">
      <c r="A18" s="4" t="s">
        <v>528</v>
      </c>
      <c r="B18" s="4" t="s">
        <v>53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2</v>
      </c>
      <c r="B1" s="2" t="s">
        <v>1</v>
      </c>
    </row>
    <row r="2" spans="1:3">
      <c r="B2" s="2" t="s">
        <v>2</v>
      </c>
      <c r="C2" s="2" t="s">
        <v>64</v>
      </c>
    </row>
    <row r="3" spans="1:3">
      <c r="A3" s="3" t="s">
        <v>220</v>
      </c>
    </row>
    <row r="4" spans="1:3">
      <c r="A4" s="4" t="s">
        <v>533</v>
      </c>
      <c r="B4" s="4" t="s">
        <v>434</v>
      </c>
    </row>
    <row r="5" spans="1:3">
      <c r="A5" s="4" t="s">
        <v>534</v>
      </c>
      <c r="B5" s="5" t="n">
        <v>9.1</v>
      </c>
      <c r="C5" s="5" t="n">
        <v>9.4</v>
      </c>
    </row>
    <row r="6" spans="1:3">
      <c r="A6" s="4" t="s">
        <v>535</v>
      </c>
      <c r="B6" s="5" t="n">
        <v>3.8</v>
      </c>
      <c r="C6" s="5" t="n">
        <v>3.2</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36</v>
      </c>
      <c r="C1" s="2" t="s">
        <v>1</v>
      </c>
    </row>
    <row r="2" spans="1:5">
      <c r="C2" s="2" t="s">
        <v>2</v>
      </c>
      <c r="D2" s="2" t="s">
        <v>64</v>
      </c>
      <c r="E2" s="2" t="s">
        <v>112</v>
      </c>
    </row>
    <row r="3" spans="1:5">
      <c r="A3" s="3" t="s">
        <v>223</v>
      </c>
    </row>
    <row r="4" spans="1:5">
      <c r="A4" s="4" t="s">
        <v>537</v>
      </c>
      <c r="C4" s="5" t="n">
        <v>450.8</v>
      </c>
      <c r="D4" s="5" t="n">
        <v>395.9</v>
      </c>
      <c r="E4" s="7" t="n">
        <v>435</v>
      </c>
    </row>
    <row r="5" spans="1:5">
      <c r="A5" s="4" t="s">
        <v>131</v>
      </c>
      <c r="C5" s="8" t="n">
        <v>-0.8</v>
      </c>
      <c r="D5" s="8" t="n">
        <v>0.1</v>
      </c>
      <c r="E5" s="8" t="n">
        <v>-0.4</v>
      </c>
    </row>
    <row r="6" spans="1:5">
      <c r="A6" s="4" t="s">
        <v>132</v>
      </c>
      <c r="C6" s="7" t="n">
        <v>450</v>
      </c>
      <c r="D6" s="7" t="n">
        <v>396</v>
      </c>
      <c r="E6" s="5" t="n">
        <v>434.6</v>
      </c>
    </row>
    <row r="7" spans="1:5">
      <c r="A7" s="4" t="s">
        <v>538</v>
      </c>
      <c r="C7" s="8" t="n">
        <v>90.09999999999999</v>
      </c>
      <c r="D7" s="8" t="n">
        <v>90.90000000000001</v>
      </c>
      <c r="E7" s="8" t="n">
        <v>97.8</v>
      </c>
    </row>
    <row r="8" spans="1:5">
      <c r="A8" s="4" t="s">
        <v>539</v>
      </c>
      <c r="C8" s="8" t="n">
        <v>0.4</v>
      </c>
      <c r="D8" s="8" t="n">
        <v>0.4</v>
      </c>
      <c r="E8" s="8" t="n">
        <v>0.4</v>
      </c>
    </row>
    <row r="9" spans="1:5">
      <c r="A9" s="4" t="s">
        <v>540</v>
      </c>
      <c r="C9" s="8" t="n">
        <v>90.5</v>
      </c>
      <c r="D9" s="8" t="n">
        <v>91.3</v>
      </c>
      <c r="E9" s="8" t="n">
        <v>98.2</v>
      </c>
    </row>
    <row r="10" spans="1:5">
      <c r="A10" s="3" t="s">
        <v>541</v>
      </c>
    </row>
    <row r="11" spans="1:5">
      <c r="A11" s="4" t="s">
        <v>134</v>
      </c>
      <c r="B11" s="4" t="s">
        <v>74</v>
      </c>
      <c r="C11" s="7" t="n">
        <v>5</v>
      </c>
      <c r="D11" s="9" t="n">
        <v>4.36</v>
      </c>
      <c r="E11" s="9" t="n">
        <v>4.45</v>
      </c>
    </row>
    <row r="12" spans="1:5">
      <c r="A12" s="4" t="s">
        <v>135</v>
      </c>
      <c r="B12" s="4" t="s">
        <v>74</v>
      </c>
      <c r="C12" s="10" t="n">
        <v>-0.01</v>
      </c>
      <c r="D12" s="6" t="n">
        <v>0</v>
      </c>
      <c r="E12" s="6" t="n">
        <v>0</v>
      </c>
    </row>
    <row r="13" spans="1:5">
      <c r="A13" s="4" t="s">
        <v>136</v>
      </c>
      <c r="B13" s="4" t="s">
        <v>74</v>
      </c>
      <c r="C13" s="10" t="n">
        <v>4.99</v>
      </c>
      <c r="D13" s="10" t="n">
        <v>4.36</v>
      </c>
      <c r="E13" s="10" t="n">
        <v>4.44</v>
      </c>
    </row>
    <row r="14" spans="1:5">
      <c r="A14" s="3" t="s">
        <v>542</v>
      </c>
    </row>
    <row r="15" spans="1:5">
      <c r="A15" s="4" t="s">
        <v>134</v>
      </c>
      <c r="B15" s="4" t="s">
        <v>74</v>
      </c>
      <c r="C15" s="10" t="n">
        <v>4.98</v>
      </c>
      <c r="D15" s="10" t="n">
        <v>4.34</v>
      </c>
      <c r="E15" s="10" t="n">
        <v>4.43</v>
      </c>
    </row>
    <row r="16" spans="1:5">
      <c r="A16" s="4" t="s">
        <v>135</v>
      </c>
      <c r="B16" s="4" t="s">
        <v>74</v>
      </c>
      <c r="C16" s="10" t="n">
        <v>-0.01</v>
      </c>
      <c r="D16" s="6" t="n">
        <v>0</v>
      </c>
      <c r="E16" s="6" t="n">
        <v>0</v>
      </c>
    </row>
    <row r="17" spans="1:5">
      <c r="A17" s="4" t="s">
        <v>136</v>
      </c>
      <c r="B17" s="4" t="s">
        <v>74</v>
      </c>
      <c r="C17" s="9" t="n">
        <v>4.97</v>
      </c>
      <c r="D17" s="9" t="n">
        <v>4.34</v>
      </c>
      <c r="E17" s="9" t="n">
        <v>4.43</v>
      </c>
    </row>
    <row r="18" spans="1:5"/>
    <row r="19" spans="1:5">
      <c r="A19" s="4" t="s">
        <v>74</v>
      </c>
      <c r="B19" s="4" t="s">
        <v>145</v>
      </c>
    </row>
  </sheetData>
  <mergeCells count="4">
    <mergeCell ref="A1:B2"/>
    <mergeCell ref="C1:E1"/>
    <mergeCell ref="A18:D18"/>
    <mergeCell ref="B19:D1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3</v>
      </c>
      <c r="B1" s="2" t="s">
        <v>1</v>
      </c>
    </row>
    <row r="2" spans="1:4">
      <c r="B2" s="2" t="s">
        <v>2</v>
      </c>
      <c r="C2" s="2" t="s">
        <v>64</v>
      </c>
      <c r="D2" s="2" t="s">
        <v>112</v>
      </c>
    </row>
    <row r="3" spans="1:4">
      <c r="A3" s="3" t="s">
        <v>223</v>
      </c>
    </row>
    <row r="4" spans="1:4">
      <c r="A4" s="4" t="s">
        <v>544</v>
      </c>
      <c r="B4" s="8" t="n">
        <v>2.4</v>
      </c>
      <c r="C4" s="8" t="n">
        <v>2.3</v>
      </c>
      <c r="D4" s="8" t="n">
        <v>3.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4</v>
      </c>
    </row>
    <row r="2" spans="1:3">
      <c r="A2" s="3" t="s">
        <v>226</v>
      </c>
    </row>
    <row r="3" spans="1:3">
      <c r="A3" s="4" t="s">
        <v>546</v>
      </c>
      <c r="B3" s="5" t="n">
        <v>136.4</v>
      </c>
      <c r="C3" s="5" t="n">
        <v>130.4</v>
      </c>
    </row>
    <row r="4" spans="1:3">
      <c r="A4" s="4" t="s">
        <v>547</v>
      </c>
      <c r="B4" s="8" t="n">
        <v>234.5</v>
      </c>
      <c r="C4" s="8" t="n">
        <v>242.3</v>
      </c>
    </row>
    <row r="5" spans="1:3">
      <c r="A5" s="4" t="s">
        <v>161</v>
      </c>
      <c r="B5" s="8" t="n">
        <v>38.8</v>
      </c>
      <c r="C5" s="8" t="n">
        <v>31.4</v>
      </c>
    </row>
    <row r="6" spans="1:3">
      <c r="A6" s="4" t="s">
        <v>548</v>
      </c>
      <c r="B6" s="8" t="n">
        <v>409.7</v>
      </c>
      <c r="C6" s="8" t="n">
        <v>404.1</v>
      </c>
    </row>
    <row r="7" spans="1:3">
      <c r="A7" s="4" t="s">
        <v>549</v>
      </c>
      <c r="B7" s="8" t="n">
        <v>-0.5</v>
      </c>
      <c r="C7" s="8" t="n">
        <v>-4.6</v>
      </c>
    </row>
    <row r="8" spans="1:3">
      <c r="A8" s="4" t="s">
        <v>550</v>
      </c>
      <c r="B8" s="8" t="n">
        <v>409.2</v>
      </c>
      <c r="C8" s="8" t="n">
        <v>399.5</v>
      </c>
    </row>
    <row r="9" spans="1:3">
      <c r="A9" s="4" t="s">
        <v>551</v>
      </c>
      <c r="B9" s="6" t="n">
        <v>506</v>
      </c>
      <c r="C9" s="8" t="n">
        <v>568.6</v>
      </c>
    </row>
    <row r="10" spans="1:3">
      <c r="A10" s="4" t="s">
        <v>552</v>
      </c>
      <c r="B10" s="8" t="n">
        <v>1.5</v>
      </c>
      <c r="C10" s="8" t="n">
        <v>8.1</v>
      </c>
    </row>
    <row r="11" spans="1:3">
      <c r="A11" s="4" t="s">
        <v>67</v>
      </c>
      <c r="B11" s="5" t="n">
        <v>916.7</v>
      </c>
      <c r="C11" s="5" t="n">
        <v>976.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4</v>
      </c>
      <c r="D2" s="2" t="s">
        <v>112</v>
      </c>
    </row>
    <row r="3" spans="1:4">
      <c r="A3" s="3" t="s">
        <v>170</v>
      </c>
    </row>
    <row r="4" spans="1:4">
      <c r="A4" s="4" t="s">
        <v>155</v>
      </c>
      <c r="B4" s="7" t="n">
        <v>450</v>
      </c>
      <c r="C4" s="7" t="n">
        <v>396</v>
      </c>
      <c r="D4" s="5" t="n">
        <v>434.6</v>
      </c>
    </row>
    <row r="5" spans="1:4">
      <c r="A5" s="3" t="s">
        <v>171</v>
      </c>
    </row>
    <row r="6" spans="1:4">
      <c r="A6" s="4" t="s">
        <v>172</v>
      </c>
      <c r="B6" s="8" t="n">
        <v>0.8</v>
      </c>
      <c r="C6" s="8" t="n">
        <v>-0.1</v>
      </c>
      <c r="D6" s="8" t="n">
        <v>0.4</v>
      </c>
    </row>
    <row r="7" spans="1:4">
      <c r="A7" s="4" t="s">
        <v>120</v>
      </c>
      <c r="B7" s="8" t="n">
        <v>180.5</v>
      </c>
      <c r="C7" s="8" t="n">
        <v>166.2</v>
      </c>
      <c r="D7" s="8" t="n">
        <v>158.6</v>
      </c>
    </row>
    <row r="8" spans="1:4">
      <c r="A8" s="4" t="s">
        <v>173</v>
      </c>
      <c r="B8" s="8" t="n">
        <v>5.2</v>
      </c>
      <c r="C8" s="8" t="n">
        <v>5.4</v>
      </c>
      <c r="D8" s="8" t="n">
        <v>5.6</v>
      </c>
    </row>
    <row r="9" spans="1:4">
      <c r="A9" s="4" t="s">
        <v>159</v>
      </c>
      <c r="B9" s="8" t="n">
        <v>31.1</v>
      </c>
      <c r="C9" s="8" t="n">
        <v>25.5</v>
      </c>
      <c r="D9" s="8" t="n">
        <v>20.6</v>
      </c>
    </row>
    <row r="10" spans="1:4">
      <c r="A10" s="4" t="s">
        <v>174</v>
      </c>
      <c r="B10" s="8" t="n">
        <v>45.8</v>
      </c>
      <c r="C10" s="8" t="n">
        <v>14.5</v>
      </c>
      <c r="D10" s="6" t="n">
        <v>-19</v>
      </c>
    </row>
    <row r="11" spans="1:4">
      <c r="A11" s="4" t="s">
        <v>175</v>
      </c>
      <c r="B11" s="8" t="n">
        <v>-44.9</v>
      </c>
      <c r="C11" s="8" t="n">
        <v>-57.6</v>
      </c>
      <c r="D11" s="8" t="n">
        <v>-95.40000000000001</v>
      </c>
    </row>
    <row r="12" spans="1:4">
      <c r="A12" s="4" t="s">
        <v>121</v>
      </c>
      <c r="B12" s="8" t="n">
        <v>9.6</v>
      </c>
      <c r="C12" s="8" t="n">
        <v>8.1</v>
      </c>
      <c r="D12" s="6" t="n">
        <v>0</v>
      </c>
    </row>
    <row r="13" spans="1:4">
      <c r="A13" s="4" t="s">
        <v>176</v>
      </c>
      <c r="B13" s="8" t="n">
        <v>2.2</v>
      </c>
      <c r="C13" s="8" t="n">
        <v>3.2</v>
      </c>
      <c r="D13" s="8" t="n">
        <v>26.4</v>
      </c>
    </row>
    <row r="14" spans="1:4">
      <c r="A14" s="4" t="s">
        <v>177</v>
      </c>
      <c r="B14" s="8" t="n">
        <v>-25.7</v>
      </c>
      <c r="C14" s="6" t="n">
        <v>0</v>
      </c>
      <c r="D14" s="6" t="n">
        <v>0</v>
      </c>
    </row>
    <row r="15" spans="1:4">
      <c r="A15" s="4" t="s">
        <v>161</v>
      </c>
      <c r="B15" s="8" t="n">
        <v>-6.8</v>
      </c>
      <c r="C15" s="8" t="n">
        <v>0.8</v>
      </c>
      <c r="D15" s="8" t="n">
        <v>-7.3</v>
      </c>
    </row>
    <row r="16" spans="1:4">
      <c r="A16" s="3" t="s">
        <v>178</v>
      </c>
    </row>
    <row r="17" spans="1:4">
      <c r="A17" s="4" t="s">
        <v>179</v>
      </c>
      <c r="B17" s="8" t="n">
        <v>56.2</v>
      </c>
      <c r="C17" s="8" t="n">
        <v>133.7</v>
      </c>
      <c r="D17" s="8" t="n">
        <v>-61.6</v>
      </c>
    </row>
    <row r="18" spans="1:4">
      <c r="A18" s="4" t="s">
        <v>68</v>
      </c>
      <c r="B18" s="6" t="n">
        <v>296</v>
      </c>
      <c r="C18" s="8" t="n">
        <v>-319.5</v>
      </c>
      <c r="D18" s="8" t="n">
        <v>39.3</v>
      </c>
    </row>
    <row r="19" spans="1:4">
      <c r="A19" s="4" t="s">
        <v>180</v>
      </c>
      <c r="B19" s="8" t="n">
        <v>49.5</v>
      </c>
      <c r="C19" s="8" t="n">
        <v>-107.9</v>
      </c>
      <c r="D19" s="6" t="n">
        <v>-37</v>
      </c>
    </row>
    <row r="20" spans="1:4">
      <c r="A20" s="3" t="s">
        <v>181</v>
      </c>
    </row>
    <row r="21" spans="1:4">
      <c r="A21" s="4" t="s">
        <v>182</v>
      </c>
      <c r="B21" s="8" t="n">
        <v>-240.6</v>
      </c>
      <c r="C21" s="8" t="n">
        <v>242.4</v>
      </c>
      <c r="D21" s="8" t="n">
        <v>-64.40000000000001</v>
      </c>
    </row>
    <row r="22" spans="1:4">
      <c r="A22" s="4" t="s">
        <v>80</v>
      </c>
      <c r="B22" s="8" t="n">
        <v>-17.6</v>
      </c>
      <c r="C22" s="8" t="n">
        <v>1.7</v>
      </c>
      <c r="D22" s="8" t="n">
        <v>0.5</v>
      </c>
    </row>
    <row r="23" spans="1:4">
      <c r="A23" s="4" t="s">
        <v>183</v>
      </c>
      <c r="B23" s="8" t="n">
        <v>-22.1</v>
      </c>
      <c r="C23" s="6" t="n">
        <v>-2</v>
      </c>
      <c r="D23" s="8" t="n">
        <v>139.1</v>
      </c>
    </row>
    <row r="24" spans="1:4">
      <c r="A24" s="4" t="s">
        <v>184</v>
      </c>
      <c r="B24" s="8" t="n">
        <v>769.2</v>
      </c>
      <c r="C24" s="8" t="n">
        <v>510.4</v>
      </c>
      <c r="D24" s="8" t="n">
        <v>540.4</v>
      </c>
    </row>
    <row r="25" spans="1:4">
      <c r="A25" s="4" t="s">
        <v>185</v>
      </c>
      <c r="B25" s="6" t="n">
        <v>0</v>
      </c>
      <c r="C25" s="8" t="n">
        <v>0.6</v>
      </c>
      <c r="D25" s="8" t="n">
        <v>-0.3</v>
      </c>
    </row>
    <row r="26" spans="1:4">
      <c r="A26" s="4" t="s">
        <v>186</v>
      </c>
      <c r="B26" s="8" t="n">
        <v>769.2</v>
      </c>
      <c r="C26" s="6" t="n">
        <v>511</v>
      </c>
      <c r="D26" s="8" t="n">
        <v>540.1</v>
      </c>
    </row>
    <row r="27" spans="1:4">
      <c r="A27" s="3" t="s">
        <v>187</v>
      </c>
    </row>
    <row r="28" spans="1:4">
      <c r="A28" s="4" t="s">
        <v>188</v>
      </c>
      <c r="B28" s="8" t="n">
        <v>-269.3</v>
      </c>
      <c r="C28" s="8" t="n">
        <v>-400.8</v>
      </c>
      <c r="D28" s="8" t="n">
        <v>-313.4</v>
      </c>
    </row>
    <row r="29" spans="1:4">
      <c r="A29" s="4" t="s">
        <v>189</v>
      </c>
      <c r="B29" s="6" t="n">
        <v>1</v>
      </c>
      <c r="C29" s="6" t="n">
        <v>28</v>
      </c>
      <c r="D29" s="6" t="n">
        <v>21</v>
      </c>
    </row>
    <row r="30" spans="1:4">
      <c r="A30" s="4" t="s">
        <v>190</v>
      </c>
      <c r="B30" s="6" t="n">
        <v>38</v>
      </c>
      <c r="C30" s="8" t="n">
        <v>21.1</v>
      </c>
      <c r="D30" s="6" t="n">
        <v>38</v>
      </c>
    </row>
    <row r="31" spans="1:4">
      <c r="A31" s="4" t="s">
        <v>191</v>
      </c>
      <c r="B31" s="8" t="n">
        <v>3.5</v>
      </c>
      <c r="C31" s="8" t="n">
        <v>1.1</v>
      </c>
      <c r="D31" s="8" t="n">
        <v>1.7</v>
      </c>
    </row>
    <row r="32" spans="1:4">
      <c r="A32" s="4" t="s">
        <v>192</v>
      </c>
      <c r="B32" s="8" t="n">
        <v>-4.7</v>
      </c>
      <c r="C32" s="8" t="n">
        <v>-67.2</v>
      </c>
      <c r="D32" s="8" t="n">
        <v>-76.8</v>
      </c>
    </row>
    <row r="33" spans="1:4">
      <c r="A33" s="4" t="s">
        <v>193</v>
      </c>
      <c r="B33" s="8" t="n">
        <v>115.6</v>
      </c>
      <c r="C33" s="8" t="n">
        <v>173.2</v>
      </c>
      <c r="D33" s="8" t="n">
        <v>104.6</v>
      </c>
    </row>
    <row r="34" spans="1:4">
      <c r="A34" s="4" t="s">
        <v>194</v>
      </c>
      <c r="B34" s="6" t="n">
        <v>0</v>
      </c>
      <c r="C34" s="6" t="n">
        <v>-50</v>
      </c>
      <c r="D34" s="6" t="n">
        <v>0</v>
      </c>
    </row>
    <row r="35" spans="1:4">
      <c r="A35" s="4" t="s">
        <v>161</v>
      </c>
      <c r="B35" s="8" t="n">
        <v>0.1</v>
      </c>
      <c r="C35" s="8" t="n">
        <v>-0.7</v>
      </c>
      <c r="D35" s="8" t="n">
        <v>-2.1</v>
      </c>
    </row>
    <row r="36" spans="1:4">
      <c r="A36" s="4" t="s">
        <v>195</v>
      </c>
      <c r="B36" s="8" t="n">
        <v>-115.8</v>
      </c>
      <c r="C36" s="8" t="n">
        <v>-295.3</v>
      </c>
      <c r="D36" s="6" t="n">
        <v>-227</v>
      </c>
    </row>
    <row r="37" spans="1:4">
      <c r="A37" s="4" t="s">
        <v>196</v>
      </c>
      <c r="B37" s="6" t="n">
        <v>0</v>
      </c>
      <c r="C37" s="6" t="n">
        <v>0</v>
      </c>
      <c r="D37" s="6" t="n">
        <v>0</v>
      </c>
    </row>
    <row r="38" spans="1:4">
      <c r="A38" s="4" t="s">
        <v>197</v>
      </c>
      <c r="B38" s="8" t="n">
        <v>-115.8</v>
      </c>
      <c r="C38" s="8" t="n">
        <v>-295.3</v>
      </c>
      <c r="D38" s="6" t="n">
        <v>-227</v>
      </c>
    </row>
    <row r="39" spans="1:4">
      <c r="A39" s="3" t="s">
        <v>198</v>
      </c>
    </row>
    <row r="40" spans="1:4">
      <c r="A40" s="4" t="s">
        <v>156</v>
      </c>
      <c r="B40" s="8" t="n">
        <v>-44.7</v>
      </c>
      <c r="C40" s="6" t="n">
        <v>-100</v>
      </c>
      <c r="D40" s="8" t="n">
        <v>-434.9</v>
      </c>
    </row>
    <row r="41" spans="1:4">
      <c r="A41" s="4" t="s">
        <v>199</v>
      </c>
      <c r="B41" s="6" t="n">
        <v>0</v>
      </c>
      <c r="C41" s="6" t="n">
        <v>-400</v>
      </c>
      <c r="D41" s="6" t="n">
        <v>0</v>
      </c>
    </row>
    <row r="42" spans="1:4">
      <c r="A42" s="4" t="s">
        <v>200</v>
      </c>
      <c r="B42" s="6" t="n">
        <v>0</v>
      </c>
      <c r="C42" s="6" t="n">
        <v>0</v>
      </c>
      <c r="D42" s="6" t="n">
        <v>1307</v>
      </c>
    </row>
    <row r="43" spans="1:4">
      <c r="A43" s="4" t="s">
        <v>201</v>
      </c>
      <c r="B43" s="6" t="n">
        <v>0</v>
      </c>
      <c r="C43" s="6" t="n">
        <v>0</v>
      </c>
      <c r="D43" s="6" t="n">
        <v>-1307</v>
      </c>
    </row>
    <row r="44" spans="1:4">
      <c r="A44" s="4" t="s">
        <v>202</v>
      </c>
      <c r="B44" s="6" t="n">
        <v>-460</v>
      </c>
      <c r="C44" s="6" t="n">
        <v>300</v>
      </c>
      <c r="D44" s="6" t="n">
        <v>-612</v>
      </c>
    </row>
    <row r="45" spans="1:4">
      <c r="A45" s="4" t="s">
        <v>203</v>
      </c>
      <c r="B45" s="6" t="n">
        <v>0</v>
      </c>
      <c r="C45" s="6" t="n">
        <v>0</v>
      </c>
      <c r="D45" s="8" t="n">
        <v>-13.5</v>
      </c>
    </row>
    <row r="46" spans="1:4">
      <c r="A46" s="4" t="s">
        <v>204</v>
      </c>
      <c r="B46" s="8" t="n">
        <v>-134.3</v>
      </c>
      <c r="C46" s="8" t="n">
        <v>-34.2</v>
      </c>
      <c r="D46" s="8" t="n">
        <v>130.2</v>
      </c>
    </row>
    <row r="47" spans="1:4">
      <c r="A47" s="4" t="s">
        <v>205</v>
      </c>
      <c r="B47" s="6" t="n">
        <v>0</v>
      </c>
      <c r="C47" s="6" t="n">
        <v>0</v>
      </c>
      <c r="D47" s="8" t="n">
        <v>-153.2</v>
      </c>
    </row>
    <row r="48" spans="1:4">
      <c r="A48" s="4" t="s">
        <v>206</v>
      </c>
      <c r="B48" s="6" t="n">
        <v>-31</v>
      </c>
      <c r="C48" s="8" t="n">
        <v>-15.8</v>
      </c>
      <c r="D48" s="8" t="n">
        <v>-11.8</v>
      </c>
    </row>
    <row r="49" spans="1:4">
      <c r="A49" s="4" t="s">
        <v>207</v>
      </c>
      <c r="B49" s="8" t="n">
        <v>12.7</v>
      </c>
      <c r="C49" s="8" t="n">
        <v>17.8</v>
      </c>
      <c r="D49" s="8" t="n">
        <v>39.7</v>
      </c>
    </row>
    <row r="50" spans="1:4">
      <c r="A50" s="4" t="s">
        <v>208</v>
      </c>
      <c r="B50" s="6" t="n">
        <v>-3</v>
      </c>
      <c r="C50" s="8" t="n">
        <v>-2.7</v>
      </c>
      <c r="D50" s="8" t="n">
        <v>-1.1</v>
      </c>
    </row>
    <row r="51" spans="1:4">
      <c r="A51" s="4" t="s">
        <v>161</v>
      </c>
      <c r="B51" s="6" t="n">
        <v>0</v>
      </c>
      <c r="C51" s="8" t="n">
        <v>-2.5</v>
      </c>
      <c r="D51" s="6" t="n">
        <v>0</v>
      </c>
    </row>
    <row r="52" spans="1:4">
      <c r="A52" s="4" t="s">
        <v>195</v>
      </c>
      <c r="B52" s="8" t="n">
        <v>-660.3</v>
      </c>
      <c r="C52" s="8" t="n">
        <v>-237.4</v>
      </c>
      <c r="D52" s="8" t="n">
        <v>-307.4</v>
      </c>
    </row>
    <row r="53" spans="1:4">
      <c r="A53" s="4" t="s">
        <v>196</v>
      </c>
      <c r="B53" s="6" t="n">
        <v>0</v>
      </c>
      <c r="C53" s="6" t="n">
        <v>0</v>
      </c>
      <c r="D53" s="6" t="n">
        <v>0</v>
      </c>
    </row>
    <row r="54" spans="1:4">
      <c r="A54" s="4" t="s">
        <v>209</v>
      </c>
      <c r="B54" s="8" t="n">
        <v>-660.3</v>
      </c>
      <c r="C54" s="8" t="n">
        <v>-237.4</v>
      </c>
      <c r="D54" s="8" t="n">
        <v>-307.4</v>
      </c>
    </row>
    <row r="55" spans="1:4">
      <c r="A55" s="4" t="s">
        <v>210</v>
      </c>
      <c r="B55" s="8" t="n">
        <v>-6.9</v>
      </c>
      <c r="C55" s="8" t="n">
        <v>-21.7</v>
      </c>
      <c r="D55" s="8" t="n">
        <v>5.7</v>
      </c>
    </row>
    <row r="56" spans="1:4">
      <c r="A56" s="4" t="s">
        <v>211</v>
      </c>
      <c r="B56" s="8" t="n">
        <v>49.4</v>
      </c>
      <c r="C56" s="8" t="n">
        <v>71.09999999999999</v>
      </c>
      <c r="D56" s="8" t="n">
        <v>65.40000000000001</v>
      </c>
    </row>
    <row r="57" spans="1:4">
      <c r="A57" s="4" t="s">
        <v>212</v>
      </c>
      <c r="B57" s="8" t="n">
        <v>42.5</v>
      </c>
      <c r="C57" s="8" t="n">
        <v>49.4</v>
      </c>
      <c r="D57" s="8" t="n">
        <v>71.09999999999999</v>
      </c>
    </row>
    <row r="58" spans="1:4">
      <c r="A58" s="4" t="s">
        <v>213</v>
      </c>
    </row>
    <row r="59" spans="1:4">
      <c r="A59" s="3" t="s">
        <v>198</v>
      </c>
    </row>
    <row r="60" spans="1:4">
      <c r="A60" s="4" t="s">
        <v>214</v>
      </c>
      <c r="B60" s="6" t="n">
        <v>0</v>
      </c>
      <c r="C60" s="6" t="n">
        <v>0</v>
      </c>
      <c r="D60" s="8" t="n">
        <v>449.4</v>
      </c>
    </row>
    <row r="61" spans="1:4">
      <c r="A61" s="4" t="s">
        <v>215</v>
      </c>
    </row>
    <row r="62" spans="1:4">
      <c r="A62" s="3" t="s">
        <v>198</v>
      </c>
    </row>
    <row r="63" spans="1:4">
      <c r="A63" s="4" t="s">
        <v>214</v>
      </c>
      <c r="B63" s="7" t="n">
        <v>0</v>
      </c>
      <c r="C63" s="7" t="n">
        <v>0</v>
      </c>
      <c r="D63" s="5" t="n">
        <v>29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64</v>
      </c>
    </row>
    <row r="2" spans="1:3">
      <c r="A2" s="3" t="s">
        <v>554</v>
      </c>
    </row>
    <row r="3" spans="1:3">
      <c r="A3" s="4" t="s">
        <v>68</v>
      </c>
      <c r="B3" s="5" t="n">
        <v>3305.8</v>
      </c>
      <c r="C3" s="5" t="n">
        <v>3650.5</v>
      </c>
    </row>
    <row r="4" spans="1:3">
      <c r="A4" s="4" t="s">
        <v>140</v>
      </c>
    </row>
    <row r="5" spans="1:3">
      <c r="A5" s="3" t="s">
        <v>554</v>
      </c>
    </row>
    <row r="6" spans="1:3">
      <c r="A6" s="4" t="s">
        <v>68</v>
      </c>
      <c r="B6" s="8" t="n">
        <v>2490.8</v>
      </c>
      <c r="C6" s="8" t="n">
        <v>2874.8</v>
      </c>
    </row>
    <row r="7" spans="1:3">
      <c r="A7" s="4" t="s">
        <v>141</v>
      </c>
    </row>
    <row r="8" spans="1:3">
      <c r="A8" s="3" t="s">
        <v>554</v>
      </c>
    </row>
    <row r="9" spans="1:3">
      <c r="A9" s="4" t="s">
        <v>68</v>
      </c>
      <c r="B9" s="6" t="n">
        <v>570</v>
      </c>
      <c r="C9" s="8" t="n">
        <v>553.8</v>
      </c>
    </row>
    <row r="10" spans="1:3">
      <c r="A10" s="4" t="s">
        <v>142</v>
      </c>
    </row>
    <row r="11" spans="1:3">
      <c r="A11" s="3" t="s">
        <v>554</v>
      </c>
    </row>
    <row r="12" spans="1:3">
      <c r="A12" s="4" t="s">
        <v>68</v>
      </c>
      <c r="B12" s="7" t="n">
        <v>245</v>
      </c>
      <c r="C12" s="5" t="n">
        <v>221.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64</v>
      </c>
    </row>
    <row r="2" spans="1:3">
      <c r="A2" s="3" t="s">
        <v>556</v>
      </c>
    </row>
    <row r="3" spans="1:3">
      <c r="A3" s="4" t="s">
        <v>79</v>
      </c>
      <c r="B3" s="5" t="n">
        <v>3575.8</v>
      </c>
      <c r="C3" s="5" t="n">
        <v>3997.7</v>
      </c>
    </row>
    <row r="4" spans="1:3">
      <c r="A4" s="4" t="s">
        <v>99</v>
      </c>
    </row>
    <row r="5" spans="1:3">
      <c r="A5" s="3" t="s">
        <v>556</v>
      </c>
    </row>
    <row r="6" spans="1:3">
      <c r="A6" s="4" t="s">
        <v>79</v>
      </c>
      <c r="B6" s="8" t="n">
        <v>2120.6</v>
      </c>
      <c r="C6" s="6" t="n">
        <v>2388</v>
      </c>
    </row>
    <row r="7" spans="1:3">
      <c r="A7" s="4" t="s">
        <v>100</v>
      </c>
    </row>
    <row r="8" spans="1:3">
      <c r="A8" s="3" t="s">
        <v>556</v>
      </c>
    </row>
    <row r="9" spans="1:3">
      <c r="A9" s="4" t="s">
        <v>79</v>
      </c>
      <c r="B9" s="5" t="n">
        <v>1455.2</v>
      </c>
      <c r="C9" s="5" t="n">
        <v>1609.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7</v>
      </c>
      <c r="B1" s="2" t="s">
        <v>1</v>
      </c>
    </row>
    <row r="2" spans="1:3">
      <c r="B2" s="2" t="s">
        <v>2</v>
      </c>
      <c r="C2" s="2" t="s">
        <v>64</v>
      </c>
    </row>
    <row r="3" spans="1:3">
      <c r="A3" s="3" t="s">
        <v>556</v>
      </c>
    </row>
    <row r="4" spans="1:3">
      <c r="A4" s="4" t="s">
        <v>558</v>
      </c>
      <c r="B4" s="5" t="n">
        <v>3575.8</v>
      </c>
      <c r="C4" s="5" t="n">
        <v>3997.7</v>
      </c>
    </row>
    <row r="5" spans="1:3">
      <c r="A5" s="4" t="s">
        <v>559</v>
      </c>
      <c r="B5" s="6" t="n">
        <v>91</v>
      </c>
    </row>
    <row r="6" spans="1:3">
      <c r="A6" s="4" t="s">
        <v>560</v>
      </c>
      <c r="B6" s="5" t="n">
        <v>0.6</v>
      </c>
    </row>
    <row r="7" spans="1:3">
      <c r="A7" s="4" t="s">
        <v>561</v>
      </c>
    </row>
    <row r="8" spans="1:3">
      <c r="A8" s="3" t="s">
        <v>556</v>
      </c>
    </row>
    <row r="9" spans="1:3">
      <c r="A9" s="4" t="s">
        <v>562</v>
      </c>
      <c r="B9" s="4" t="s">
        <v>563</v>
      </c>
      <c r="C9" s="4" t="s">
        <v>564</v>
      </c>
    </row>
    <row r="10" spans="1:3">
      <c r="A10" s="4" t="s">
        <v>565</v>
      </c>
      <c r="B10" s="7" t="n">
        <v>4700</v>
      </c>
    </row>
    <row r="11" spans="1:3">
      <c r="A11" s="4" t="s">
        <v>558</v>
      </c>
      <c r="B11" s="7" t="n">
        <v>3200</v>
      </c>
    </row>
    <row r="12" spans="1:3">
      <c r="A12" s="4" t="s">
        <v>566</v>
      </c>
    </row>
    <row r="13" spans="1:3">
      <c r="A13" s="3" t="s">
        <v>556</v>
      </c>
    </row>
    <row r="14" spans="1:3">
      <c r="A14" s="4" t="s">
        <v>562</v>
      </c>
      <c r="B14" s="4" t="s">
        <v>567</v>
      </c>
      <c r="C14" s="4" t="s">
        <v>564</v>
      </c>
    </row>
    <row r="15" spans="1:3">
      <c r="A15" s="4" t="s">
        <v>565</v>
      </c>
      <c r="B15" s="7" t="n">
        <v>515</v>
      </c>
    </row>
    <row r="16" spans="1:3">
      <c r="A16" s="4" t="s">
        <v>558</v>
      </c>
      <c r="B16" s="7" t="n">
        <v>42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68</v>
      </c>
      <c r="B1" s="2" t="s">
        <v>1</v>
      </c>
    </row>
    <row r="2" spans="1:4">
      <c r="B2" s="2" t="s">
        <v>2</v>
      </c>
      <c r="C2" s="2" t="s">
        <v>64</v>
      </c>
      <c r="D2" s="2" t="s">
        <v>112</v>
      </c>
    </row>
    <row r="3" spans="1:4">
      <c r="A3" s="3" t="s">
        <v>428</v>
      </c>
    </row>
    <row r="4" spans="1:4">
      <c r="A4" s="4" t="s">
        <v>569</v>
      </c>
      <c r="B4" s="5" t="n">
        <v>4655.8</v>
      </c>
      <c r="C4" s="5" t="n">
        <v>4488.1</v>
      </c>
    </row>
    <row r="5" spans="1:4">
      <c r="A5" s="4" t="s">
        <v>570</v>
      </c>
      <c r="B5" s="8" t="n">
        <v>-1481.2</v>
      </c>
      <c r="C5" s="8" t="n">
        <v>-1332.8</v>
      </c>
    </row>
    <row r="6" spans="1:4">
      <c r="A6" s="4" t="s">
        <v>571</v>
      </c>
      <c r="B6" s="8" t="n">
        <v>3174.6</v>
      </c>
      <c r="C6" s="8" t="n">
        <v>3155.3</v>
      </c>
    </row>
    <row r="7" spans="1:4">
      <c r="A7" s="4" t="s">
        <v>572</v>
      </c>
      <c r="B7" s="8" t="n">
        <v>1.3</v>
      </c>
      <c r="C7" s="8" t="n">
        <v>1.4</v>
      </c>
      <c r="D7" s="7" t="n">
        <v>1</v>
      </c>
    </row>
    <row r="8" spans="1:4">
      <c r="A8" s="4" t="s">
        <v>573</v>
      </c>
    </row>
    <row r="9" spans="1:4">
      <c r="A9" s="3" t="s">
        <v>428</v>
      </c>
    </row>
    <row r="10" spans="1:4">
      <c r="A10" s="4" t="s">
        <v>569</v>
      </c>
      <c r="B10" s="8" t="n">
        <v>1376.8</v>
      </c>
      <c r="C10" s="8" t="n">
        <v>1360.8</v>
      </c>
    </row>
    <row r="11" spans="1:4">
      <c r="A11" s="4" t="s">
        <v>574</v>
      </c>
    </row>
    <row r="12" spans="1:4">
      <c r="A12" s="3" t="s">
        <v>428</v>
      </c>
    </row>
    <row r="13" spans="1:4">
      <c r="A13" s="4" t="s">
        <v>569</v>
      </c>
      <c r="B13" s="6" t="n">
        <v>2306</v>
      </c>
      <c r="C13" s="8" t="n">
        <v>2320.2</v>
      </c>
    </row>
    <row r="14" spans="1:4">
      <c r="A14" s="4" t="s">
        <v>575</v>
      </c>
    </row>
    <row r="15" spans="1:4">
      <c r="A15" s="3" t="s">
        <v>428</v>
      </c>
    </row>
    <row r="16" spans="1:4">
      <c r="A16" s="4" t="s">
        <v>569</v>
      </c>
      <c r="B16" s="7" t="n">
        <v>973</v>
      </c>
      <c r="C16" s="5" t="n">
        <v>807.1</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576</v>
      </c>
      <c r="C1" s="2" t="s">
        <v>2</v>
      </c>
      <c r="D1" s="2" t="s">
        <v>64</v>
      </c>
      <c r="E1" s="2" t="s">
        <v>112</v>
      </c>
    </row>
    <row r="2" spans="1:5">
      <c r="A2" s="3" t="s">
        <v>236</v>
      </c>
    </row>
    <row r="3" spans="1:5">
      <c r="A3" s="4" t="s">
        <v>577</v>
      </c>
      <c r="B3" s="4" t="s">
        <v>74</v>
      </c>
      <c r="C3" s="5" t="n">
        <v>1501.9</v>
      </c>
      <c r="D3" s="5" t="n">
        <v>1513.2</v>
      </c>
      <c r="E3" s="7" t="n">
        <v>1515</v>
      </c>
    </row>
    <row r="4" spans="1:5">
      <c r="A4" s="4" t="s">
        <v>578</v>
      </c>
      <c r="C4" s="8" t="n">
        <v>566.5</v>
      </c>
      <c r="D4" s="8" t="n">
        <v>580.1</v>
      </c>
    </row>
    <row r="5" spans="1:5">
      <c r="A5" s="4" t="s">
        <v>579</v>
      </c>
      <c r="C5" s="8" t="n">
        <v>23.4</v>
      </c>
      <c r="D5" s="8" t="n">
        <v>22.2</v>
      </c>
    </row>
    <row r="6" spans="1:5">
      <c r="A6" s="4" t="s">
        <v>580</v>
      </c>
      <c r="C6" s="8" t="n">
        <v>589.9</v>
      </c>
      <c r="D6" s="8" t="n">
        <v>602.3</v>
      </c>
    </row>
    <row r="7" spans="1:5">
      <c r="A7" s="4" t="s">
        <v>581</v>
      </c>
      <c r="C7" s="8" t="n">
        <v>-8.300000000000001</v>
      </c>
      <c r="D7" s="8" t="n">
        <v>-6.9</v>
      </c>
    </row>
    <row r="8" spans="1:5">
      <c r="A8" s="4" t="s">
        <v>582</v>
      </c>
      <c r="C8" s="5" t="n">
        <v>581.6</v>
      </c>
      <c r="D8" s="5" t="n">
        <v>595.4</v>
      </c>
    </row>
    <row r="9" spans="1:5"/>
    <row r="10" spans="1:5">
      <c r="A10" s="4" t="s">
        <v>74</v>
      </c>
      <c r="B10" s="4" t="s">
        <v>101</v>
      </c>
    </row>
  </sheetData>
  <mergeCells count="3">
    <mergeCell ref="A1:B1"/>
    <mergeCell ref="A9:D9"/>
    <mergeCell ref="B10:D1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83</v>
      </c>
      <c r="C1" s="2" t="s">
        <v>1</v>
      </c>
    </row>
    <row r="2" spans="1:5">
      <c r="C2" s="2" t="s">
        <v>2</v>
      </c>
      <c r="D2" s="2" t="s">
        <v>64</v>
      </c>
      <c r="E2" s="2" t="s">
        <v>112</v>
      </c>
    </row>
    <row r="3" spans="1:5">
      <c r="A3" s="3" t="s">
        <v>584</v>
      </c>
    </row>
    <row r="4" spans="1:5">
      <c r="A4" s="4" t="s">
        <v>585</v>
      </c>
      <c r="B4" s="4" t="s">
        <v>74</v>
      </c>
      <c r="C4" s="5" t="n">
        <v>1513.2</v>
      </c>
      <c r="D4" s="7" t="n">
        <v>1515</v>
      </c>
    </row>
    <row r="5" spans="1:5">
      <c r="A5" s="4" t="s">
        <v>586</v>
      </c>
      <c r="B5" s="4" t="s">
        <v>502</v>
      </c>
      <c r="C5" s="8" t="n">
        <v>-11.3</v>
      </c>
      <c r="D5" s="8" t="n">
        <v>-1.8</v>
      </c>
    </row>
    <row r="6" spans="1:5">
      <c r="A6" s="4" t="s">
        <v>587</v>
      </c>
      <c r="B6" s="4" t="s">
        <v>74</v>
      </c>
      <c r="C6" s="8" t="n">
        <v>1501.9</v>
      </c>
      <c r="D6" s="8" t="n">
        <v>1513.2</v>
      </c>
    </row>
    <row r="7" spans="1:5">
      <c r="A7" s="4" t="s">
        <v>588</v>
      </c>
      <c r="C7" s="6" t="n">
        <v>1470</v>
      </c>
      <c r="D7" s="6" t="n">
        <v>1470</v>
      </c>
      <c r="E7" s="7" t="n">
        <v>1470</v>
      </c>
    </row>
    <row r="8" spans="1:5">
      <c r="A8" s="4" t="s">
        <v>589</v>
      </c>
    </row>
    <row r="9" spans="1:5">
      <c r="A9" s="3" t="s">
        <v>584</v>
      </c>
    </row>
    <row r="10" spans="1:5">
      <c r="A10" s="4" t="s">
        <v>585</v>
      </c>
      <c r="B10" s="4" t="s">
        <v>74</v>
      </c>
      <c r="C10" s="8" t="n">
        <v>232.5</v>
      </c>
      <c r="D10" s="8" t="n">
        <v>231.7</v>
      </c>
    </row>
    <row r="11" spans="1:5">
      <c r="A11" s="4" t="s">
        <v>586</v>
      </c>
      <c r="B11" s="4" t="s">
        <v>502</v>
      </c>
      <c r="C11" s="8" t="n">
        <v>-5.2</v>
      </c>
      <c r="D11" s="8" t="n">
        <v>0.8</v>
      </c>
    </row>
    <row r="12" spans="1:5">
      <c r="A12" s="4" t="s">
        <v>587</v>
      </c>
      <c r="B12" s="4" t="s">
        <v>74</v>
      </c>
      <c r="C12" s="8" t="n">
        <v>227.3</v>
      </c>
      <c r="D12" s="8" t="n">
        <v>232.5</v>
      </c>
    </row>
    <row r="13" spans="1:5">
      <c r="A13" s="4" t="s">
        <v>588</v>
      </c>
      <c r="C13" s="6" t="n">
        <v>140</v>
      </c>
      <c r="D13" s="6" t="n">
        <v>140</v>
      </c>
      <c r="E13" s="7" t="n">
        <v>140</v>
      </c>
    </row>
    <row r="14" spans="1:5">
      <c r="A14" s="4" t="s">
        <v>590</v>
      </c>
    </row>
    <row r="15" spans="1:5">
      <c r="A15" s="3" t="s">
        <v>584</v>
      </c>
    </row>
    <row r="16" spans="1:5">
      <c r="A16" s="4" t="s">
        <v>585</v>
      </c>
      <c r="B16" s="4" t="s">
        <v>74</v>
      </c>
      <c r="C16" s="8" t="n">
        <v>520.9</v>
      </c>
      <c r="D16" s="8" t="n">
        <v>532.4</v>
      </c>
    </row>
    <row r="17" spans="1:5">
      <c r="A17" s="4" t="s">
        <v>586</v>
      </c>
      <c r="B17" s="4" t="s">
        <v>502</v>
      </c>
      <c r="C17" s="6" t="n">
        <v>-22</v>
      </c>
      <c r="D17" s="8" t="n">
        <v>-11.5</v>
      </c>
    </row>
    <row r="18" spans="1:5">
      <c r="A18" s="4" t="s">
        <v>587</v>
      </c>
      <c r="B18" s="4" t="s">
        <v>74</v>
      </c>
      <c r="C18" s="8" t="n">
        <v>498.9</v>
      </c>
      <c r="D18" s="8" t="n">
        <v>520.9</v>
      </c>
    </row>
    <row r="19" spans="1:5">
      <c r="A19" s="4" t="s">
        <v>591</v>
      </c>
    </row>
    <row r="20" spans="1:5">
      <c r="A20" s="3" t="s">
        <v>584</v>
      </c>
    </row>
    <row r="21" spans="1:5">
      <c r="A21" s="4" t="s">
        <v>585</v>
      </c>
      <c r="B21" s="4" t="s">
        <v>74</v>
      </c>
      <c r="C21" s="8" t="n">
        <v>717.7</v>
      </c>
      <c r="D21" s="8" t="n">
        <v>712.1</v>
      </c>
    </row>
    <row r="22" spans="1:5">
      <c r="A22" s="4" t="s">
        <v>586</v>
      </c>
      <c r="B22" s="4" t="s">
        <v>502</v>
      </c>
      <c r="C22" s="8" t="n">
        <v>-2.8</v>
      </c>
      <c r="D22" s="8" t="n">
        <v>5.6</v>
      </c>
    </row>
    <row r="23" spans="1:5">
      <c r="A23" s="4" t="s">
        <v>587</v>
      </c>
      <c r="B23" s="4" t="s">
        <v>74</v>
      </c>
      <c r="C23" s="8" t="n">
        <v>714.9</v>
      </c>
      <c r="D23" s="8" t="n">
        <v>717.7</v>
      </c>
    </row>
    <row r="24" spans="1:5">
      <c r="A24" s="4" t="s">
        <v>592</v>
      </c>
    </row>
    <row r="25" spans="1:5">
      <c r="A25" s="3" t="s">
        <v>584</v>
      </c>
    </row>
    <row r="26" spans="1:5">
      <c r="A26" s="4" t="s">
        <v>585</v>
      </c>
      <c r="B26" s="4" t="s">
        <v>74</v>
      </c>
      <c r="C26" s="8" t="n">
        <v>42.1</v>
      </c>
      <c r="D26" s="8" t="n">
        <v>38.8</v>
      </c>
    </row>
    <row r="27" spans="1:5">
      <c r="A27" s="4" t="s">
        <v>586</v>
      </c>
      <c r="B27" s="4" t="s">
        <v>502</v>
      </c>
      <c r="C27" s="8" t="n">
        <v>-0.4</v>
      </c>
      <c r="D27" s="8" t="n">
        <v>3.3</v>
      </c>
    </row>
    <row r="28" spans="1:5">
      <c r="A28" s="4" t="s">
        <v>587</v>
      </c>
      <c r="B28" s="4" t="s">
        <v>74</v>
      </c>
      <c r="C28" s="8" t="n">
        <v>41.7</v>
      </c>
      <c r="D28" s="8" t="n">
        <v>42.1</v>
      </c>
    </row>
    <row r="29" spans="1:5">
      <c r="A29" s="4" t="s">
        <v>593</v>
      </c>
    </row>
    <row r="30" spans="1:5">
      <c r="A30" s="3" t="s">
        <v>584</v>
      </c>
    </row>
    <row r="31" spans="1:5">
      <c r="A31" s="4" t="s">
        <v>585</v>
      </c>
      <c r="B31" s="4" t="s">
        <v>74</v>
      </c>
      <c r="C31" s="6" t="n">
        <v>0</v>
      </c>
      <c r="D31" s="6" t="n">
        <v>0</v>
      </c>
    </row>
    <row r="32" spans="1:5">
      <c r="A32" s="4" t="s">
        <v>586</v>
      </c>
      <c r="B32" s="4" t="s">
        <v>502</v>
      </c>
      <c r="C32" s="8" t="n">
        <v>19.1</v>
      </c>
      <c r="D32" s="6" t="n">
        <v>0</v>
      </c>
    </row>
    <row r="33" spans="1:5">
      <c r="A33" s="4" t="s">
        <v>587</v>
      </c>
      <c r="B33" s="4" t="s">
        <v>74</v>
      </c>
      <c r="C33" s="5" t="n">
        <v>19.1</v>
      </c>
      <c r="D33" s="7" t="n">
        <v>0</v>
      </c>
    </row>
    <row r="34" spans="1:5"/>
    <row r="35" spans="1:5">
      <c r="A35" s="4" t="s">
        <v>74</v>
      </c>
      <c r="B35" s="4" t="s">
        <v>101</v>
      </c>
    </row>
    <row r="36" spans="1:5">
      <c r="A36" s="4" t="s">
        <v>502</v>
      </c>
      <c r="B36" s="4" t="s">
        <v>594</v>
      </c>
    </row>
  </sheetData>
  <mergeCells count="5">
    <mergeCell ref="A1:B2"/>
    <mergeCell ref="C1:D1"/>
    <mergeCell ref="A34:D34"/>
    <mergeCell ref="B35:D35"/>
    <mergeCell ref="B36:D36"/>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64</v>
      </c>
    </row>
    <row r="2" spans="1:3">
      <c r="A2" s="3" t="s">
        <v>596</v>
      </c>
    </row>
    <row r="3" spans="1:3">
      <c r="A3" s="4" t="s">
        <v>578</v>
      </c>
      <c r="B3" s="5" t="n">
        <v>566.5</v>
      </c>
      <c r="C3" s="5" t="n">
        <v>580.1</v>
      </c>
    </row>
    <row r="4" spans="1:3">
      <c r="A4" s="4" t="s">
        <v>477</v>
      </c>
    </row>
    <row r="5" spans="1:3">
      <c r="A5" s="3" t="s">
        <v>596</v>
      </c>
    </row>
    <row r="6" spans="1:3">
      <c r="A6" s="4" t="s">
        <v>578</v>
      </c>
      <c r="B6" s="8" t="n">
        <v>151.5</v>
      </c>
    </row>
    <row r="7" spans="1:3">
      <c r="A7" s="4" t="s">
        <v>485</v>
      </c>
    </row>
    <row r="8" spans="1:3">
      <c r="A8" s="3" t="s">
        <v>596</v>
      </c>
    </row>
    <row r="9" spans="1:3">
      <c r="A9" s="4" t="s">
        <v>578</v>
      </c>
      <c r="B9" s="8" t="n">
        <v>106.8</v>
      </c>
    </row>
    <row r="10" spans="1:3">
      <c r="A10" s="4" t="s">
        <v>493</v>
      </c>
    </row>
    <row r="11" spans="1:3">
      <c r="A11" s="3" t="s">
        <v>596</v>
      </c>
    </row>
    <row r="12" spans="1:3">
      <c r="A12" s="4" t="s">
        <v>578</v>
      </c>
      <c r="B12" s="5" t="n">
        <v>308.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v>
      </c>
      <c r="C2" s="2" t="s">
        <v>64</v>
      </c>
      <c r="D2" s="2" t="s">
        <v>112</v>
      </c>
    </row>
    <row r="3" spans="1:4">
      <c r="A3" s="3" t="s">
        <v>598</v>
      </c>
    </row>
    <row r="4" spans="1:4">
      <c r="A4" s="4" t="s">
        <v>470</v>
      </c>
      <c r="B4" s="5" t="n">
        <v>333.1</v>
      </c>
      <c r="C4" s="7" t="n">
        <v>0</v>
      </c>
    </row>
    <row r="5" spans="1:4">
      <c r="A5" s="4" t="s">
        <v>599</v>
      </c>
      <c r="B5" s="8" t="n">
        <v>82.5</v>
      </c>
    </row>
    <row r="6" spans="1:4">
      <c r="A6" s="4" t="s">
        <v>600</v>
      </c>
      <c r="B6" s="8" t="n">
        <v>415.6</v>
      </c>
    </row>
    <row r="7" spans="1:4">
      <c r="A7" s="4" t="s">
        <v>601</v>
      </c>
      <c r="B7" s="6" t="n">
        <v>41</v>
      </c>
    </row>
    <row r="8" spans="1:4">
      <c r="A8" s="4" t="s">
        <v>602</v>
      </c>
      <c r="B8" s="8" t="n">
        <v>26.2</v>
      </c>
    </row>
    <row r="9" spans="1:4">
      <c r="A9" s="4" t="s">
        <v>603</v>
      </c>
      <c r="B9" s="6" t="n">
        <v>305</v>
      </c>
      <c r="C9" s="6" t="n">
        <v>0</v>
      </c>
    </row>
    <row r="10" spans="1:4">
      <c r="A10" s="4" t="s">
        <v>604</v>
      </c>
      <c r="B10" s="8" t="n">
        <v>87.3</v>
      </c>
    </row>
    <row r="11" spans="1:4">
      <c r="A11" s="4" t="s">
        <v>605</v>
      </c>
      <c r="B11" s="5" t="n">
        <v>459.5</v>
      </c>
    </row>
    <row r="12" spans="1:4">
      <c r="A12" s="3" t="s">
        <v>606</v>
      </c>
    </row>
    <row r="13" spans="1:4">
      <c r="A13" s="4" t="s">
        <v>607</v>
      </c>
      <c r="B13" s="4" t="s">
        <v>608</v>
      </c>
    </row>
    <row r="14" spans="1:4">
      <c r="A14" s="4" t="s">
        <v>609</v>
      </c>
      <c r="B14" s="4" t="s">
        <v>610</v>
      </c>
    </row>
    <row r="15" spans="1:4">
      <c r="A15" s="4" t="s">
        <v>611</v>
      </c>
      <c r="B15" s="4" t="s">
        <v>612</v>
      </c>
    </row>
    <row r="16" spans="1:4">
      <c r="A16" s="4" t="s">
        <v>613</v>
      </c>
      <c r="B16" s="4" t="s">
        <v>614</v>
      </c>
    </row>
    <row r="17" spans="1:4">
      <c r="A17" s="4" t="s">
        <v>615</v>
      </c>
      <c r="B17" s="5" t="n">
        <v>60.5</v>
      </c>
    </row>
    <row r="18" spans="1:4">
      <c r="A18" s="4" t="s">
        <v>616</v>
      </c>
      <c r="B18" s="8" t="n">
        <v>10.8</v>
      </c>
    </row>
    <row r="19" spans="1:4">
      <c r="A19" s="4" t="s">
        <v>617</v>
      </c>
      <c r="B19" s="8" t="n">
        <v>8.800000000000001</v>
      </c>
    </row>
    <row r="20" spans="1:4">
      <c r="A20" s="4" t="s">
        <v>618</v>
      </c>
      <c r="B20" s="8" t="n">
        <v>9.6</v>
      </c>
    </row>
    <row r="21" spans="1:4">
      <c r="A21" s="4" t="s">
        <v>619</v>
      </c>
      <c r="B21" s="8" t="n">
        <v>6.6</v>
      </c>
    </row>
    <row r="22" spans="1:4">
      <c r="A22" s="4" t="s">
        <v>620</v>
      </c>
      <c r="B22" s="8" t="n">
        <v>-1.2</v>
      </c>
    </row>
    <row r="23" spans="1:4">
      <c r="A23" s="4" t="s">
        <v>621</v>
      </c>
      <c r="B23" s="8" t="n">
        <v>95.09999999999999</v>
      </c>
    </row>
    <row r="24" spans="1:4">
      <c r="A24" s="3" t="s">
        <v>622</v>
      </c>
    </row>
    <row r="25" spans="1:4">
      <c r="A25" s="4" t="s">
        <v>623</v>
      </c>
      <c r="B25" s="6" t="n">
        <v>60</v>
      </c>
    </row>
    <row r="26" spans="1:4">
      <c r="A26" s="4" t="s">
        <v>624</v>
      </c>
      <c r="B26" s="8" t="n">
        <v>50.8</v>
      </c>
    </row>
    <row r="27" spans="1:4">
      <c r="A27" s="4" t="s">
        <v>625</v>
      </c>
      <c r="B27" s="8" t="n">
        <v>28.9</v>
      </c>
    </row>
    <row r="28" spans="1:4">
      <c r="A28" s="4" t="s">
        <v>626</v>
      </c>
      <c r="B28" s="8" t="n">
        <v>31.9</v>
      </c>
    </row>
    <row r="29" spans="1:4">
      <c r="A29" s="4" t="s">
        <v>627</v>
      </c>
      <c r="B29" s="8" t="n">
        <v>46.3</v>
      </c>
    </row>
    <row r="30" spans="1:4">
      <c r="A30" s="3" t="s">
        <v>628</v>
      </c>
    </row>
    <row r="31" spans="1:4">
      <c r="A31" s="4" t="s">
        <v>629</v>
      </c>
      <c r="B31" s="8" t="n">
        <v>58.1</v>
      </c>
    </row>
    <row r="32" spans="1:4">
      <c r="A32" s="4" t="s">
        <v>630</v>
      </c>
      <c r="B32" s="8" t="n">
        <v>52.2</v>
      </c>
    </row>
    <row r="33" spans="1:4">
      <c r="A33" s="4" t="s">
        <v>631</v>
      </c>
      <c r="B33" s="8" t="n">
        <v>45.9</v>
      </c>
    </row>
    <row r="34" spans="1:4">
      <c r="A34" s="4" t="s">
        <v>632</v>
      </c>
      <c r="B34" s="8" t="n">
        <v>39.7</v>
      </c>
    </row>
    <row r="35" spans="1:4">
      <c r="A35" s="4" t="s">
        <v>633</v>
      </c>
      <c r="B35" s="6" t="n">
        <v>34</v>
      </c>
    </row>
    <row r="36" spans="1:4">
      <c r="A36" s="4" t="s">
        <v>634</v>
      </c>
      <c r="B36" s="8" t="n">
        <v>238.1</v>
      </c>
    </row>
    <row r="37" spans="1:4">
      <c r="A37" s="4" t="s">
        <v>635</v>
      </c>
      <c r="B37" s="6" t="n">
        <v>468</v>
      </c>
    </row>
    <row r="38" spans="1:4">
      <c r="A38" s="4" t="s">
        <v>636</v>
      </c>
      <c r="B38" s="6" t="n">
        <v>-122</v>
      </c>
    </row>
    <row r="39" spans="1:4">
      <c r="A39" s="4" t="s">
        <v>637</v>
      </c>
      <c r="B39" s="6" t="n">
        <v>346</v>
      </c>
    </row>
    <row r="40" spans="1:4">
      <c r="A40" s="4" t="s">
        <v>638</v>
      </c>
      <c r="B40" s="8" t="n">
        <v>32.9</v>
      </c>
    </row>
    <row r="41" spans="1:4">
      <c r="A41" s="4" t="s">
        <v>639</v>
      </c>
      <c r="B41" s="8" t="n">
        <v>11.1</v>
      </c>
    </row>
    <row r="42" spans="1:4">
      <c r="A42" s="4" t="s">
        <v>640</v>
      </c>
      <c r="B42" s="8" t="n">
        <v>10.9</v>
      </c>
    </row>
    <row r="43" spans="1:4">
      <c r="A43" s="4" t="s">
        <v>641</v>
      </c>
      <c r="B43" s="8" t="n">
        <v>10.7</v>
      </c>
    </row>
    <row r="44" spans="1:4">
      <c r="A44" s="4" t="s">
        <v>642</v>
      </c>
      <c r="B44" s="6" t="n">
        <v>11</v>
      </c>
    </row>
    <row r="45" spans="1:4">
      <c r="A45" s="4" t="s">
        <v>643</v>
      </c>
      <c r="B45" s="8" t="n">
        <v>100.8</v>
      </c>
    </row>
    <row r="46" spans="1:4">
      <c r="A46" s="4" t="s">
        <v>644</v>
      </c>
      <c r="B46" s="8" t="n">
        <v>177.4</v>
      </c>
    </row>
    <row r="47" spans="1:4">
      <c r="A47" s="4" t="s">
        <v>645</v>
      </c>
      <c r="B47" s="8" t="n">
        <v>-63.9</v>
      </c>
    </row>
    <row r="48" spans="1:4">
      <c r="A48" s="4" t="s">
        <v>646</v>
      </c>
      <c r="B48" s="5" t="n">
        <v>113.5</v>
      </c>
    </row>
    <row r="49" spans="1:4">
      <c r="A49" s="3" t="s">
        <v>647</v>
      </c>
    </row>
    <row r="50" spans="1:4">
      <c r="A50" s="4" t="s">
        <v>648</v>
      </c>
      <c r="C50" s="8" t="n">
        <v>66.2</v>
      </c>
      <c r="D50" s="5" t="n">
        <v>56.3</v>
      </c>
    </row>
    <row r="51" spans="1:4">
      <c r="A51" s="4" t="s">
        <v>649</v>
      </c>
      <c r="C51" s="8" t="n">
        <v>61.2</v>
      </c>
    </row>
    <row r="52" spans="1:4">
      <c r="A52" s="4" t="s">
        <v>650</v>
      </c>
      <c r="C52" s="6" t="n">
        <v>51</v>
      </c>
    </row>
    <row r="53" spans="1:4">
      <c r="A53" s="4" t="s">
        <v>651</v>
      </c>
      <c r="C53" s="8" t="n">
        <v>46.1</v>
      </c>
    </row>
    <row r="54" spans="1:4">
      <c r="A54" s="4" t="s">
        <v>652</v>
      </c>
      <c r="C54" s="8" t="n">
        <v>42.1</v>
      </c>
    </row>
    <row r="55" spans="1:4">
      <c r="A55" s="4" t="s">
        <v>653</v>
      </c>
      <c r="C55" s="8" t="n">
        <v>36.6</v>
      </c>
    </row>
    <row r="56" spans="1:4">
      <c r="A56" s="4" t="s">
        <v>654</v>
      </c>
      <c r="C56" s="8" t="n">
        <v>258.4</v>
      </c>
    </row>
    <row r="57" spans="1:4">
      <c r="A57" s="4" t="s">
        <v>655</v>
      </c>
      <c r="C57" s="8" t="n">
        <v>495.4</v>
      </c>
    </row>
    <row r="58" spans="1:4">
      <c r="A58" s="4" t="s">
        <v>656</v>
      </c>
      <c r="C58" s="8" t="n">
        <v>2.2</v>
      </c>
    </row>
    <row r="59" spans="1:4">
      <c r="A59" s="3" t="s">
        <v>657</v>
      </c>
    </row>
    <row r="60" spans="1:4">
      <c r="A60" s="4" t="s">
        <v>658</v>
      </c>
      <c r="C60" s="8" t="n">
        <v>35.7</v>
      </c>
    </row>
    <row r="61" spans="1:4">
      <c r="A61" s="4" t="s">
        <v>659</v>
      </c>
      <c r="C61" s="8" t="n">
        <v>10.4</v>
      </c>
    </row>
    <row r="62" spans="1:4">
      <c r="A62" s="4" t="s">
        <v>660</v>
      </c>
      <c r="C62" s="8" t="n">
        <v>10.1</v>
      </c>
    </row>
    <row r="63" spans="1:4">
      <c r="A63" s="4" t="s">
        <v>661</v>
      </c>
      <c r="C63" s="8" t="n">
        <v>10.2</v>
      </c>
    </row>
    <row r="64" spans="1:4">
      <c r="A64" s="4" t="s">
        <v>662</v>
      </c>
      <c r="C64" s="8" t="n">
        <v>10.1</v>
      </c>
    </row>
    <row r="65" spans="1:4">
      <c r="A65" s="4" t="s">
        <v>663</v>
      </c>
      <c r="C65" s="8" t="n">
        <v>108.7</v>
      </c>
    </row>
    <row r="66" spans="1:4">
      <c r="A66" s="4" t="s">
        <v>664</v>
      </c>
      <c r="C66" s="8" t="n">
        <v>185.2</v>
      </c>
    </row>
    <row r="67" spans="1:4">
      <c r="A67" s="4" t="s">
        <v>665</v>
      </c>
      <c r="C67" s="8" t="n">
        <v>-69.5</v>
      </c>
    </row>
    <row r="68" spans="1:4">
      <c r="A68" s="4" t="s">
        <v>666</v>
      </c>
      <c r="C68" s="5" t="n">
        <v>115.7</v>
      </c>
    </row>
    <row r="69" spans="1:4">
      <c r="A69" s="4" t="s">
        <v>448</v>
      </c>
    </row>
    <row r="70" spans="1:4">
      <c r="A70" s="3" t="s">
        <v>667</v>
      </c>
    </row>
    <row r="71" spans="1:4">
      <c r="A71" s="4" t="s">
        <v>668</v>
      </c>
      <c r="B71" s="4" t="s">
        <v>434</v>
      </c>
    </row>
    <row r="72" spans="1:4">
      <c r="A72" s="4" t="s">
        <v>446</v>
      </c>
    </row>
    <row r="73" spans="1:4">
      <c r="A73" s="3" t="s">
        <v>667</v>
      </c>
    </row>
    <row r="74" spans="1:4">
      <c r="A74" s="4" t="s">
        <v>668</v>
      </c>
      <c r="B74" s="4" t="s">
        <v>444</v>
      </c>
    </row>
    <row r="75" spans="1:4">
      <c r="A75" s="4" t="s">
        <v>669</v>
      </c>
    </row>
    <row r="76" spans="1:4">
      <c r="A76" s="3" t="s">
        <v>667</v>
      </c>
    </row>
    <row r="77" spans="1:4">
      <c r="A77" s="4" t="s">
        <v>670</v>
      </c>
      <c r="B77" s="4" t="s">
        <v>671</v>
      </c>
    </row>
    <row r="78" spans="1:4">
      <c r="A78" s="4" t="s">
        <v>672</v>
      </c>
    </row>
    <row r="79" spans="1:4">
      <c r="A79" s="3" t="s">
        <v>667</v>
      </c>
    </row>
    <row r="80" spans="1:4">
      <c r="A80" s="4" t="s">
        <v>670</v>
      </c>
      <c r="B80" s="4" t="s">
        <v>444</v>
      </c>
    </row>
    <row r="81" spans="1:4">
      <c r="A81" s="4" t="s">
        <v>673</v>
      </c>
    </row>
    <row r="82" spans="1:4">
      <c r="A82" s="3" t="s">
        <v>667</v>
      </c>
    </row>
    <row r="83" spans="1:4">
      <c r="A83" s="4" t="s">
        <v>670</v>
      </c>
      <c r="B83" s="4" t="s">
        <v>434</v>
      </c>
    </row>
    <row r="84" spans="1:4">
      <c r="A84" s="4" t="s">
        <v>674</v>
      </c>
    </row>
    <row r="85" spans="1:4">
      <c r="A85" s="3" t="s">
        <v>667</v>
      </c>
    </row>
    <row r="86" spans="1:4">
      <c r="A86" s="4" t="s">
        <v>670</v>
      </c>
      <c r="B86" s="4" t="s">
        <v>444</v>
      </c>
    </row>
    <row r="87" spans="1:4">
      <c r="A87" s="4" t="s">
        <v>675</v>
      </c>
    </row>
    <row r="88" spans="1:4">
      <c r="A88" s="3" t="s">
        <v>667</v>
      </c>
    </row>
    <row r="89" spans="1:4">
      <c r="A89" s="4" t="s">
        <v>676</v>
      </c>
      <c r="B89" s="4" t="s">
        <v>677</v>
      </c>
    </row>
    <row r="90" spans="1:4">
      <c r="A90" s="4" t="s">
        <v>678</v>
      </c>
    </row>
    <row r="91" spans="1:4">
      <c r="A91" s="3" t="s">
        <v>667</v>
      </c>
    </row>
    <row r="92" spans="1:4">
      <c r="A92" s="4" t="s">
        <v>676</v>
      </c>
      <c r="B92" s="4" t="s">
        <v>67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0</v>
      </c>
      <c r="B1" s="2" t="s">
        <v>1</v>
      </c>
    </row>
    <row r="2" spans="1:3">
      <c r="B2" s="2" t="s">
        <v>2</v>
      </c>
      <c r="C2" s="2" t="s">
        <v>64</v>
      </c>
    </row>
    <row r="3" spans="1:3">
      <c r="A3" s="3" t="s">
        <v>681</v>
      </c>
    </row>
    <row r="4" spans="1:3">
      <c r="A4" s="4" t="s">
        <v>358</v>
      </c>
      <c r="B4" s="5" t="n">
        <v>1943.9</v>
      </c>
      <c r="C4" s="5" t="n">
        <v>1983.1</v>
      </c>
    </row>
    <row r="5" spans="1:3">
      <c r="A5" s="4" t="s">
        <v>682</v>
      </c>
      <c r="B5" s="8" t="n">
        <v>-9.800000000000001</v>
      </c>
      <c r="C5" s="8" t="n">
        <v>-12.6</v>
      </c>
    </row>
    <row r="6" spans="1:3">
      <c r="A6" s="4" t="s">
        <v>683</v>
      </c>
      <c r="B6" s="8" t="n">
        <v>-355.6</v>
      </c>
      <c r="C6" s="8" t="n">
        <v>-44.3</v>
      </c>
    </row>
    <row r="7" spans="1:3">
      <c r="A7" s="4" t="s">
        <v>684</v>
      </c>
      <c r="B7" s="5" t="n">
        <v>1578.5</v>
      </c>
      <c r="C7" s="8" t="n">
        <v>1926.2</v>
      </c>
    </row>
    <row r="8" spans="1:3">
      <c r="A8" s="4" t="s">
        <v>685</v>
      </c>
    </row>
    <row r="9" spans="1:3">
      <c r="A9" s="3" t="s">
        <v>681</v>
      </c>
    </row>
    <row r="10" spans="1:3">
      <c r="A10" s="4" t="s">
        <v>686</v>
      </c>
      <c r="B10" s="4" t="s">
        <v>687</v>
      </c>
    </row>
    <row r="11" spans="1:3">
      <c r="A11" s="4" t="s">
        <v>688</v>
      </c>
      <c r="B11" s="7" t="n">
        <v>350</v>
      </c>
      <c r="C11" s="6" t="n">
        <v>350</v>
      </c>
    </row>
    <row r="12" spans="1:3">
      <c r="A12" s="4" t="s">
        <v>689</v>
      </c>
      <c r="B12" s="4" t="s">
        <v>690</v>
      </c>
    </row>
    <row r="13" spans="1:3">
      <c r="A13" s="4" t="s">
        <v>691</v>
      </c>
    </row>
    <row r="14" spans="1:3">
      <c r="A14" s="3" t="s">
        <v>681</v>
      </c>
    </row>
    <row r="15" spans="1:3">
      <c r="A15" s="4" t="s">
        <v>686</v>
      </c>
      <c r="B15" s="4" t="s">
        <v>692</v>
      </c>
    </row>
    <row r="16" spans="1:3">
      <c r="A16" s="4" t="s">
        <v>688</v>
      </c>
      <c r="B16" s="7" t="n">
        <v>300</v>
      </c>
      <c r="C16" s="6" t="n">
        <v>300</v>
      </c>
    </row>
    <row r="17" spans="1:3">
      <c r="A17" s="4" t="s">
        <v>689</v>
      </c>
      <c r="B17" s="4" t="s">
        <v>693</v>
      </c>
    </row>
    <row r="18" spans="1:3">
      <c r="A18" s="4" t="s">
        <v>694</v>
      </c>
    </row>
    <row r="19" spans="1:3">
      <c r="A19" s="3" t="s">
        <v>681</v>
      </c>
    </row>
    <row r="20" spans="1:3">
      <c r="A20" s="4" t="s">
        <v>686</v>
      </c>
      <c r="B20" s="4" t="s">
        <v>695</v>
      </c>
    </row>
    <row r="21" spans="1:3">
      <c r="A21" s="4" t="s">
        <v>688</v>
      </c>
      <c r="B21" s="7" t="n">
        <v>450</v>
      </c>
      <c r="C21" s="6" t="n">
        <v>450</v>
      </c>
    </row>
    <row r="22" spans="1:3">
      <c r="A22" s="4" t="s">
        <v>689</v>
      </c>
      <c r="B22" s="4" t="s">
        <v>564</v>
      </c>
    </row>
    <row r="23" spans="1:3">
      <c r="A23" s="4" t="s">
        <v>696</v>
      </c>
    </row>
    <row r="24" spans="1:3">
      <c r="A24" s="3" t="s">
        <v>681</v>
      </c>
    </row>
    <row r="25" spans="1:3">
      <c r="A25" s="4" t="s">
        <v>686</v>
      </c>
      <c r="B25" s="4" t="s">
        <v>697</v>
      </c>
    </row>
    <row r="26" spans="1:3">
      <c r="A26" s="4" t="s">
        <v>688</v>
      </c>
      <c r="B26" s="7" t="n">
        <v>450</v>
      </c>
      <c r="C26" s="6" t="n">
        <v>450</v>
      </c>
    </row>
    <row r="27" spans="1:3">
      <c r="A27" s="4" t="s">
        <v>689</v>
      </c>
      <c r="B27" s="4" t="s">
        <v>698</v>
      </c>
    </row>
    <row r="28" spans="1:3">
      <c r="A28" s="4" t="s">
        <v>699</v>
      </c>
    </row>
    <row r="29" spans="1:3">
      <c r="A29" s="3" t="s">
        <v>681</v>
      </c>
    </row>
    <row r="30" spans="1:3">
      <c r="A30" s="4" t="s">
        <v>686</v>
      </c>
      <c r="B30" s="4" t="s">
        <v>700</v>
      </c>
    </row>
    <row r="31" spans="1:3">
      <c r="A31" s="4" t="s">
        <v>688</v>
      </c>
      <c r="B31" s="7" t="n">
        <v>300</v>
      </c>
      <c r="C31" s="6" t="n">
        <v>300</v>
      </c>
    </row>
    <row r="32" spans="1:3">
      <c r="A32" s="4" t="s">
        <v>689</v>
      </c>
      <c r="B32" s="4" t="s">
        <v>701</v>
      </c>
    </row>
    <row r="33" spans="1:3">
      <c r="A33" s="4" t="s">
        <v>702</v>
      </c>
    </row>
    <row r="34" spans="1:3">
      <c r="A34" s="3" t="s">
        <v>681</v>
      </c>
    </row>
    <row r="35" spans="1:3">
      <c r="A35" s="4" t="s">
        <v>703</v>
      </c>
      <c r="B35" s="7" t="n">
        <v>0</v>
      </c>
      <c r="C35" s="6" t="n">
        <v>0</v>
      </c>
    </row>
    <row r="36" spans="1:3">
      <c r="A36" s="4" t="s">
        <v>704</v>
      </c>
    </row>
    <row r="37" spans="1:3">
      <c r="A37" s="3" t="s">
        <v>681</v>
      </c>
    </row>
    <row r="38" spans="1:3">
      <c r="A38" s="4" t="s">
        <v>686</v>
      </c>
      <c r="B38" s="4" t="s">
        <v>705</v>
      </c>
    </row>
    <row r="39" spans="1:3">
      <c r="A39" s="4" t="s">
        <v>706</v>
      </c>
    </row>
    <row r="40" spans="1:3">
      <c r="A40" s="3" t="s">
        <v>681</v>
      </c>
    </row>
    <row r="41" spans="1:3">
      <c r="A41" s="4" t="s">
        <v>707</v>
      </c>
      <c r="B41" s="5" t="n">
        <v>93.90000000000001</v>
      </c>
    </row>
    <row r="42" spans="1:3">
      <c r="A42" s="4" t="s">
        <v>707</v>
      </c>
      <c r="C42" s="5" t="n">
        <v>133.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8</v>
      </c>
      <c r="B1" s="2" t="s">
        <v>2</v>
      </c>
      <c r="C1" s="2" t="s">
        <v>64</v>
      </c>
    </row>
    <row r="2" spans="1:3">
      <c r="A2" s="3" t="s">
        <v>709</v>
      </c>
    </row>
    <row r="3" spans="1:3">
      <c r="A3" s="4" t="s">
        <v>710</v>
      </c>
      <c r="B3" s="5" t="n">
        <v>354.5</v>
      </c>
    </row>
    <row r="4" spans="1:3">
      <c r="A4" s="4" t="s">
        <v>711</v>
      </c>
      <c r="B4" s="8" t="n">
        <v>304.6</v>
      </c>
    </row>
    <row r="5" spans="1:3">
      <c r="A5" s="4" t="s">
        <v>712</v>
      </c>
      <c r="B5" s="8" t="n">
        <v>4.8</v>
      </c>
    </row>
    <row r="6" spans="1:3">
      <c r="A6" s="4" t="s">
        <v>713</v>
      </c>
      <c r="B6" s="8" t="n">
        <v>4.9</v>
      </c>
    </row>
    <row r="7" spans="1:3">
      <c r="A7" s="4" t="s">
        <v>714</v>
      </c>
      <c r="B7" s="8" t="n">
        <v>455.5</v>
      </c>
    </row>
    <row r="8" spans="1:3">
      <c r="A8" s="4" t="s">
        <v>715</v>
      </c>
      <c r="B8" s="8" t="n">
        <v>819.6</v>
      </c>
    </row>
    <row r="9" spans="1:3">
      <c r="A9" s="4" t="s">
        <v>358</v>
      </c>
      <c r="B9" s="5" t="n">
        <v>1943.9</v>
      </c>
      <c r="C9" s="5" t="n">
        <v>1983.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16</v>
      </c>
      <c r="B1" s="2" t="s">
        <v>717</v>
      </c>
      <c r="C1" s="2" t="s">
        <v>1</v>
      </c>
    </row>
    <row r="2" spans="1:5">
      <c r="B2" s="2" t="s">
        <v>718</v>
      </c>
      <c r="C2" s="2" t="s">
        <v>2</v>
      </c>
      <c r="D2" s="2" t="s">
        <v>64</v>
      </c>
      <c r="E2" s="2" t="s">
        <v>112</v>
      </c>
    </row>
    <row r="3" spans="1:5">
      <c r="A3" s="3" t="s">
        <v>243</v>
      </c>
    </row>
    <row r="4" spans="1:5">
      <c r="A4" s="4" t="s">
        <v>719</v>
      </c>
      <c r="C4" s="7" t="n">
        <v>0</v>
      </c>
      <c r="D4" s="7" t="n">
        <v>400</v>
      </c>
      <c r="E4" s="7" t="n">
        <v>0</v>
      </c>
    </row>
    <row r="5" spans="1:5">
      <c r="A5" s="4" t="s">
        <v>720</v>
      </c>
      <c r="C5" s="8" t="n">
        <v>39.7</v>
      </c>
    </row>
    <row r="6" spans="1:5">
      <c r="A6" s="4" t="s">
        <v>702</v>
      </c>
    </row>
    <row r="7" spans="1:5">
      <c r="A7" s="3" t="s">
        <v>243</v>
      </c>
    </row>
    <row r="8" spans="1:5">
      <c r="A8" s="4" t="s">
        <v>721</v>
      </c>
      <c r="C8" s="6" t="n">
        <v>1800</v>
      </c>
    </row>
    <row r="9" spans="1:5">
      <c r="A9" s="4" t="s">
        <v>722</v>
      </c>
      <c r="C9" s="6" t="n">
        <v>500</v>
      </c>
    </row>
    <row r="10" spans="1:5">
      <c r="A10" s="4" t="s">
        <v>723</v>
      </c>
      <c r="C10" s="6" t="n">
        <v>200</v>
      </c>
    </row>
    <row r="11" spans="1:5">
      <c r="A11" s="4" t="s">
        <v>724</v>
      </c>
      <c r="C11" s="6" t="n">
        <v>1800</v>
      </c>
    </row>
    <row r="12" spans="1:5">
      <c r="A12" s="4" t="s">
        <v>725</v>
      </c>
      <c r="C12" s="7" t="n">
        <v>1400</v>
      </c>
    </row>
    <row r="13" spans="1:5">
      <c r="A13" s="4" t="s">
        <v>726</v>
      </c>
      <c r="C13" s="6" t="n">
        <v>2</v>
      </c>
    </row>
    <row r="14" spans="1:5">
      <c r="A14" s="4" t="s">
        <v>727</v>
      </c>
      <c r="C14" s="10" t="n">
        <v>3.25</v>
      </c>
    </row>
    <row r="15" spans="1:5">
      <c r="A15" s="4" t="s">
        <v>728</v>
      </c>
      <c r="C15" s="10" t="n">
        <v>3.25</v>
      </c>
    </row>
    <row r="16" spans="1:5">
      <c r="A16" s="4" t="s">
        <v>729</v>
      </c>
      <c r="C16" s="4" t="s">
        <v>730</v>
      </c>
    </row>
    <row r="17" spans="1:5">
      <c r="A17" s="4" t="s">
        <v>731</v>
      </c>
    </row>
    <row r="18" spans="1:5">
      <c r="A18" s="3" t="s">
        <v>243</v>
      </c>
    </row>
    <row r="19" spans="1:5">
      <c r="A19" s="4" t="s">
        <v>689</v>
      </c>
      <c r="C19" s="4" t="s">
        <v>693</v>
      </c>
    </row>
    <row r="20" spans="1:5">
      <c r="A20" s="4" t="s">
        <v>732</v>
      </c>
    </row>
    <row r="21" spans="1:5">
      <c r="A21" s="3" t="s">
        <v>243</v>
      </c>
    </row>
    <row r="22" spans="1:5">
      <c r="A22" s="4" t="s">
        <v>689</v>
      </c>
      <c r="C22" s="4" t="s">
        <v>564</v>
      </c>
    </row>
    <row r="23" spans="1:5">
      <c r="A23" s="4" t="s">
        <v>733</v>
      </c>
    </row>
    <row r="24" spans="1:5">
      <c r="A24" s="3" t="s">
        <v>243</v>
      </c>
    </row>
    <row r="25" spans="1:5">
      <c r="A25" s="4" t="s">
        <v>689</v>
      </c>
      <c r="C25" s="4" t="s">
        <v>698</v>
      </c>
    </row>
    <row r="26" spans="1:5">
      <c r="A26" s="4" t="s">
        <v>734</v>
      </c>
    </row>
    <row r="27" spans="1:5">
      <c r="A27" s="3" t="s">
        <v>243</v>
      </c>
    </row>
    <row r="28" spans="1:5">
      <c r="A28" s="4" t="s">
        <v>689</v>
      </c>
      <c r="C28" s="4" t="s">
        <v>701</v>
      </c>
    </row>
    <row r="29" spans="1:5">
      <c r="A29" s="4" t="s">
        <v>735</v>
      </c>
    </row>
    <row r="30" spans="1:5">
      <c r="A30" s="3" t="s">
        <v>243</v>
      </c>
    </row>
    <row r="31" spans="1:5">
      <c r="A31" s="4" t="s">
        <v>689</v>
      </c>
      <c r="C31" s="4" t="s">
        <v>690</v>
      </c>
    </row>
    <row r="32" spans="1:5">
      <c r="A32" s="4" t="s">
        <v>736</v>
      </c>
    </row>
    <row r="33" spans="1:5">
      <c r="A33" s="3" t="s">
        <v>243</v>
      </c>
    </row>
    <row r="34" spans="1:5">
      <c r="A34" s="4" t="s">
        <v>737</v>
      </c>
      <c r="C34" s="4" t="s">
        <v>738</v>
      </c>
    </row>
    <row r="35" spans="1:5">
      <c r="A35" s="4" t="s">
        <v>739</v>
      </c>
    </row>
    <row r="36" spans="1:5">
      <c r="A36" s="3" t="s">
        <v>243</v>
      </c>
    </row>
    <row r="37" spans="1:5">
      <c r="A37" s="4" t="s">
        <v>737</v>
      </c>
      <c r="C37" s="4" t="s">
        <v>740</v>
      </c>
    </row>
    <row r="38" spans="1:5">
      <c r="A38" s="4" t="s">
        <v>741</v>
      </c>
    </row>
    <row r="39" spans="1:5">
      <c r="A39" s="3" t="s">
        <v>243</v>
      </c>
    </row>
    <row r="40" spans="1:5">
      <c r="A40" s="4" t="s">
        <v>742</v>
      </c>
      <c r="C40" s="4" t="s">
        <v>743</v>
      </c>
    </row>
    <row r="41" spans="1:5">
      <c r="A41" s="4" t="s">
        <v>744</v>
      </c>
    </row>
    <row r="42" spans="1:5">
      <c r="A42" s="3" t="s">
        <v>243</v>
      </c>
    </row>
    <row r="43" spans="1:5">
      <c r="A43" s="4" t="s">
        <v>742</v>
      </c>
      <c r="C43" s="4" t="s">
        <v>745</v>
      </c>
    </row>
    <row r="44" spans="1:5">
      <c r="A44" s="4" t="s">
        <v>746</v>
      </c>
    </row>
    <row r="45" spans="1:5">
      <c r="A45" s="3" t="s">
        <v>243</v>
      </c>
    </row>
    <row r="46" spans="1:5">
      <c r="A46" s="4" t="s">
        <v>742</v>
      </c>
      <c r="C46" s="4" t="s">
        <v>740</v>
      </c>
    </row>
    <row r="47" spans="1:5">
      <c r="A47" s="4" t="s">
        <v>747</v>
      </c>
    </row>
    <row r="48" spans="1:5">
      <c r="A48" s="3" t="s">
        <v>243</v>
      </c>
    </row>
    <row r="49" spans="1:5">
      <c r="A49" s="4" t="s">
        <v>742</v>
      </c>
      <c r="C49" s="4" t="s">
        <v>748</v>
      </c>
    </row>
    <row r="50" spans="1:5">
      <c r="A50" s="4" t="s">
        <v>749</v>
      </c>
    </row>
    <row r="51" spans="1:5">
      <c r="A51" s="3" t="s">
        <v>243</v>
      </c>
    </row>
    <row r="52" spans="1:5">
      <c r="A52" s="4" t="s">
        <v>719</v>
      </c>
      <c r="B52" s="7" t="n">
        <v>350</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0</v>
      </c>
      <c r="B1" s="2" t="s">
        <v>1</v>
      </c>
    </row>
    <row r="2" spans="1:3">
      <c r="B2" s="2" t="s">
        <v>2</v>
      </c>
      <c r="C2" s="2" t="s">
        <v>64</v>
      </c>
    </row>
    <row r="3" spans="1:3">
      <c r="A3" s="3" t="s">
        <v>243</v>
      </c>
    </row>
    <row r="4" spans="1:3">
      <c r="A4" s="4" t="s">
        <v>751</v>
      </c>
      <c r="B4" s="7" t="n">
        <v>1000</v>
      </c>
    </row>
    <row r="5" spans="1:3">
      <c r="A5" s="4" t="s">
        <v>752</v>
      </c>
      <c r="B5" s="6" t="n">
        <v>170</v>
      </c>
      <c r="C5" s="7" t="n">
        <v>630</v>
      </c>
    </row>
    <row r="6" spans="1:3">
      <c r="A6" s="4" t="s">
        <v>706</v>
      </c>
    </row>
    <row r="7" spans="1:3">
      <c r="A7" s="3" t="s">
        <v>243</v>
      </c>
    </row>
    <row r="8" spans="1:3">
      <c r="A8" s="4" t="s">
        <v>753</v>
      </c>
      <c r="B8" s="5" t="n">
        <v>93.90000000000001</v>
      </c>
    </row>
    <row r="9" spans="1:3">
      <c r="A9" s="4" t="s">
        <v>754</v>
      </c>
      <c r="C9" s="5" t="n">
        <v>133.1</v>
      </c>
    </row>
    <row r="10" spans="1:3">
      <c r="A10" s="4" t="s">
        <v>755</v>
      </c>
    </row>
    <row r="11" spans="1:3">
      <c r="A11" s="3" t="s">
        <v>243</v>
      </c>
    </row>
    <row r="12" spans="1:3">
      <c r="A12" s="4" t="s">
        <v>756</v>
      </c>
      <c r="B12" s="4" t="s">
        <v>757</v>
      </c>
      <c r="C12" s="4" t="s">
        <v>758</v>
      </c>
    </row>
    <row r="13" spans="1:3">
      <c r="A13" s="4" t="s">
        <v>759</v>
      </c>
    </row>
    <row r="14" spans="1:3">
      <c r="A14" s="3" t="s">
        <v>243</v>
      </c>
    </row>
    <row r="15" spans="1:3">
      <c r="A15" s="4" t="s">
        <v>760</v>
      </c>
      <c r="B15" s="4" t="s">
        <v>761</v>
      </c>
    </row>
    <row r="16" spans="1:3">
      <c r="A16" s="4" t="s">
        <v>762</v>
      </c>
    </row>
    <row r="17" spans="1:3">
      <c r="A17" s="3" t="s">
        <v>243</v>
      </c>
    </row>
    <row r="18" spans="1:3">
      <c r="A18" s="4" t="s">
        <v>760</v>
      </c>
      <c r="B18" s="4" t="s">
        <v>763</v>
      </c>
      <c r="C18" s="4" t="s">
        <v>7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64</v>
      </c>
      <c r="D2" s="2" t="s">
        <v>112</v>
      </c>
    </row>
    <row r="3" spans="1:4">
      <c r="A3" s="3" t="s">
        <v>766</v>
      </c>
    </row>
    <row r="4" spans="1:4">
      <c r="A4" s="4" t="s">
        <v>767</v>
      </c>
      <c r="B4" s="5" t="n">
        <v>128.1</v>
      </c>
      <c r="C4" s="5" t="n">
        <v>120.8</v>
      </c>
      <c r="D4" s="5" t="n">
        <v>116.8</v>
      </c>
    </row>
    <row r="5" spans="1:4">
      <c r="A5" s="4" t="s">
        <v>768</v>
      </c>
      <c r="B5" s="8" t="n">
        <v>108.6</v>
      </c>
      <c r="C5" s="8" t="n">
        <v>108.3</v>
      </c>
      <c r="D5" s="8" t="n">
        <v>96.3</v>
      </c>
    </row>
    <row r="6" spans="1:4">
      <c r="A6" s="4" t="s">
        <v>769</v>
      </c>
      <c r="B6" s="8" t="n">
        <v>-102.2</v>
      </c>
      <c r="C6" s="6" t="n">
        <v>-101</v>
      </c>
      <c r="D6" s="8" t="n">
        <v>-92.3</v>
      </c>
    </row>
    <row r="7" spans="1:4">
      <c r="A7" s="4" t="s">
        <v>770</v>
      </c>
      <c r="B7" s="5" t="n">
        <v>134.5</v>
      </c>
      <c r="C7" s="5" t="n">
        <v>128.1</v>
      </c>
      <c r="D7" s="5" t="n">
        <v>120.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771</v>
      </c>
      <c r="B1" s="2" t="s">
        <v>2</v>
      </c>
      <c r="C1" s="2" t="s">
        <v>64</v>
      </c>
    </row>
    <row r="2" spans="1:3">
      <c r="A2" s="3" t="s">
        <v>772</v>
      </c>
    </row>
    <row r="3" spans="1:3">
      <c r="A3" s="4" t="s">
        <v>773</v>
      </c>
      <c r="B3" s="5" t="n">
        <v>708.5</v>
      </c>
      <c r="C3" s="5" t="n">
        <v>679.9</v>
      </c>
    </row>
    <row r="4" spans="1:3">
      <c r="A4" s="4" t="s">
        <v>774</v>
      </c>
      <c r="B4" s="8" t="n">
        <v>262.4</v>
      </c>
      <c r="C4" s="6" t="n">
        <v>275</v>
      </c>
    </row>
    <row r="5" spans="1:3">
      <c r="A5" s="4" t="s">
        <v>775</v>
      </c>
    </row>
    <row r="6" spans="1:3">
      <c r="A6" s="3" t="s">
        <v>772</v>
      </c>
    </row>
    <row r="7" spans="1:3">
      <c r="A7" s="4" t="s">
        <v>773</v>
      </c>
      <c r="B7" s="8" t="n">
        <v>32.3</v>
      </c>
      <c r="C7" s="8" t="n">
        <v>29.9</v>
      </c>
    </row>
    <row r="8" spans="1:3">
      <c r="A8" s="4" t="s">
        <v>774</v>
      </c>
      <c r="B8" s="6" t="n">
        <v>48</v>
      </c>
      <c r="C8" s="8" t="n">
        <v>47.4</v>
      </c>
    </row>
    <row r="9" spans="1:3">
      <c r="A9" s="4" t="s">
        <v>776</v>
      </c>
      <c r="B9" s="5" t="n">
        <v>80.3</v>
      </c>
      <c r="C9" s="5" t="n">
        <v>77.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64</v>
      </c>
      <c r="D2" s="2" t="s">
        <v>112</v>
      </c>
    </row>
    <row r="3" spans="1:4">
      <c r="A3" s="3" t="s">
        <v>778</v>
      </c>
    </row>
    <row r="4" spans="1:4">
      <c r="A4" s="4" t="s">
        <v>779</v>
      </c>
      <c r="B4" s="7" t="n">
        <v>86</v>
      </c>
      <c r="C4" s="7" t="n">
        <v>93</v>
      </c>
      <c r="D4" s="5" t="n">
        <v>190.6</v>
      </c>
    </row>
    <row r="5" spans="1:4">
      <c r="A5" s="4" t="s">
        <v>780</v>
      </c>
      <c r="B5" s="8" t="n">
        <v>29.4</v>
      </c>
      <c r="C5" s="8" t="n">
        <v>26.8</v>
      </c>
      <c r="D5" s="8" t="n">
        <v>29.4</v>
      </c>
    </row>
    <row r="6" spans="1:4">
      <c r="A6" s="4" t="s">
        <v>781</v>
      </c>
      <c r="B6" s="8" t="n">
        <v>45.8</v>
      </c>
      <c r="C6" s="8" t="n">
        <v>10.9</v>
      </c>
      <c r="D6" s="8" t="n">
        <v>-22.1</v>
      </c>
    </row>
    <row r="7" spans="1:4">
      <c r="A7" s="4" t="s">
        <v>782</v>
      </c>
      <c r="B7" s="8" t="n">
        <v>0.2</v>
      </c>
      <c r="C7" s="8" t="n">
        <v>3.5</v>
      </c>
      <c r="D7" s="8" t="n">
        <v>3.3</v>
      </c>
    </row>
    <row r="8" spans="1:4">
      <c r="A8" s="4" t="s">
        <v>783</v>
      </c>
      <c r="B8" s="8" t="n">
        <v>0.4</v>
      </c>
      <c r="C8" s="8" t="n">
        <v>-0.7</v>
      </c>
      <c r="D8" s="8" t="n">
        <v>0.3</v>
      </c>
    </row>
    <row r="9" spans="1:4">
      <c r="A9" s="4" t="s">
        <v>129</v>
      </c>
      <c r="B9" s="5" t="n">
        <v>161.8</v>
      </c>
      <c r="C9" s="5" t="n">
        <v>133.5</v>
      </c>
      <c r="D9" s="5" t="n">
        <v>201.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84</v>
      </c>
      <c r="B1" s="2" t="s">
        <v>1</v>
      </c>
    </row>
    <row r="2" spans="1:4">
      <c r="B2" s="2" t="s">
        <v>2</v>
      </c>
      <c r="C2" s="2" t="s">
        <v>64</v>
      </c>
      <c r="D2" s="2" t="s">
        <v>112</v>
      </c>
    </row>
    <row r="3" spans="1:4">
      <c r="A3" s="3" t="s">
        <v>785</v>
      </c>
    </row>
    <row r="4" spans="1:4">
      <c r="A4" s="4" t="s">
        <v>786</v>
      </c>
      <c r="B4" s="5" t="n">
        <v>128.7</v>
      </c>
      <c r="C4" s="5" t="n">
        <v>111.2</v>
      </c>
      <c r="D4" s="5" t="n">
        <v>222.8</v>
      </c>
    </row>
    <row r="5" spans="1:4">
      <c r="A5" s="4" t="s">
        <v>787</v>
      </c>
      <c r="B5" s="8" t="n">
        <v>10.3</v>
      </c>
      <c r="C5" s="8" t="n">
        <v>4.9</v>
      </c>
      <c r="D5" s="8" t="n">
        <v>5.9</v>
      </c>
    </row>
    <row r="6" spans="1:4">
      <c r="A6" s="4" t="s">
        <v>788</v>
      </c>
      <c r="B6" s="8" t="n">
        <v>25.7</v>
      </c>
      <c r="C6" s="8" t="n">
        <v>22.8</v>
      </c>
      <c r="D6" s="8" t="n">
        <v>19.7</v>
      </c>
    </row>
    <row r="7" spans="1:4">
      <c r="A7" s="4" t="s">
        <v>789</v>
      </c>
      <c r="B7" s="8" t="n">
        <v>164.7</v>
      </c>
      <c r="C7" s="8" t="n">
        <v>138.9</v>
      </c>
      <c r="D7" s="8" t="n">
        <v>248.4</v>
      </c>
    </row>
    <row r="8" spans="1:4">
      <c r="A8" s="4" t="s">
        <v>790</v>
      </c>
      <c r="B8" s="6" t="n">
        <v>0</v>
      </c>
      <c r="C8" s="6" t="n">
        <v>-5</v>
      </c>
      <c r="D8" s="8" t="n">
        <v>-44.2</v>
      </c>
    </row>
    <row r="9" spans="1:4">
      <c r="A9" s="4" t="s">
        <v>782</v>
      </c>
      <c r="B9" s="8" t="n">
        <v>0.2</v>
      </c>
      <c r="C9" s="8" t="n">
        <v>3.5</v>
      </c>
      <c r="D9" s="8" t="n">
        <v>3.3</v>
      </c>
    </row>
    <row r="10" spans="1:4">
      <c r="A10" s="4" t="s">
        <v>783</v>
      </c>
      <c r="B10" s="8" t="n">
        <v>0.4</v>
      </c>
      <c r="C10" s="8" t="n">
        <v>-0.7</v>
      </c>
      <c r="D10" s="8" t="n">
        <v>0.3</v>
      </c>
    </row>
    <row r="11" spans="1:4">
      <c r="A11" s="4" t="s">
        <v>791</v>
      </c>
      <c r="B11" s="8" t="n">
        <v>-0.9</v>
      </c>
      <c r="C11" s="6" t="n">
        <v>-1</v>
      </c>
      <c r="D11" s="8" t="n">
        <v>-3.7</v>
      </c>
    </row>
    <row r="12" spans="1:4">
      <c r="A12" s="4" t="s">
        <v>792</v>
      </c>
      <c r="B12" s="8" t="n">
        <v>-2.6</v>
      </c>
      <c r="C12" s="8" t="n">
        <v>-2.2</v>
      </c>
      <c r="D12" s="8" t="n">
        <v>-2.6</v>
      </c>
    </row>
    <row r="13" spans="1:4">
      <c r="A13" s="4" t="s">
        <v>129</v>
      </c>
      <c r="B13" s="5" t="n">
        <v>161.8</v>
      </c>
      <c r="C13" s="5" t="n">
        <v>133.5</v>
      </c>
      <c r="D13" s="5" t="n">
        <v>201.5</v>
      </c>
    </row>
    <row r="14" spans="1:4">
      <c r="A14" s="3" t="s">
        <v>793</v>
      </c>
    </row>
    <row r="15" spans="1:4">
      <c r="A15" s="4" t="s">
        <v>794</v>
      </c>
      <c r="B15" s="4" t="s">
        <v>795</v>
      </c>
      <c r="C15" s="4" t="s">
        <v>795</v>
      </c>
      <c r="D15" s="4" t="s">
        <v>796</v>
      </c>
    </row>
    <row r="16" spans="1:4">
      <c r="A16" s="4" t="s">
        <v>797</v>
      </c>
      <c r="B16" s="4" t="s">
        <v>798</v>
      </c>
      <c r="C16" s="4" t="s">
        <v>799</v>
      </c>
      <c r="D16" s="4" t="s">
        <v>799</v>
      </c>
    </row>
    <row r="17" spans="1:4">
      <c r="A17" s="4" t="s">
        <v>800</v>
      </c>
      <c r="B17" s="4" t="s">
        <v>801</v>
      </c>
      <c r="C17" s="4" t="s">
        <v>802</v>
      </c>
      <c r="D17" s="4" t="s">
        <v>803</v>
      </c>
    </row>
    <row r="18" spans="1:4">
      <c r="A18" s="4" t="s">
        <v>804</v>
      </c>
      <c r="B18" s="4" t="s">
        <v>805</v>
      </c>
      <c r="C18" s="4" t="s">
        <v>806</v>
      </c>
      <c r="D18" s="4" t="s">
        <v>807</v>
      </c>
    </row>
    <row r="19" spans="1:4">
      <c r="A19" s="4" t="s">
        <v>808</v>
      </c>
      <c r="B19" s="4" t="s">
        <v>809</v>
      </c>
      <c r="C19" s="4" t="s">
        <v>810</v>
      </c>
      <c r="D19" s="4" t="s">
        <v>811</v>
      </c>
    </row>
    <row r="20" spans="1:4">
      <c r="A20" s="4" t="s">
        <v>812</v>
      </c>
      <c r="B20" s="4" t="s">
        <v>809</v>
      </c>
      <c r="C20" s="4" t="s">
        <v>813</v>
      </c>
      <c r="D20" s="4" t="s">
        <v>814</v>
      </c>
    </row>
    <row r="21" spans="1:4">
      <c r="A21" s="4" t="s">
        <v>815</v>
      </c>
      <c r="B21" s="4" t="s">
        <v>816</v>
      </c>
      <c r="C21" s="4" t="s">
        <v>817</v>
      </c>
      <c r="D21" s="4" t="s">
        <v>816</v>
      </c>
    </row>
    <row r="22" spans="1:4">
      <c r="A22" s="4" t="s">
        <v>818</v>
      </c>
      <c r="B22" s="4" t="s">
        <v>819</v>
      </c>
      <c r="C22" s="4" t="s">
        <v>819</v>
      </c>
      <c r="D22" s="4" t="s">
        <v>820</v>
      </c>
    </row>
    <row r="23" spans="1:4">
      <c r="A23" s="4" t="s">
        <v>821</v>
      </c>
      <c r="B23" s="4" t="s">
        <v>822</v>
      </c>
      <c r="C23" s="4" t="s">
        <v>823</v>
      </c>
      <c r="D23" s="4" t="s">
        <v>822</v>
      </c>
    </row>
    <row r="24" spans="1:4">
      <c r="A24" s="4" t="s">
        <v>824</v>
      </c>
      <c r="B24" s="4" t="s">
        <v>825</v>
      </c>
      <c r="C24" s="4" t="s">
        <v>826</v>
      </c>
      <c r="D24" s="4" t="s">
        <v>82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8</v>
      </c>
      <c r="B1" s="2" t="s">
        <v>2</v>
      </c>
      <c r="C1" s="2" t="s">
        <v>64</v>
      </c>
    </row>
    <row r="2" spans="1:3">
      <c r="A2" s="3" t="s">
        <v>829</v>
      </c>
    </row>
    <row r="3" spans="1:3">
      <c r="A3" s="4" t="s">
        <v>68</v>
      </c>
      <c r="B3" s="5" t="n">
        <v>25.7</v>
      </c>
      <c r="C3" s="5" t="n">
        <v>23.3</v>
      </c>
    </row>
    <row r="4" spans="1:3">
      <c r="A4" s="4" t="s">
        <v>830</v>
      </c>
      <c r="B4" s="8" t="n">
        <v>0.2</v>
      </c>
      <c r="C4" s="8" t="n">
        <v>1.4</v>
      </c>
    </row>
    <row r="5" spans="1:3">
      <c r="A5" s="4" t="s">
        <v>831</v>
      </c>
      <c r="B5" s="8" t="n">
        <v>50.7</v>
      </c>
      <c r="C5" s="8" t="n">
        <v>48.4</v>
      </c>
    </row>
    <row r="6" spans="1:3">
      <c r="A6" s="4" t="s">
        <v>832</v>
      </c>
      <c r="B6" s="8" t="n">
        <v>27.7</v>
      </c>
      <c r="C6" s="6" t="n">
        <v>30</v>
      </c>
    </row>
    <row r="7" spans="1:3">
      <c r="A7" s="4" t="s">
        <v>833</v>
      </c>
      <c r="B7" s="8" t="n">
        <v>20.9</v>
      </c>
      <c r="C7" s="6" t="n">
        <v>19</v>
      </c>
    </row>
    <row r="8" spans="1:3">
      <c r="A8" s="4" t="s">
        <v>834</v>
      </c>
      <c r="B8" s="8" t="n">
        <v>14.9</v>
      </c>
      <c r="C8" s="8" t="n">
        <v>21.2</v>
      </c>
    </row>
    <row r="9" spans="1:3">
      <c r="A9" s="4" t="s">
        <v>835</v>
      </c>
      <c r="B9" s="8" t="n">
        <v>6.8</v>
      </c>
      <c r="C9" s="6" t="n">
        <v>7</v>
      </c>
    </row>
    <row r="10" spans="1:3">
      <c r="A10" s="4" t="s">
        <v>792</v>
      </c>
      <c r="B10" s="8" t="n">
        <v>9.5</v>
      </c>
      <c r="C10" s="8" t="n">
        <v>8.800000000000001</v>
      </c>
    </row>
    <row r="11" spans="1:3">
      <c r="A11" s="4" t="s">
        <v>836</v>
      </c>
      <c r="B11" s="8" t="n">
        <v>156.4</v>
      </c>
      <c r="C11" s="8" t="n">
        <v>159.1</v>
      </c>
    </row>
    <row r="12" spans="1:3">
      <c r="A12" s="4" t="s">
        <v>837</v>
      </c>
      <c r="B12" s="8" t="n">
        <v>-4.5</v>
      </c>
      <c r="C12" s="8" t="n">
        <v>-8.9</v>
      </c>
    </row>
    <row r="13" spans="1:3">
      <c r="A13" s="4" t="s">
        <v>838</v>
      </c>
      <c r="B13" s="8" t="n">
        <v>151.9</v>
      </c>
      <c r="C13" s="8" t="n">
        <v>150.2</v>
      </c>
    </row>
    <row r="14" spans="1:3">
      <c r="A14" s="3" t="s">
        <v>839</v>
      </c>
    </row>
    <row r="15" spans="1:3">
      <c r="A15" s="4" t="s">
        <v>840</v>
      </c>
      <c r="B15" s="8" t="n">
        <v>-269.6</v>
      </c>
      <c r="C15" s="8" t="n">
        <v>-225.1</v>
      </c>
    </row>
    <row r="16" spans="1:3">
      <c r="A16" s="4" t="s">
        <v>792</v>
      </c>
      <c r="B16" s="8" t="n">
        <v>-17.4</v>
      </c>
      <c r="C16" s="8" t="n">
        <v>-14.9</v>
      </c>
    </row>
    <row r="17" spans="1:3">
      <c r="A17" s="4" t="s">
        <v>841</v>
      </c>
      <c r="B17" s="6" t="n">
        <v>-287</v>
      </c>
      <c r="C17" s="6" t="n">
        <v>-240</v>
      </c>
    </row>
    <row r="18" spans="1:3">
      <c r="A18" s="4" t="s">
        <v>842</v>
      </c>
      <c r="B18" s="5" t="n">
        <v>-135.1</v>
      </c>
      <c r="C18" s="5" t="n">
        <v>-89.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64</v>
      </c>
      <c r="D2" s="2" t="s">
        <v>112</v>
      </c>
    </row>
    <row r="3" spans="1:4">
      <c r="A3" s="3" t="s">
        <v>844</v>
      </c>
    </row>
    <row r="4" spans="1:4">
      <c r="A4" s="4" t="s">
        <v>794</v>
      </c>
      <c r="B4" s="4" t="s">
        <v>795</v>
      </c>
      <c r="C4" s="4" t="s">
        <v>795</v>
      </c>
      <c r="D4" s="4" t="s">
        <v>796</v>
      </c>
    </row>
    <row r="5" spans="1:4">
      <c r="A5" s="4" t="s">
        <v>845</v>
      </c>
      <c r="B5" s="5" t="n">
        <v>135.1</v>
      </c>
      <c r="C5" s="5" t="n">
        <v>89.8</v>
      </c>
    </row>
    <row r="6" spans="1:4">
      <c r="A6" s="4" t="s">
        <v>846</v>
      </c>
      <c r="B6" s="8" t="n">
        <v>1.5</v>
      </c>
      <c r="C6" s="8" t="n">
        <v>8.1</v>
      </c>
    </row>
    <row r="7" spans="1:4">
      <c r="A7" s="4" t="s">
        <v>847</v>
      </c>
      <c r="B7" s="8" t="n">
        <v>96.59999999999999</v>
      </c>
    </row>
    <row r="8" spans="1:4">
      <c r="A8" s="4" t="s">
        <v>848</v>
      </c>
      <c r="B8" s="8" t="n">
        <v>2.9</v>
      </c>
    </row>
    <row r="9" spans="1:4">
      <c r="A9" s="4" t="s">
        <v>849</v>
      </c>
      <c r="B9" s="8" t="n">
        <v>6.8</v>
      </c>
    </row>
    <row r="10" spans="1:4">
      <c r="A10" s="4" t="s">
        <v>837</v>
      </c>
      <c r="B10" s="8" t="n">
        <v>4.5</v>
      </c>
      <c r="C10" s="5" t="n">
        <v>8.9</v>
      </c>
    </row>
    <row r="11" spans="1:4">
      <c r="A11" s="4" t="s">
        <v>850</v>
      </c>
    </row>
    <row r="12" spans="1:4">
      <c r="A12" s="3" t="s">
        <v>844</v>
      </c>
    </row>
    <row r="13" spans="1:4">
      <c r="A13" s="4" t="s">
        <v>837</v>
      </c>
      <c r="B13" s="5" t="n">
        <v>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64</v>
      </c>
      <c r="D2" s="2" t="s">
        <v>112</v>
      </c>
    </row>
    <row r="3" spans="1:4">
      <c r="A3" s="3" t="s">
        <v>852</v>
      </c>
    </row>
    <row r="4" spans="1:4">
      <c r="A4" s="4" t="s">
        <v>853</v>
      </c>
      <c r="B4" s="5" t="n">
        <v>4.3</v>
      </c>
      <c r="C4" s="5" t="n">
        <v>6.4</v>
      </c>
      <c r="D4" s="5" t="n">
        <v>5.8</v>
      </c>
    </row>
    <row r="5" spans="1:4">
      <c r="A5" s="4" t="s">
        <v>854</v>
      </c>
      <c r="B5" s="6" t="n">
        <v>0</v>
      </c>
      <c r="C5" s="6" t="n">
        <v>0</v>
      </c>
      <c r="D5" s="6" t="n">
        <v>0</v>
      </c>
    </row>
    <row r="6" spans="1:4">
      <c r="A6" s="4" t="s">
        <v>855</v>
      </c>
      <c r="B6" s="8" t="n">
        <v>1.4</v>
      </c>
      <c r="C6" s="8" t="n">
        <v>0.6</v>
      </c>
      <c r="D6" s="8" t="n">
        <v>0.8</v>
      </c>
    </row>
    <row r="7" spans="1:4">
      <c r="A7" s="4" t="s">
        <v>856</v>
      </c>
      <c r="B7" s="6" t="n">
        <v>0</v>
      </c>
      <c r="C7" s="6" t="n">
        <v>0</v>
      </c>
      <c r="D7" s="6" t="n">
        <v>0</v>
      </c>
    </row>
    <row r="8" spans="1:4">
      <c r="A8" s="4" t="s">
        <v>857</v>
      </c>
      <c r="B8" s="8" t="n">
        <v>-0.4</v>
      </c>
      <c r="C8" s="8" t="n">
        <v>-0.9</v>
      </c>
      <c r="D8" s="8" t="n">
        <v>-0.2</v>
      </c>
    </row>
    <row r="9" spans="1:4">
      <c r="A9" s="4" t="s">
        <v>858</v>
      </c>
      <c r="B9" s="6" t="n">
        <v>0</v>
      </c>
      <c r="C9" s="8" t="n">
        <v>-1.8</v>
      </c>
      <c r="D9" s="6" t="n">
        <v>0</v>
      </c>
    </row>
    <row r="10" spans="1:4">
      <c r="A10" s="4" t="s">
        <v>859</v>
      </c>
      <c r="B10" s="8" t="n">
        <v>5.3</v>
      </c>
      <c r="C10" s="8" t="n">
        <v>4.3</v>
      </c>
      <c r="D10" s="8" t="n">
        <v>6.4</v>
      </c>
    </row>
    <row r="11" spans="1:4">
      <c r="A11" s="4" t="s">
        <v>860</v>
      </c>
      <c r="B11" s="8" t="n">
        <v>7.5</v>
      </c>
      <c r="C11" s="8" t="n">
        <v>6.6</v>
      </c>
      <c r="D11" s="8" t="n">
        <v>6.8</v>
      </c>
    </row>
    <row r="12" spans="1:4">
      <c r="A12" s="4" t="s">
        <v>861</v>
      </c>
      <c r="B12" s="8" t="n">
        <v>2.8</v>
      </c>
      <c r="C12" s="8" t="n">
        <v>2.4</v>
      </c>
      <c r="D12" s="8" t="n">
        <v>2.8</v>
      </c>
    </row>
    <row r="13" spans="1:4">
      <c r="A13" s="4" t="s">
        <v>862</v>
      </c>
      <c r="B13" s="6" t="n">
        <v>10</v>
      </c>
      <c r="C13" s="8" t="n">
        <v>8.5</v>
      </c>
      <c r="D13" s="8" t="n">
        <v>10.4</v>
      </c>
    </row>
    <row r="14" spans="1:4">
      <c r="A14" s="4" t="s">
        <v>863</v>
      </c>
      <c r="B14" s="5" t="n">
        <v>0.7</v>
      </c>
      <c r="C14" s="5" t="n">
        <v>0.6</v>
      </c>
      <c r="D14" s="5" t="n">
        <v>0.4</v>
      </c>
    </row>
    <row r="15" spans="1:4">
      <c r="A15" s="4" t="s">
        <v>794</v>
      </c>
      <c r="B15" s="4" t="s">
        <v>795</v>
      </c>
      <c r="C15" s="4" t="s">
        <v>795</v>
      </c>
      <c r="D15" s="4" t="s">
        <v>796</v>
      </c>
    </row>
    <row r="16" spans="1:4">
      <c r="A16" s="4" t="s">
        <v>864</v>
      </c>
      <c r="C16" s="7" t="n">
        <v>5</v>
      </c>
      <c r="D16" s="5" t="n">
        <v>41.3</v>
      </c>
    </row>
    <row r="17" spans="1:4">
      <c r="A17" s="4" t="s">
        <v>865</v>
      </c>
      <c r="C17" s="4" t="s">
        <v>799</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66</v>
      </c>
      <c r="B1" s="2" t="s">
        <v>717</v>
      </c>
      <c r="C1" s="2" t="s">
        <v>1</v>
      </c>
    </row>
    <row r="2" spans="1:5">
      <c r="B2" s="2" t="s">
        <v>867</v>
      </c>
      <c r="C2" s="2" t="s">
        <v>2</v>
      </c>
      <c r="D2" s="2" t="s">
        <v>64</v>
      </c>
      <c r="E2" s="2" t="s">
        <v>112</v>
      </c>
    </row>
    <row r="3" spans="1:5">
      <c r="A3" s="3" t="s">
        <v>868</v>
      </c>
    </row>
    <row r="4" spans="1:5">
      <c r="A4" s="4" t="s">
        <v>869</v>
      </c>
      <c r="C4" s="5" t="n">
        <v>44.7</v>
      </c>
      <c r="D4" s="7" t="n">
        <v>100</v>
      </c>
      <c r="E4" s="5" t="n">
        <v>434.9</v>
      </c>
    </row>
    <row r="5" spans="1:5">
      <c r="A5" s="4" t="s">
        <v>870</v>
      </c>
      <c r="B5" s="6" t="n">
        <v>18</v>
      </c>
    </row>
    <row r="6" spans="1:5">
      <c r="A6" s="4" t="s">
        <v>871</v>
      </c>
    </row>
    <row r="7" spans="1:5">
      <c r="A7" s="3" t="s">
        <v>868</v>
      </c>
    </row>
    <row r="8" spans="1:5">
      <c r="A8" s="4" t="s">
        <v>872</v>
      </c>
      <c r="C8" s="8" t="n">
        <v>1.3</v>
      </c>
      <c r="D8" s="8" t="n">
        <v>2.1</v>
      </c>
      <c r="E8" s="8" t="n">
        <v>10.1</v>
      </c>
    </row>
    <row r="9" spans="1:5">
      <c r="A9" s="4" t="s">
        <v>869</v>
      </c>
      <c r="C9" s="5" t="n">
        <v>44.7</v>
      </c>
      <c r="D9" s="7" t="n">
        <v>100</v>
      </c>
      <c r="E9" s="5" t="n">
        <v>434.9</v>
      </c>
    </row>
    <row r="10" spans="1:5">
      <c r="A10" s="4" t="s">
        <v>873</v>
      </c>
      <c r="C10" s="9" t="n">
        <v>35.51</v>
      </c>
      <c r="D10" s="9" t="n">
        <v>47.58</v>
      </c>
      <c r="E10" s="9" t="n">
        <v>42.99</v>
      </c>
    </row>
    <row r="11" spans="1:5">
      <c r="A11" s="4" t="s">
        <v>874</v>
      </c>
      <c r="C11" s="7" t="n">
        <v>219</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75</v>
      </c>
      <c r="B1" s="2" t="s">
        <v>2</v>
      </c>
      <c r="C1" s="2" t="s">
        <v>64</v>
      </c>
    </row>
    <row r="2" spans="1:3">
      <c r="A2" s="3" t="s">
        <v>256</v>
      </c>
    </row>
    <row r="3" spans="1:3">
      <c r="A3" s="4" t="s">
        <v>105</v>
      </c>
      <c r="B3" s="6" t="n">
        <v>5000000</v>
      </c>
      <c r="C3" s="6" t="n">
        <v>5000000</v>
      </c>
    </row>
    <row r="4" spans="1:3">
      <c r="A4" s="4" t="s">
        <v>104</v>
      </c>
      <c r="B4" s="9" t="n">
        <v>0.01</v>
      </c>
      <c r="C4" s="9" t="n">
        <v>0.01</v>
      </c>
    </row>
    <row r="5" spans="1:3">
      <c r="A5" s="4" t="s">
        <v>106</v>
      </c>
      <c r="B5" s="6" t="n">
        <v>0</v>
      </c>
      <c r="C5" s="6" t="n">
        <v>0</v>
      </c>
    </row>
    <row r="6" spans="1:3">
      <c r="A6" s="4" t="s">
        <v>876</v>
      </c>
      <c r="B6"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64</v>
      </c>
      <c r="D2" s="2" t="s">
        <v>112</v>
      </c>
    </row>
    <row r="3" spans="1:4">
      <c r="A3" s="3" t="s">
        <v>256</v>
      </c>
    </row>
    <row r="4" spans="1:4">
      <c r="A4" s="4" t="s">
        <v>878</v>
      </c>
      <c r="B4" s="8" t="n">
        <v>0.4</v>
      </c>
      <c r="C4" s="8" t="n">
        <v>0.5</v>
      </c>
      <c r="D4" s="6" t="n">
        <v>1</v>
      </c>
    </row>
    <row r="5" spans="1:4">
      <c r="A5" s="4" t="s">
        <v>207</v>
      </c>
      <c r="B5" s="5" t="n">
        <v>12.7</v>
      </c>
      <c r="C5" s="5" t="n">
        <v>17.8</v>
      </c>
      <c r="D5" s="5" t="n">
        <v>39.7</v>
      </c>
    </row>
    <row r="6" spans="1:4">
      <c r="A6" s="4" t="s">
        <v>879</v>
      </c>
      <c r="B6" s="9" t="n">
        <v>33.87</v>
      </c>
      <c r="C6" s="9" t="n">
        <v>35.25</v>
      </c>
      <c r="D6" s="9" t="n">
        <v>37.85</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64</v>
      </c>
      <c r="D2" s="2" t="s">
        <v>112</v>
      </c>
    </row>
    <row r="3" spans="1:4">
      <c r="A3" s="4" t="s">
        <v>881</v>
      </c>
    </row>
    <row r="4" spans="1:4">
      <c r="A4" s="3" t="s">
        <v>882</v>
      </c>
    </row>
    <row r="5" spans="1:4">
      <c r="A5" s="4" t="s">
        <v>878</v>
      </c>
      <c r="B5" s="6" t="n">
        <v>306346</v>
      </c>
      <c r="C5" s="6" t="n">
        <v>122661</v>
      </c>
      <c r="D5" s="6" t="n">
        <v>20000</v>
      </c>
    </row>
    <row r="6" spans="1:4">
      <c r="A6" s="4" t="s">
        <v>883</v>
      </c>
    </row>
    <row r="7" spans="1:4">
      <c r="A7" s="3" t="s">
        <v>882</v>
      </c>
    </row>
    <row r="8" spans="1:4">
      <c r="A8" s="4" t="s">
        <v>884</v>
      </c>
      <c r="B8" s="6" t="n">
        <v>85331</v>
      </c>
      <c r="C8" s="6" t="n">
        <v>56027</v>
      </c>
      <c r="D8" s="6" t="n">
        <v>2651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885</v>
      </c>
      <c r="B1" s="2" t="s">
        <v>1</v>
      </c>
    </row>
    <row r="2" spans="1:2">
      <c r="B2" s="2" t="s">
        <v>886</v>
      </c>
    </row>
    <row r="3" spans="1:2">
      <c r="A3" s="4" t="s">
        <v>887</v>
      </c>
    </row>
    <row r="4" spans="1:2">
      <c r="A4" s="3" t="s">
        <v>882</v>
      </c>
    </row>
    <row r="5" spans="1:2">
      <c r="A5" s="4" t="s">
        <v>888</v>
      </c>
      <c r="B5" s="6" t="n">
        <v>5500000</v>
      </c>
    </row>
    <row r="6" spans="1:2">
      <c r="A6" s="4" t="s">
        <v>889</v>
      </c>
    </row>
    <row r="7" spans="1:2">
      <c r="A7" s="3" t="s">
        <v>882</v>
      </c>
    </row>
    <row r="8" spans="1:2">
      <c r="A8" s="4" t="s">
        <v>888</v>
      </c>
      <c r="B8" s="6" t="n">
        <v>600000</v>
      </c>
    </row>
    <row r="9" spans="1:2">
      <c r="A9" s="4" t="s">
        <v>890</v>
      </c>
      <c r="B9" s="7" t="n">
        <v>7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891</v>
      </c>
      <c r="C1" s="2" t="s">
        <v>1</v>
      </c>
    </row>
    <row r="2" spans="1:7">
      <c r="C2" s="2" t="s">
        <v>2</v>
      </c>
      <c r="E2" s="2" t="s">
        <v>64</v>
      </c>
      <c r="F2" s="2" t="s">
        <v>112</v>
      </c>
      <c r="G2" s="2" t="s">
        <v>892</v>
      </c>
    </row>
    <row r="3" spans="1:7">
      <c r="A3" s="4" t="s">
        <v>881</v>
      </c>
    </row>
    <row r="4" spans="1:7">
      <c r="A4" s="3" t="s">
        <v>893</v>
      </c>
    </row>
    <row r="5" spans="1:7">
      <c r="A5" s="4" t="s">
        <v>894</v>
      </c>
      <c r="C5" s="6" t="n">
        <v>1028532</v>
      </c>
    </row>
    <row r="6" spans="1:7">
      <c r="A6" s="4" t="s">
        <v>895</v>
      </c>
      <c r="C6" s="9" t="n">
        <v>46.69</v>
      </c>
    </row>
    <row r="7" spans="1:7">
      <c r="A7" s="4" t="s">
        <v>896</v>
      </c>
      <c r="B7" s="4" t="s">
        <v>74</v>
      </c>
      <c r="C7" s="6" t="n">
        <v>1246040</v>
      </c>
    </row>
    <row r="8" spans="1:7">
      <c r="A8" s="4" t="s">
        <v>897</v>
      </c>
      <c r="C8" s="9" t="n">
        <v>35.51</v>
      </c>
      <c r="D8" s="4" t="s">
        <v>74</v>
      </c>
      <c r="E8" s="9" t="n">
        <v>49.16</v>
      </c>
      <c r="F8" s="9" t="n">
        <v>43.66</v>
      </c>
    </row>
    <row r="9" spans="1:7">
      <c r="A9" s="4" t="s">
        <v>898</v>
      </c>
      <c r="C9" s="6" t="n">
        <v>-255243</v>
      </c>
    </row>
    <row r="10" spans="1:7">
      <c r="A10" s="4" t="s">
        <v>899</v>
      </c>
      <c r="C10" s="9" t="n">
        <v>35.28</v>
      </c>
    </row>
    <row r="11" spans="1:7">
      <c r="A11" s="4" t="s">
        <v>900</v>
      </c>
      <c r="C11" s="6" t="n">
        <v>-358126</v>
      </c>
    </row>
    <row r="12" spans="1:7">
      <c r="A12" s="4" t="s">
        <v>901</v>
      </c>
      <c r="C12" s="9" t="n">
        <v>41.8</v>
      </c>
    </row>
    <row r="13" spans="1:7">
      <c r="A13" s="4" t="s">
        <v>902</v>
      </c>
      <c r="C13" s="6" t="n">
        <v>1661203</v>
      </c>
      <c r="E13" s="6" t="n">
        <v>1028532</v>
      </c>
    </row>
    <row r="14" spans="1:7">
      <c r="A14" s="4" t="s">
        <v>903</v>
      </c>
      <c r="C14" s="9" t="n">
        <v>40.56</v>
      </c>
      <c r="E14" s="9" t="n">
        <v>46.69</v>
      </c>
    </row>
    <row r="15" spans="1:7">
      <c r="A15" s="3" t="s">
        <v>904</v>
      </c>
    </row>
    <row r="16" spans="1:7">
      <c r="A16" s="4" t="s">
        <v>905</v>
      </c>
      <c r="C16" s="7" t="n">
        <v>9</v>
      </c>
      <c r="E16" s="5" t="n">
        <v>7.3</v>
      </c>
      <c r="F16" s="5" t="n">
        <v>2.3</v>
      </c>
    </row>
    <row r="17" spans="1:7">
      <c r="A17" s="4" t="s">
        <v>897</v>
      </c>
      <c r="C17" s="9" t="n">
        <v>35.51</v>
      </c>
      <c r="D17" s="4" t="s">
        <v>74</v>
      </c>
      <c r="E17" s="9" t="n">
        <v>49.16</v>
      </c>
      <c r="F17" s="9" t="n">
        <v>43.66</v>
      </c>
    </row>
    <row r="18" spans="1:7">
      <c r="A18" s="4" t="s">
        <v>906</v>
      </c>
    </row>
    <row r="19" spans="1:7">
      <c r="A19" s="3" t="s">
        <v>882</v>
      </c>
    </row>
    <row r="20" spans="1:7">
      <c r="A20" s="4" t="s">
        <v>907</v>
      </c>
      <c r="G20" s="6" t="n">
        <v>6934</v>
      </c>
    </row>
    <row r="21" spans="1:7">
      <c r="A21" s="4" t="s">
        <v>887</v>
      </c>
    </row>
    <row r="22" spans="1:7">
      <c r="A22" s="3" t="s">
        <v>882</v>
      </c>
    </row>
    <row r="23" spans="1:7">
      <c r="A23" s="4" t="s">
        <v>908</v>
      </c>
      <c r="C23" s="4" t="s">
        <v>444</v>
      </c>
    </row>
    <row r="24" spans="1:7">
      <c r="A24" s="4" t="s">
        <v>909</v>
      </c>
    </row>
    <row r="25" spans="1:7">
      <c r="A25" s="3" t="s">
        <v>893</v>
      </c>
    </row>
    <row r="26" spans="1:7">
      <c r="A26" s="4" t="s">
        <v>896</v>
      </c>
      <c r="C26" s="6" t="n">
        <v>1200000</v>
      </c>
    </row>
    <row r="27" spans="1:7">
      <c r="A27" s="4" t="s">
        <v>910</v>
      </c>
    </row>
    <row r="28" spans="1:7">
      <c r="A28" s="3" t="s">
        <v>882</v>
      </c>
    </row>
    <row r="29" spans="1:7">
      <c r="A29" s="4" t="s">
        <v>911</v>
      </c>
      <c r="C29" s="4" t="s">
        <v>912</v>
      </c>
    </row>
    <row r="30" spans="1:7">
      <c r="A30" s="4" t="s">
        <v>913</v>
      </c>
    </row>
    <row r="31" spans="1:7">
      <c r="A31" s="3" t="s">
        <v>882</v>
      </c>
    </row>
    <row r="32" spans="1:7">
      <c r="A32" s="4" t="s">
        <v>911</v>
      </c>
      <c r="C32" s="4" t="s">
        <v>912</v>
      </c>
    </row>
    <row r="33" spans="1:7">
      <c r="A33" s="4" t="s">
        <v>914</v>
      </c>
    </row>
    <row r="34" spans="1:7">
      <c r="A34" s="3" t="s">
        <v>882</v>
      </c>
    </row>
    <row r="35" spans="1:7">
      <c r="A35" s="4" t="s">
        <v>911</v>
      </c>
      <c r="C35" s="4" t="s">
        <v>438</v>
      </c>
    </row>
    <row r="36" spans="1:7">
      <c r="A36" s="4" t="s">
        <v>915</v>
      </c>
      <c r="C36" s="4" t="s">
        <v>438</v>
      </c>
    </row>
    <row r="37" spans="1:7"/>
    <row r="38" spans="1:7">
      <c r="A38" s="4" t="s">
        <v>74</v>
      </c>
      <c r="B38" s="4" t="s">
        <v>916</v>
      </c>
    </row>
  </sheetData>
  <mergeCells count="5">
    <mergeCell ref="A1:B2"/>
    <mergeCell ref="C1:F1"/>
    <mergeCell ref="C2:D2"/>
    <mergeCell ref="A37:F37"/>
    <mergeCell ref="B38:F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917</v>
      </c>
      <c r="B1" s="2" t="s">
        <v>1</v>
      </c>
    </row>
    <row r="2" spans="1:4">
      <c r="B2" s="2" t="s">
        <v>2</v>
      </c>
      <c r="C2" s="2" t="s">
        <v>64</v>
      </c>
      <c r="D2" s="2" t="s">
        <v>112</v>
      </c>
    </row>
    <row r="3" spans="1:4">
      <c r="A3" s="3" t="s">
        <v>918</v>
      </c>
    </row>
    <row r="4" spans="1:4">
      <c r="A4" s="4" t="s">
        <v>919</v>
      </c>
      <c r="B4" s="8" t="n">
        <v>-0.4</v>
      </c>
      <c r="C4" s="8" t="n">
        <v>-0.5</v>
      </c>
      <c r="D4" s="6" t="n">
        <v>-1</v>
      </c>
    </row>
    <row r="5" spans="1:4">
      <c r="A5" s="4" t="s">
        <v>920</v>
      </c>
      <c r="B5" s="9" t="n">
        <v>33.87</v>
      </c>
      <c r="C5" s="9" t="n">
        <v>35.25</v>
      </c>
      <c r="D5" s="9" t="n">
        <v>37.85</v>
      </c>
    </row>
    <row r="6" spans="1:4">
      <c r="A6" s="4" t="s">
        <v>921</v>
      </c>
    </row>
    <row r="7" spans="1:4">
      <c r="A7" s="3" t="s">
        <v>882</v>
      </c>
    </row>
    <row r="8" spans="1:4">
      <c r="A8" s="4" t="s">
        <v>922</v>
      </c>
      <c r="B8" s="4" t="s">
        <v>440</v>
      </c>
    </row>
    <row r="9" spans="1:4">
      <c r="A9" s="4" t="s">
        <v>911</v>
      </c>
      <c r="B9" s="4" t="s">
        <v>912</v>
      </c>
    </row>
    <row r="10" spans="1:4">
      <c r="A10" s="3" t="s">
        <v>918</v>
      </c>
    </row>
    <row r="11" spans="1:4">
      <c r="A11" s="4" t="s">
        <v>923</v>
      </c>
      <c r="B11" s="8" t="n">
        <v>3.1</v>
      </c>
    </row>
    <row r="12" spans="1:4">
      <c r="A12" s="4" t="s">
        <v>924</v>
      </c>
      <c r="B12" s="9" t="n">
        <v>50.2</v>
      </c>
    </row>
    <row r="13" spans="1:4">
      <c r="A13" s="4" t="s">
        <v>896</v>
      </c>
      <c r="B13" s="6" t="n">
        <v>0</v>
      </c>
    </row>
    <row r="14" spans="1:4">
      <c r="A14" s="4" t="s">
        <v>925</v>
      </c>
      <c r="B14" s="7" t="n">
        <v>0</v>
      </c>
    </row>
    <row r="15" spans="1:4">
      <c r="A15" s="4" t="s">
        <v>919</v>
      </c>
      <c r="B15" s="8" t="n">
        <v>-0.4</v>
      </c>
    </row>
    <row r="16" spans="1:4">
      <c r="A16" s="4" t="s">
        <v>920</v>
      </c>
      <c r="B16" s="9" t="n">
        <v>33.87</v>
      </c>
    </row>
    <row r="17" spans="1:4">
      <c r="A17" s="4" t="s">
        <v>900</v>
      </c>
      <c r="B17" s="6" t="n">
        <v>0</v>
      </c>
    </row>
    <row r="18" spans="1:4">
      <c r="A18" s="4" t="s">
        <v>926</v>
      </c>
      <c r="B18" s="7" t="n">
        <v>0</v>
      </c>
    </row>
    <row r="19" spans="1:4">
      <c r="A19" s="4" t="s">
        <v>927</v>
      </c>
      <c r="B19" s="8" t="n">
        <v>-0.1</v>
      </c>
    </row>
    <row r="20" spans="1:4">
      <c r="A20" s="4" t="s">
        <v>928</v>
      </c>
      <c r="B20" s="9" t="n">
        <v>55.35</v>
      </c>
    </row>
    <row r="21" spans="1:4">
      <c r="A21" s="4" t="s">
        <v>929</v>
      </c>
      <c r="B21" s="8" t="n">
        <v>2.6</v>
      </c>
      <c r="C21" s="8" t="n">
        <v>3.1</v>
      </c>
    </row>
    <row r="22" spans="1:4">
      <c r="A22" s="4" t="s">
        <v>930</v>
      </c>
      <c r="B22" s="9" t="n">
        <v>52.29</v>
      </c>
      <c r="C22" s="9" t="n">
        <v>50.2</v>
      </c>
    </row>
    <row r="23" spans="1:4">
      <c r="A23" s="4" t="s">
        <v>931</v>
      </c>
      <c r="B23" s="4" t="s">
        <v>932</v>
      </c>
    </row>
    <row r="24" spans="1:4">
      <c r="A24" s="4" t="s">
        <v>933</v>
      </c>
      <c r="B24" s="5" t="n">
        <v>5.7</v>
      </c>
    </row>
    <row r="25" spans="1:4">
      <c r="A25" s="4" t="s">
        <v>934</v>
      </c>
      <c r="B25" s="8" t="n">
        <v>2.4</v>
      </c>
    </row>
    <row r="26" spans="1:4">
      <c r="A26" s="4" t="s">
        <v>935</v>
      </c>
      <c r="B26" s="9" t="n">
        <v>52.28</v>
      </c>
    </row>
    <row r="27" spans="1:4">
      <c r="A27" s="4" t="s">
        <v>936</v>
      </c>
      <c r="B27" s="4" t="s">
        <v>937</v>
      </c>
    </row>
    <row r="28" spans="1:4">
      <c r="A28" s="4" t="s">
        <v>938</v>
      </c>
      <c r="B28" s="5" t="n">
        <v>5.7</v>
      </c>
    </row>
    <row r="29" spans="1:4">
      <c r="A29" s="4" t="s">
        <v>939</v>
      </c>
      <c r="B29" s="8" t="n">
        <v>2.6</v>
      </c>
    </row>
    <row r="30" spans="1:4">
      <c r="A30" s="4" t="s">
        <v>940</v>
      </c>
      <c r="B30" s="9" t="n">
        <v>52.29</v>
      </c>
    </row>
    <row r="31" spans="1:4">
      <c r="A31" s="4" t="s">
        <v>941</v>
      </c>
      <c r="B31" s="4" t="s">
        <v>932</v>
      </c>
    </row>
    <row r="32" spans="1:4">
      <c r="A32" s="4" t="s">
        <v>942</v>
      </c>
      <c r="B32" s="5" t="n">
        <v>5.7</v>
      </c>
    </row>
    <row r="33" spans="1:4">
      <c r="A33" s="4" t="s">
        <v>943</v>
      </c>
      <c r="B33" s="8" t="n">
        <v>3.9</v>
      </c>
    </row>
    <row r="34" spans="1:4">
      <c r="A34" s="3" t="s">
        <v>904</v>
      </c>
    </row>
    <row r="35" spans="1:4">
      <c r="A35" s="4" t="s">
        <v>944</v>
      </c>
      <c r="B35" s="5" t="n">
        <v>5.2</v>
      </c>
      <c r="C35" s="5" t="n">
        <v>8.199999999999999</v>
      </c>
      <c r="D35" s="5" t="n">
        <v>11.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64</v>
      </c>
      <c r="D2" s="2" t="s">
        <v>112</v>
      </c>
    </row>
    <row r="3" spans="1:4">
      <c r="A3" s="3" t="s">
        <v>882</v>
      </c>
    </row>
    <row r="4" spans="1:4">
      <c r="A4" s="4" t="s">
        <v>911</v>
      </c>
      <c r="B4" s="4" t="s">
        <v>912</v>
      </c>
    </row>
    <row r="5" spans="1:4">
      <c r="A5" s="4" t="s">
        <v>946</v>
      </c>
      <c r="B5" s="5" t="n">
        <v>1.7</v>
      </c>
      <c r="C5" s="5" t="n">
        <v>3.3</v>
      </c>
      <c r="D5" s="5" t="n">
        <v>4.2</v>
      </c>
    </row>
    <row r="6" spans="1:4">
      <c r="A6" s="3" t="s">
        <v>893</v>
      </c>
    </row>
    <row r="7" spans="1:4">
      <c r="A7" s="4" t="s">
        <v>894</v>
      </c>
      <c r="B7" s="6" t="n">
        <v>70718</v>
      </c>
    </row>
    <row r="8" spans="1:4">
      <c r="A8" s="4" t="s">
        <v>895</v>
      </c>
      <c r="B8" s="9" t="n">
        <v>55.38</v>
      </c>
    </row>
    <row r="9" spans="1:4">
      <c r="A9" s="4" t="s">
        <v>896</v>
      </c>
      <c r="B9" s="6" t="n">
        <v>0</v>
      </c>
    </row>
    <row r="10" spans="1:4">
      <c r="A10" s="4" t="s">
        <v>897</v>
      </c>
      <c r="B10" s="7" t="n">
        <v>0</v>
      </c>
    </row>
    <row r="11" spans="1:4">
      <c r="A11" s="4" t="s">
        <v>898</v>
      </c>
      <c r="B11" s="6" t="n">
        <v>-44406</v>
      </c>
    </row>
    <row r="12" spans="1:4">
      <c r="A12" s="4" t="s">
        <v>899</v>
      </c>
      <c r="B12" s="9" t="n">
        <v>56.92</v>
      </c>
    </row>
    <row r="13" spans="1:4">
      <c r="A13" s="4" t="s">
        <v>900</v>
      </c>
      <c r="B13" s="6" t="n">
        <v>-10045</v>
      </c>
    </row>
    <row r="14" spans="1:4">
      <c r="A14" s="4" t="s">
        <v>901</v>
      </c>
      <c r="B14" s="9" t="n">
        <v>52.41</v>
      </c>
    </row>
    <row r="15" spans="1:4">
      <c r="A15" s="4" t="s">
        <v>902</v>
      </c>
      <c r="B15" s="6" t="n">
        <v>16267</v>
      </c>
      <c r="C15" s="6" t="n">
        <v>70718</v>
      </c>
    </row>
    <row r="16" spans="1:4">
      <c r="A16" s="4" t="s">
        <v>903</v>
      </c>
      <c r="B16" s="9" t="n">
        <v>52.53</v>
      </c>
      <c r="C16" s="9" t="n">
        <v>55.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47</v>
      </c>
      <c r="B1" s="2" t="s">
        <v>1</v>
      </c>
    </row>
    <row r="2" spans="1:4">
      <c r="B2" s="2" t="s">
        <v>2</v>
      </c>
      <c r="C2" s="2" t="s">
        <v>64</v>
      </c>
      <c r="D2" s="2" t="s">
        <v>112</v>
      </c>
    </row>
    <row r="3" spans="1:4">
      <c r="A3" s="3" t="s">
        <v>948</v>
      </c>
    </row>
    <row r="4" spans="1:4">
      <c r="A4" s="4" t="s">
        <v>834</v>
      </c>
      <c r="B4" s="5" t="n">
        <v>31.1</v>
      </c>
      <c r="C4" s="5" t="n">
        <v>25.5</v>
      </c>
      <c r="D4" s="5" t="n">
        <v>20.6</v>
      </c>
    </row>
    <row r="5" spans="1:4">
      <c r="A5" s="4" t="s">
        <v>949</v>
      </c>
      <c r="B5" s="8" t="n">
        <v>2.5</v>
      </c>
      <c r="C5" s="6" t="n">
        <v>3</v>
      </c>
      <c r="D5" s="8" t="n">
        <v>7.8</v>
      </c>
    </row>
    <row r="6" spans="1:4">
      <c r="A6" s="4" t="s">
        <v>950</v>
      </c>
      <c r="B6" s="5" t="n">
        <v>20.1</v>
      </c>
    </row>
    <row r="7" spans="1:4">
      <c r="A7" s="4" t="s">
        <v>951</v>
      </c>
      <c r="B7" s="4" t="s">
        <v>952</v>
      </c>
    </row>
    <row r="8" spans="1:4">
      <c r="A8" s="4" t="s">
        <v>953</v>
      </c>
      <c r="B8" s="5" t="n">
        <v>3.3</v>
      </c>
      <c r="C8" s="8" t="n">
        <v>3.4</v>
      </c>
      <c r="D8" s="8" t="n">
        <v>6.2</v>
      </c>
    </row>
    <row r="9" spans="1:4">
      <c r="A9" s="4" t="s">
        <v>881</v>
      </c>
    </row>
    <row r="10" spans="1:4">
      <c r="A10" s="3" t="s">
        <v>948</v>
      </c>
    </row>
    <row r="11" spans="1:4">
      <c r="A11" s="4" t="s">
        <v>834</v>
      </c>
      <c r="B11" s="8" t="n">
        <v>29.4</v>
      </c>
      <c r="C11" s="8" t="n">
        <v>21.7</v>
      </c>
      <c r="D11" s="8" t="n">
        <v>14.2</v>
      </c>
    </row>
    <row r="12" spans="1:4">
      <c r="A12" s="4" t="s">
        <v>950</v>
      </c>
      <c r="B12" s="8" t="n">
        <v>19.9</v>
      </c>
    </row>
    <row r="13" spans="1:4">
      <c r="A13" s="4" t="s">
        <v>921</v>
      </c>
    </row>
    <row r="14" spans="1:4">
      <c r="A14" s="3" t="s">
        <v>948</v>
      </c>
    </row>
    <row r="15" spans="1:4">
      <c r="A15" s="4" t="s">
        <v>834</v>
      </c>
      <c r="B15" s="8" t="n">
        <v>0.9</v>
      </c>
      <c r="C15" s="8" t="n">
        <v>1.6</v>
      </c>
      <c r="D15" s="8" t="n">
        <v>3.1</v>
      </c>
    </row>
    <row r="16" spans="1:4">
      <c r="A16" s="4" t="s">
        <v>950</v>
      </c>
      <c r="B16" s="8" t="n">
        <v>0.1</v>
      </c>
    </row>
    <row r="17" spans="1:4">
      <c r="A17" s="4" t="s">
        <v>954</v>
      </c>
    </row>
    <row r="18" spans="1:4">
      <c r="A18" s="3" t="s">
        <v>948</v>
      </c>
    </row>
    <row r="19" spans="1:4">
      <c r="A19" s="4" t="s">
        <v>834</v>
      </c>
      <c r="B19" s="8" t="n">
        <v>0.8</v>
      </c>
      <c r="C19" s="5" t="n">
        <v>2.2</v>
      </c>
      <c r="D19" s="5" t="n">
        <v>3.3</v>
      </c>
    </row>
    <row r="20" spans="1:4">
      <c r="A20" s="4" t="s">
        <v>950</v>
      </c>
      <c r="B20" s="5" t="n">
        <v>0.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955</v>
      </c>
      <c r="B1" s="2" t="s">
        <v>956</v>
      </c>
      <c r="C1" s="2" t="s">
        <v>1</v>
      </c>
    </row>
    <row r="2" spans="1:5">
      <c r="B2" s="2" t="s">
        <v>957</v>
      </c>
      <c r="C2" s="2" t="s">
        <v>958</v>
      </c>
      <c r="D2" s="2" t="s">
        <v>959</v>
      </c>
      <c r="E2" s="2" t="s">
        <v>960</v>
      </c>
    </row>
    <row r="3" spans="1:5">
      <c r="A3" s="3" t="s">
        <v>961</v>
      </c>
    </row>
    <row r="4" spans="1:5">
      <c r="A4" s="4" t="s">
        <v>962</v>
      </c>
      <c r="C4" s="5" t="n">
        <v>29.7</v>
      </c>
      <c r="D4" s="5" t="n">
        <v>40.3</v>
      </c>
      <c r="E4" s="5" t="n">
        <v>78.2</v>
      </c>
    </row>
    <row r="5" spans="1:5">
      <c r="A5" s="4" t="s">
        <v>963</v>
      </c>
      <c r="B5" s="5" t="n">
        <v>26.2</v>
      </c>
    </row>
    <row r="6" spans="1:5">
      <c r="A6" s="4" t="s">
        <v>964</v>
      </c>
    </row>
    <row r="7" spans="1:5">
      <c r="A7" s="3" t="s">
        <v>961</v>
      </c>
    </row>
    <row r="8" spans="1:5">
      <c r="A8" s="4" t="s">
        <v>965</v>
      </c>
      <c r="C8" s="6" t="n">
        <v>3</v>
      </c>
      <c r="D8" s="6" t="n">
        <v>8</v>
      </c>
      <c r="E8" s="6" t="n">
        <v>2</v>
      </c>
    </row>
    <row r="9" spans="1:5">
      <c r="A9" s="4" t="s">
        <v>966</v>
      </c>
    </row>
    <row r="10" spans="1:5">
      <c r="A10" s="3" t="s">
        <v>961</v>
      </c>
    </row>
    <row r="11" spans="1:5">
      <c r="A11" s="4" t="s">
        <v>965</v>
      </c>
      <c r="C11" s="6" t="n">
        <v>5</v>
      </c>
      <c r="D11" s="6" t="n">
        <v>7</v>
      </c>
      <c r="E11" s="6" t="n">
        <v>4</v>
      </c>
    </row>
    <row r="12" spans="1:5">
      <c r="A12" s="4" t="s">
        <v>967</v>
      </c>
    </row>
    <row r="13" spans="1:5">
      <c r="A13" s="3" t="s">
        <v>961</v>
      </c>
    </row>
    <row r="14" spans="1:5">
      <c r="A14" s="4" t="s">
        <v>965</v>
      </c>
      <c r="D14" s="6" t="n">
        <v>2</v>
      </c>
    </row>
    <row r="15" spans="1:5">
      <c r="A15" s="4" t="s">
        <v>968</v>
      </c>
    </row>
    <row r="16" spans="1:5">
      <c r="A16" s="3" t="s">
        <v>961</v>
      </c>
    </row>
    <row r="17" spans="1:5">
      <c r="A17" s="4" t="s">
        <v>965</v>
      </c>
      <c r="C17" s="6" t="n">
        <v>2</v>
      </c>
      <c r="D17" s="6" t="n">
        <v>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969</v>
      </c>
      <c r="B1" s="2" t="s">
        <v>1</v>
      </c>
    </row>
    <row r="2" spans="1:4">
      <c r="B2" s="2" t="s">
        <v>2</v>
      </c>
      <c r="C2" s="2" t="s">
        <v>64</v>
      </c>
      <c r="D2" s="2" t="s">
        <v>112</v>
      </c>
    </row>
    <row r="3" spans="1:4">
      <c r="A3" s="4" t="s">
        <v>422</v>
      </c>
    </row>
    <row r="4" spans="1:4">
      <c r="A4" s="3" t="s">
        <v>970</v>
      </c>
    </row>
    <row r="5" spans="1:4">
      <c r="A5" s="4" t="s">
        <v>971</v>
      </c>
      <c r="C5" s="6" t="n">
        <v>2</v>
      </c>
      <c r="D5" s="6" t="n">
        <v>7</v>
      </c>
    </row>
    <row r="6" spans="1:4">
      <c r="A6" s="4" t="s">
        <v>425</v>
      </c>
    </row>
    <row r="7" spans="1:4">
      <c r="A7" s="3" t="s">
        <v>970</v>
      </c>
    </row>
    <row r="8" spans="1:4">
      <c r="A8" s="4" t="s">
        <v>971</v>
      </c>
      <c r="B8" s="6" t="n">
        <v>2</v>
      </c>
    </row>
    <row r="9" spans="1:4">
      <c r="A9" s="4" t="s">
        <v>420</v>
      </c>
    </row>
    <row r="10" spans="1:4">
      <c r="A10" s="3" t="s">
        <v>970</v>
      </c>
    </row>
    <row r="11" spans="1:4">
      <c r="A11" s="4" t="s">
        <v>971</v>
      </c>
      <c r="C11" s="6" t="n">
        <v>1</v>
      </c>
      <c r="D11" s="6"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72</v>
      </c>
      <c r="B1" s="2" t="s">
        <v>1</v>
      </c>
    </row>
    <row r="2" spans="1:5">
      <c r="B2" s="2" t="s">
        <v>2</v>
      </c>
      <c r="C2" s="2" t="s">
        <v>64</v>
      </c>
      <c r="D2" s="2" t="s">
        <v>112</v>
      </c>
      <c r="E2" s="2" t="s">
        <v>973</v>
      </c>
    </row>
    <row r="3" spans="1:5">
      <c r="A3" s="3" t="s">
        <v>268</v>
      </c>
    </row>
    <row r="4" spans="1:5">
      <c r="A4" s="4" t="s">
        <v>66</v>
      </c>
      <c r="B4" s="7" t="n">
        <v>42</v>
      </c>
      <c r="C4" s="5" t="n">
        <v>48.6</v>
      </c>
    </row>
    <row r="5" spans="1:5">
      <c r="A5" s="4" t="s">
        <v>974</v>
      </c>
      <c r="B5" s="8" t="n">
        <v>0.5</v>
      </c>
      <c r="C5" s="8" t="n">
        <v>0.8</v>
      </c>
    </row>
    <row r="6" spans="1:5">
      <c r="A6" s="4" t="s">
        <v>975</v>
      </c>
      <c r="B6" s="8" t="n">
        <v>42.5</v>
      </c>
      <c r="C6" s="8" t="n">
        <v>49.4</v>
      </c>
      <c r="D6" s="5" t="n">
        <v>71.09999999999999</v>
      </c>
      <c r="E6" s="5" t="n">
        <v>65.40000000000001</v>
      </c>
    </row>
    <row r="7" spans="1:5">
      <c r="A7" s="4" t="s">
        <v>976</v>
      </c>
      <c r="C7" s="8" t="n">
        <v>9.6</v>
      </c>
      <c r="D7" s="8" t="n">
        <v>11.5</v>
      </c>
    </row>
    <row r="8" spans="1:5">
      <c r="A8" s="4" t="s">
        <v>977</v>
      </c>
      <c r="B8" s="8" t="n">
        <v>3.3</v>
      </c>
    </row>
    <row r="9" spans="1:5">
      <c r="A9" s="4" t="s">
        <v>978</v>
      </c>
      <c r="D9" s="8" t="n">
        <v>3.3</v>
      </c>
    </row>
    <row r="10" spans="1:5">
      <c r="A10" s="4" t="s">
        <v>979</v>
      </c>
      <c r="B10" s="8" t="n">
        <v>29.4</v>
      </c>
      <c r="C10" s="8" t="n">
        <v>41.3</v>
      </c>
      <c r="D10" s="8" t="n">
        <v>48.5</v>
      </c>
    </row>
    <row r="11" spans="1:5">
      <c r="A11" s="4" t="s">
        <v>980</v>
      </c>
      <c r="B11" s="8" t="n">
        <v>243.1</v>
      </c>
      <c r="C11" s="8" t="n">
        <v>245.6</v>
      </c>
      <c r="D11" s="8" t="n">
        <v>205.9</v>
      </c>
    </row>
    <row r="12" spans="1:5">
      <c r="A12" s="4" t="s">
        <v>981</v>
      </c>
      <c r="B12" s="5" t="n">
        <v>107.5</v>
      </c>
      <c r="C12" s="7" t="n">
        <v>210</v>
      </c>
      <c r="D12" s="7" t="n">
        <v>12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82</v>
      </c>
      <c r="B1" s="2" t="s">
        <v>717</v>
      </c>
      <c r="C1" s="2" t="s">
        <v>1</v>
      </c>
    </row>
    <row r="2" spans="1:5">
      <c r="B2" s="2" t="s">
        <v>983</v>
      </c>
      <c r="C2" s="2" t="s">
        <v>2</v>
      </c>
      <c r="D2" s="2" t="s">
        <v>64</v>
      </c>
      <c r="E2" s="2" t="s">
        <v>112</v>
      </c>
    </row>
    <row r="3" spans="1:5">
      <c r="A3" s="3" t="s">
        <v>984</v>
      </c>
    </row>
    <row r="4" spans="1:5">
      <c r="A4" s="4" t="s">
        <v>194</v>
      </c>
      <c r="B4" s="7" t="n">
        <v>50</v>
      </c>
      <c r="C4" s="7" t="n">
        <v>0</v>
      </c>
      <c r="D4" s="7" t="n">
        <v>50</v>
      </c>
      <c r="E4" s="7" t="n">
        <v>0</v>
      </c>
    </row>
    <row r="5" spans="1:5">
      <c r="A5" s="4" t="s">
        <v>985</v>
      </c>
      <c r="C5" s="8" t="n">
        <v>25.7</v>
      </c>
      <c r="D5" s="6" t="n">
        <v>0</v>
      </c>
      <c r="E5" s="7" t="n">
        <v>0</v>
      </c>
    </row>
    <row r="6" spans="1:5">
      <c r="A6" s="4" t="s">
        <v>986</v>
      </c>
    </row>
    <row r="7" spans="1:5">
      <c r="A7" s="3" t="s">
        <v>984</v>
      </c>
    </row>
    <row r="8" spans="1:5">
      <c r="A8" s="4" t="s">
        <v>987</v>
      </c>
      <c r="C8" s="8" t="n">
        <v>1934.1</v>
      </c>
      <c r="D8" s="8" t="n">
        <v>1970.5</v>
      </c>
    </row>
    <row r="9" spans="1:5">
      <c r="A9" s="4" t="s">
        <v>988</v>
      </c>
    </row>
    <row r="10" spans="1:5">
      <c r="A10" s="3" t="s">
        <v>984</v>
      </c>
    </row>
    <row r="11" spans="1:5">
      <c r="A11" s="4" t="s">
        <v>987</v>
      </c>
      <c r="C11" s="8" t="n">
        <v>2001.8</v>
      </c>
      <c r="D11" s="8" t="n">
        <v>1908.9</v>
      </c>
    </row>
    <row r="12" spans="1:5">
      <c r="A12" s="4" t="s">
        <v>989</v>
      </c>
    </row>
    <row r="13" spans="1:5">
      <c r="A13" s="3" t="s">
        <v>984</v>
      </c>
    </row>
    <row r="14" spans="1:5">
      <c r="A14" s="4" t="s">
        <v>985</v>
      </c>
      <c r="C14" s="8" t="n">
        <v>25.7</v>
      </c>
      <c r="D14" s="6" t="n">
        <v>0</v>
      </c>
    </row>
    <row r="15" spans="1:5">
      <c r="A15" s="4" t="s">
        <v>990</v>
      </c>
    </row>
    <row r="16" spans="1:5">
      <c r="A16" s="3" t="s">
        <v>984</v>
      </c>
    </row>
    <row r="17" spans="1:5">
      <c r="A17" s="4" t="s">
        <v>991</v>
      </c>
      <c r="C17" s="5" t="n">
        <v>75.7</v>
      </c>
      <c r="D17" s="7" t="n">
        <v>0</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2</v>
      </c>
      <c r="B1" s="2" t="s">
        <v>956</v>
      </c>
      <c r="C1" s="2" t="s">
        <v>1</v>
      </c>
    </row>
    <row r="2" spans="1:5">
      <c r="B2" s="2" t="s">
        <v>112</v>
      </c>
      <c r="C2" s="2" t="s">
        <v>2</v>
      </c>
      <c r="D2" s="2" t="s">
        <v>64</v>
      </c>
      <c r="E2" s="2" t="s">
        <v>112</v>
      </c>
    </row>
    <row r="3" spans="1:5">
      <c r="A3" s="3" t="s">
        <v>993</v>
      </c>
    </row>
    <row r="4" spans="1:5">
      <c r="A4" s="4" t="s">
        <v>994</v>
      </c>
      <c r="C4" s="7" t="n">
        <v>25700000</v>
      </c>
      <c r="D4" s="7" t="n">
        <v>0</v>
      </c>
      <c r="E4" s="7" t="n">
        <v>0</v>
      </c>
    </row>
    <row r="5" spans="1:5">
      <c r="A5" s="4" t="s">
        <v>995</v>
      </c>
      <c r="B5" s="7" t="n">
        <v>-26200000</v>
      </c>
    </row>
    <row r="6" spans="1:5">
      <c r="A6" s="4" t="s">
        <v>989</v>
      </c>
    </row>
    <row r="7" spans="1:5">
      <c r="A7" s="3" t="s">
        <v>993</v>
      </c>
    </row>
    <row r="8" spans="1:5">
      <c r="A8" s="4" t="s">
        <v>996</v>
      </c>
      <c r="C8" s="6" t="n">
        <v>-9900000</v>
      </c>
      <c r="D8" s="6" t="n">
        <v>-8100000</v>
      </c>
    </row>
    <row r="9" spans="1:5">
      <c r="A9" s="4" t="s">
        <v>994</v>
      </c>
      <c r="C9" s="6" t="n">
        <v>25700000</v>
      </c>
      <c r="D9" s="6" t="n">
        <v>0</v>
      </c>
    </row>
    <row r="10" spans="1:5">
      <c r="A10" s="4" t="s">
        <v>997</v>
      </c>
      <c r="C10" s="6" t="n">
        <v>-200000</v>
      </c>
      <c r="D10" s="6" t="n">
        <v>0</v>
      </c>
    </row>
    <row r="11" spans="1:5">
      <c r="A11" s="4" t="s">
        <v>995</v>
      </c>
      <c r="C11" s="6" t="n">
        <v>-2100000</v>
      </c>
      <c r="D11" s="6" t="n">
        <v>-600000</v>
      </c>
    </row>
    <row r="12" spans="1:5">
      <c r="A12" s="4" t="s">
        <v>998</v>
      </c>
    </row>
    <row r="13" spans="1:5">
      <c r="A13" s="3" t="s">
        <v>993</v>
      </c>
    </row>
    <row r="14" spans="1:5">
      <c r="A14" s="4" t="s">
        <v>999</v>
      </c>
      <c r="C14" s="6" t="n">
        <v>8900000</v>
      </c>
      <c r="D14" s="6" t="n">
        <v>31700000</v>
      </c>
    </row>
    <row r="15" spans="1:5">
      <c r="A15" s="4" t="s">
        <v>1000</v>
      </c>
      <c r="C15" s="6" t="n">
        <v>75700000</v>
      </c>
      <c r="D15" s="6" t="n">
        <v>0</v>
      </c>
    </row>
    <row r="16" spans="1:5">
      <c r="A16" s="4" t="s">
        <v>1001</v>
      </c>
      <c r="C16" s="6" t="n">
        <v>100000</v>
      </c>
      <c r="D16" s="6" t="n">
        <v>0</v>
      </c>
    </row>
    <row r="17" spans="1:5">
      <c r="A17" s="4" t="s">
        <v>1002</v>
      </c>
      <c r="C17" s="6" t="n">
        <v>31500000</v>
      </c>
      <c r="D17" s="6" t="n">
        <v>7400000</v>
      </c>
    </row>
    <row r="18" spans="1:5">
      <c r="A18" s="4" t="s">
        <v>1003</v>
      </c>
    </row>
    <row r="19" spans="1:5">
      <c r="A19" s="3" t="s">
        <v>993</v>
      </c>
    </row>
    <row r="20" spans="1:5">
      <c r="A20" s="4" t="s">
        <v>1004</v>
      </c>
      <c r="C20" s="6" t="n">
        <v>-100000</v>
      </c>
      <c r="D20" s="6" t="n">
        <v>-2600000</v>
      </c>
    </row>
    <row r="21" spans="1:5">
      <c r="A21" s="4" t="s">
        <v>995</v>
      </c>
      <c r="C21" s="6" t="n">
        <v>-1600000</v>
      </c>
      <c r="D21" s="6" t="n">
        <v>-600000</v>
      </c>
    </row>
    <row r="22" spans="1:5">
      <c r="A22" s="4" t="s">
        <v>1005</v>
      </c>
    </row>
    <row r="23" spans="1:5">
      <c r="A23" s="3" t="s">
        <v>993</v>
      </c>
    </row>
    <row r="24" spans="1:5">
      <c r="A24" s="4" t="s">
        <v>1006</v>
      </c>
      <c r="C24" s="6" t="n">
        <v>0</v>
      </c>
      <c r="D24" s="6" t="n">
        <v>0</v>
      </c>
    </row>
    <row r="25" spans="1:5">
      <c r="A25" s="4" t="s">
        <v>1002</v>
      </c>
      <c r="C25" s="6" t="n">
        <v>26100000</v>
      </c>
      <c r="D25" s="6" t="n">
        <v>7400000</v>
      </c>
    </row>
    <row r="26" spans="1:5">
      <c r="A26" s="4" t="s">
        <v>1007</v>
      </c>
    </row>
    <row r="27" spans="1:5">
      <c r="A27" s="3" t="s">
        <v>993</v>
      </c>
    </row>
    <row r="28" spans="1:5">
      <c r="A28" s="4" t="s">
        <v>995</v>
      </c>
      <c r="C28" s="6" t="n">
        <v>-500000</v>
      </c>
      <c r="D28" s="6" t="n">
        <v>0</v>
      </c>
    </row>
    <row r="29" spans="1:5">
      <c r="A29" s="4" t="s">
        <v>1008</v>
      </c>
    </row>
    <row r="30" spans="1:5">
      <c r="A30" s="3" t="s">
        <v>993</v>
      </c>
    </row>
    <row r="31" spans="1:5">
      <c r="A31" s="4" t="s">
        <v>1002</v>
      </c>
      <c r="C31" s="7" t="n">
        <v>5400000</v>
      </c>
      <c r="D31" s="7"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4</v>
      </c>
      <c r="D2" s="2" t="s">
        <v>112</v>
      </c>
    </row>
    <row r="3" spans="1:4">
      <c r="A3" s="3" t="s">
        <v>993</v>
      </c>
    </row>
    <row r="4" spans="1:4">
      <c r="A4" s="4" t="s">
        <v>445</v>
      </c>
      <c r="B4" s="7" t="n">
        <v>0</v>
      </c>
    </row>
    <row r="5" spans="1:4">
      <c r="A5" s="4" t="s">
        <v>121</v>
      </c>
      <c r="B5" s="6" t="n">
        <v>9600000</v>
      </c>
      <c r="C5" s="7" t="n">
        <v>8100000</v>
      </c>
      <c r="D5" s="7" t="n">
        <v>0</v>
      </c>
    </row>
    <row r="6" spans="1:4">
      <c r="A6" s="4" t="s">
        <v>1010</v>
      </c>
    </row>
    <row r="7" spans="1:4">
      <c r="A7" s="3" t="s">
        <v>993</v>
      </c>
    </row>
    <row r="8" spans="1:4">
      <c r="A8" s="4" t="s">
        <v>121</v>
      </c>
      <c r="B8" s="6" t="n">
        <v>9600000</v>
      </c>
      <c r="C8" s="6" t="n">
        <v>8100000</v>
      </c>
      <c r="D8" s="7" t="n">
        <v>0</v>
      </c>
    </row>
    <row r="9" spans="1:4">
      <c r="A9" s="4" t="s">
        <v>427</v>
      </c>
    </row>
    <row r="10" spans="1:4">
      <c r="A10" s="3" t="s">
        <v>993</v>
      </c>
    </row>
    <row r="11" spans="1:4">
      <c r="A11" s="4" t="s">
        <v>1011</v>
      </c>
      <c r="B11" s="6" t="n">
        <v>40600000</v>
      </c>
      <c r="C11" s="6" t="n">
        <v>67800000</v>
      </c>
    </row>
    <row r="12" spans="1:4">
      <c r="A12" s="4" t="s">
        <v>430</v>
      </c>
    </row>
    <row r="13" spans="1:4">
      <c r="A13" s="3" t="s">
        <v>993</v>
      </c>
    </row>
    <row r="14" spans="1:4">
      <c r="A14" s="4" t="s">
        <v>431</v>
      </c>
      <c r="B14" s="7" t="n">
        <v>8000000</v>
      </c>
      <c r="C14" s="7" t="n">
        <v>141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1012</v>
      </c>
      <c r="B1" s="2" t="s">
        <v>524</v>
      </c>
    </row>
    <row r="2" spans="1:2">
      <c r="A2" s="3" t="s">
        <v>278</v>
      </c>
    </row>
    <row r="3" spans="1:2">
      <c r="A3" s="4" t="s">
        <v>1013</v>
      </c>
      <c r="B3" s="7" t="n">
        <v>14</v>
      </c>
    </row>
    <row r="4" spans="1:2">
      <c r="A4" s="4" t="s">
        <v>1014</v>
      </c>
      <c r="B4" s="8" t="n">
        <v>109.1</v>
      </c>
    </row>
    <row r="5" spans="1:2">
      <c r="A5" s="4" t="s">
        <v>720</v>
      </c>
      <c r="B5" s="5" t="n">
        <v>39.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15</v>
      </c>
      <c r="B1" s="2" t="s">
        <v>1</v>
      </c>
    </row>
    <row r="2" spans="1:3">
      <c r="B2" s="2" t="s">
        <v>2</v>
      </c>
      <c r="C2" s="2" t="s">
        <v>64</v>
      </c>
    </row>
    <row r="3" spans="1:3">
      <c r="A3" s="3" t="s">
        <v>274</v>
      </c>
    </row>
    <row r="4" spans="1:3">
      <c r="A4" s="4" t="s">
        <v>547</v>
      </c>
      <c r="B4" s="5" t="n">
        <v>234.5</v>
      </c>
      <c r="C4" s="5" t="n">
        <v>242.3</v>
      </c>
    </row>
    <row r="5" spans="1:3">
      <c r="A5" s="4" t="s">
        <v>1016</v>
      </c>
      <c r="B5" s="4" t="s">
        <v>1017</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4"/>
    <col customWidth="1" max="5" min="5" width="29"/>
    <col customWidth="1" max="6" min="6" width="4"/>
    <col customWidth="1" max="7" min="7" width="29"/>
  </cols>
  <sheetData>
    <row r="1" spans="1:7">
      <c r="A1" s="1" t="s">
        <v>1018</v>
      </c>
      <c r="C1" s="2" t="s">
        <v>1</v>
      </c>
    </row>
    <row r="2" spans="1:7">
      <c r="C2" s="2" t="s">
        <v>1019</v>
      </c>
      <c r="E2" s="2" t="s">
        <v>1020</v>
      </c>
      <c r="G2" s="2" t="s">
        <v>1021</v>
      </c>
    </row>
    <row r="3" spans="1:7">
      <c r="A3" s="3" t="s">
        <v>1022</v>
      </c>
    </row>
    <row r="4" spans="1:7">
      <c r="A4" s="4" t="s">
        <v>1023</v>
      </c>
      <c r="C4" s="6" t="n">
        <v>3</v>
      </c>
      <c r="E4" s="6" t="n">
        <v>3</v>
      </c>
      <c r="G4" s="6" t="n">
        <v>3</v>
      </c>
    </row>
    <row r="5" spans="1:7">
      <c r="A5" s="4" t="s">
        <v>474</v>
      </c>
      <c r="C5" s="5" t="n">
        <v>21335.7</v>
      </c>
      <c r="E5" s="5" t="n">
        <v>21412.8</v>
      </c>
      <c r="G5" s="5" t="n">
        <v>21534.6</v>
      </c>
    </row>
    <row r="6" spans="1:7">
      <c r="A6" s="4" t="s">
        <v>125</v>
      </c>
      <c r="C6" s="8" t="n">
        <v>138.4</v>
      </c>
      <c r="E6" s="8" t="n">
        <v>130.4</v>
      </c>
      <c r="G6" s="6" t="n">
        <v>97</v>
      </c>
    </row>
    <row r="7" spans="1:7">
      <c r="A7" s="4" t="s">
        <v>120</v>
      </c>
      <c r="C7" s="8" t="n">
        <v>180.5</v>
      </c>
      <c r="E7" s="8" t="n">
        <v>166.2</v>
      </c>
      <c r="G7" s="8" t="n">
        <v>158.6</v>
      </c>
    </row>
    <row r="8" spans="1:7">
      <c r="A8" s="4" t="s">
        <v>1024</v>
      </c>
      <c r="C8" s="8" t="n">
        <v>257.4</v>
      </c>
      <c r="E8" s="8" t="n">
        <v>393.6</v>
      </c>
      <c r="G8" s="8" t="n">
        <v>332.9</v>
      </c>
    </row>
    <row r="9" spans="1:7">
      <c r="A9" s="4" t="s">
        <v>1025</v>
      </c>
      <c r="C9" s="8" t="n">
        <v>10543.3</v>
      </c>
      <c r="E9" s="8" t="n">
        <v>10665.1</v>
      </c>
    </row>
    <row r="10" spans="1:7">
      <c r="A10" s="3" t="s">
        <v>1026</v>
      </c>
    </row>
    <row r="11" spans="1:7">
      <c r="A11" s="4" t="s">
        <v>1027</v>
      </c>
      <c r="B11" s="4" t="s">
        <v>74</v>
      </c>
      <c r="C11" s="8" t="n">
        <v>685.2</v>
      </c>
      <c r="E11" s="8" t="n">
        <v>647.5</v>
      </c>
      <c r="G11" s="8" t="n">
        <v>746.4</v>
      </c>
    </row>
    <row r="12" spans="1:7">
      <c r="A12" s="4" t="s">
        <v>126</v>
      </c>
      <c r="C12" s="8" t="n">
        <v>-106.7</v>
      </c>
      <c r="E12" s="8" t="n">
        <v>-119.4</v>
      </c>
      <c r="G12" s="8" t="n">
        <v>-120.2</v>
      </c>
    </row>
    <row r="13" spans="1:7">
      <c r="A13" s="4" t="s">
        <v>127</v>
      </c>
      <c r="C13" s="8" t="n">
        <v>0.5</v>
      </c>
      <c r="E13" s="8" t="n">
        <v>1.1</v>
      </c>
      <c r="G13" s="6" t="n">
        <v>1</v>
      </c>
    </row>
    <row r="14" spans="1:7">
      <c r="A14" s="4" t="s">
        <v>122</v>
      </c>
      <c r="C14" s="8" t="n">
        <v>33.6</v>
      </c>
      <c r="E14" s="8" t="n">
        <v>0.2</v>
      </c>
      <c r="G14" s="8" t="n">
        <v>9.300000000000001</v>
      </c>
    </row>
    <row r="15" spans="1:7">
      <c r="A15" s="4" t="s">
        <v>128</v>
      </c>
      <c r="C15" s="8" t="n">
        <v>612.6</v>
      </c>
      <c r="E15" s="8" t="n">
        <v>529.4</v>
      </c>
      <c r="G15" s="8" t="n">
        <v>636.5</v>
      </c>
    </row>
    <row r="16" spans="1:7">
      <c r="A16" s="4" t="s">
        <v>1028</v>
      </c>
    </row>
    <row r="17" spans="1:7">
      <c r="A17" s="3" t="s">
        <v>1022</v>
      </c>
    </row>
    <row r="18" spans="1:7">
      <c r="A18" s="4" t="s">
        <v>474</v>
      </c>
      <c r="C18" s="8" t="n">
        <v>20574.9</v>
      </c>
      <c r="E18" s="8" t="n">
        <v>20931.8</v>
      </c>
      <c r="G18" s="8" t="n">
        <v>21158.9</v>
      </c>
    </row>
    <row r="19" spans="1:7">
      <c r="A19" s="3" t="s">
        <v>1026</v>
      </c>
    </row>
    <row r="20" spans="1:7">
      <c r="A20" s="4" t="s">
        <v>1027</v>
      </c>
      <c r="B20" s="4" t="s">
        <v>74</v>
      </c>
      <c r="C20" s="8" t="n">
        <v>957.3</v>
      </c>
      <c r="E20" s="8" t="n">
        <v>894.9</v>
      </c>
      <c r="G20" s="6" t="n">
        <v>909</v>
      </c>
    </row>
    <row r="21" spans="1:7">
      <c r="A21" s="4" t="s">
        <v>477</v>
      </c>
    </row>
    <row r="22" spans="1:7">
      <c r="A22" s="3" t="s">
        <v>1022</v>
      </c>
    </row>
    <row r="23" spans="1:7">
      <c r="A23" s="4" t="s">
        <v>474</v>
      </c>
      <c r="C23" s="8" t="n">
        <v>6671.4</v>
      </c>
      <c r="E23" s="8" t="n">
        <v>7134.5</v>
      </c>
      <c r="G23" s="8" t="n">
        <v>7452.8</v>
      </c>
    </row>
    <row r="24" spans="1:7">
      <c r="A24" s="4" t="s">
        <v>125</v>
      </c>
      <c r="C24" s="8" t="n">
        <v>51.8</v>
      </c>
      <c r="E24" s="8" t="n">
        <v>51.3</v>
      </c>
      <c r="G24" s="8" t="n">
        <v>40.9</v>
      </c>
    </row>
    <row r="25" spans="1:7">
      <c r="A25" s="4" t="s">
        <v>120</v>
      </c>
      <c r="C25" s="8" t="n">
        <v>37.2</v>
      </c>
      <c r="E25" s="8" t="n">
        <v>37.3</v>
      </c>
      <c r="G25" s="8" t="n">
        <v>38.2</v>
      </c>
    </row>
    <row r="26" spans="1:7">
      <c r="A26" s="4" t="s">
        <v>1024</v>
      </c>
      <c r="C26" s="8" t="n">
        <v>38.6</v>
      </c>
      <c r="E26" s="8" t="n">
        <v>77.7</v>
      </c>
      <c r="G26" s="8" t="n">
        <v>36.2</v>
      </c>
    </row>
    <row r="27" spans="1:7">
      <c r="A27" s="4" t="s">
        <v>1025</v>
      </c>
      <c r="C27" s="8" t="n">
        <v>2483.6</v>
      </c>
      <c r="E27" s="8" t="n">
        <v>2684.5</v>
      </c>
    </row>
    <row r="28" spans="1:7">
      <c r="A28" s="3" t="s">
        <v>1026</v>
      </c>
    </row>
    <row r="29" spans="1:7">
      <c r="A29" s="4" t="s">
        <v>1027</v>
      </c>
      <c r="B29" s="4" t="s">
        <v>74</v>
      </c>
      <c r="C29" s="8" t="n">
        <v>257.6</v>
      </c>
      <c r="E29" s="8" t="n">
        <v>249.3</v>
      </c>
      <c r="G29" s="8" t="n">
        <v>257.1</v>
      </c>
    </row>
    <row r="30" spans="1:7">
      <c r="A30" s="4" t="s">
        <v>485</v>
      </c>
    </row>
    <row r="31" spans="1:7">
      <c r="A31" s="3" t="s">
        <v>1022</v>
      </c>
    </row>
    <row r="32" spans="1:7">
      <c r="A32" s="4" t="s">
        <v>474</v>
      </c>
      <c r="C32" s="8" t="n">
        <v>6468.7</v>
      </c>
      <c r="E32" s="8" t="n">
        <v>6786.4</v>
      </c>
      <c r="G32" s="8" t="n">
        <v>6873.4</v>
      </c>
    </row>
    <row r="33" spans="1:7">
      <c r="A33" s="4" t="s">
        <v>125</v>
      </c>
      <c r="C33" s="8" t="n">
        <v>30.7</v>
      </c>
      <c r="E33" s="6" t="n">
        <v>31</v>
      </c>
      <c r="G33" s="8" t="n">
        <v>23.2</v>
      </c>
    </row>
    <row r="34" spans="1:7">
      <c r="A34" s="4" t="s">
        <v>120</v>
      </c>
      <c r="C34" s="8" t="n">
        <v>33.4</v>
      </c>
      <c r="E34" s="8" t="n">
        <v>33.2</v>
      </c>
      <c r="G34" s="8" t="n">
        <v>34.3</v>
      </c>
    </row>
    <row r="35" spans="1:7">
      <c r="A35" s="4" t="s">
        <v>1024</v>
      </c>
      <c r="C35" s="8" t="n">
        <v>23.2</v>
      </c>
      <c r="E35" s="8" t="n">
        <v>56.2</v>
      </c>
      <c r="G35" s="8" t="n">
        <v>32.8</v>
      </c>
    </row>
    <row r="36" spans="1:7">
      <c r="A36" s="4" t="s">
        <v>1025</v>
      </c>
      <c r="C36" s="8" t="n">
        <v>1842.1</v>
      </c>
      <c r="E36" s="8" t="n">
        <v>1934.3</v>
      </c>
    </row>
    <row r="37" spans="1:7">
      <c r="A37" s="3" t="s">
        <v>1026</v>
      </c>
    </row>
    <row r="38" spans="1:7">
      <c r="A38" s="4" t="s">
        <v>1027</v>
      </c>
      <c r="B38" s="4" t="s">
        <v>74</v>
      </c>
      <c r="C38" s="8" t="n">
        <v>318.6</v>
      </c>
      <c r="E38" s="8" t="n">
        <v>304.7</v>
      </c>
      <c r="G38" s="8" t="n">
        <v>303.1</v>
      </c>
    </row>
    <row r="39" spans="1:7">
      <c r="A39" s="4" t="s">
        <v>493</v>
      </c>
    </row>
    <row r="40" spans="1:7">
      <c r="A40" s="3" t="s">
        <v>1022</v>
      </c>
    </row>
    <row r="41" spans="1:7">
      <c r="A41" s="4" t="s">
        <v>474</v>
      </c>
      <c r="C41" s="8" t="n">
        <v>7434.8</v>
      </c>
      <c r="E41" s="8" t="n">
        <v>7010.9</v>
      </c>
      <c r="G41" s="8" t="n">
        <v>6832.7</v>
      </c>
    </row>
    <row r="42" spans="1:7">
      <c r="A42" s="4" t="s">
        <v>125</v>
      </c>
      <c r="C42" s="8" t="n">
        <v>47.3</v>
      </c>
      <c r="E42" s="8" t="n">
        <v>41.7</v>
      </c>
      <c r="G42" s="8" t="n">
        <v>28.4</v>
      </c>
    </row>
    <row r="43" spans="1:7">
      <c r="A43" s="4" t="s">
        <v>120</v>
      </c>
      <c r="C43" s="8" t="n">
        <v>53.5</v>
      </c>
      <c r="E43" s="8" t="n">
        <v>47.6</v>
      </c>
      <c r="G43" s="8" t="n">
        <v>44.5</v>
      </c>
    </row>
    <row r="44" spans="1:7">
      <c r="A44" s="4" t="s">
        <v>1024</v>
      </c>
      <c r="C44" s="8" t="n">
        <v>145.3</v>
      </c>
      <c r="E44" s="8" t="n">
        <v>144.2</v>
      </c>
      <c r="G44" s="8" t="n">
        <v>101.7</v>
      </c>
    </row>
    <row r="45" spans="1:7">
      <c r="A45" s="4" t="s">
        <v>1025</v>
      </c>
      <c r="C45" s="8" t="n">
        <v>3150.5</v>
      </c>
      <c r="E45" s="8" t="n">
        <v>3046.4</v>
      </c>
    </row>
    <row r="46" spans="1:7">
      <c r="A46" s="3" t="s">
        <v>1026</v>
      </c>
    </row>
    <row r="47" spans="1:7">
      <c r="A47" s="4" t="s">
        <v>1027</v>
      </c>
      <c r="B47" s="4" t="s">
        <v>74</v>
      </c>
      <c r="C47" s="8" t="n">
        <v>381.1</v>
      </c>
      <c r="E47" s="8" t="n">
        <v>340.9</v>
      </c>
      <c r="G47" s="8" t="n">
        <v>348.8</v>
      </c>
    </row>
    <row r="48" spans="1:7">
      <c r="A48" s="4" t="s">
        <v>501</v>
      </c>
    </row>
    <row r="49" spans="1:7">
      <c r="A49" s="3" t="s">
        <v>1022</v>
      </c>
    </row>
    <row r="50" spans="1:7">
      <c r="A50" s="4" t="s">
        <v>474</v>
      </c>
      <c r="C50" s="8" t="n">
        <v>760.8</v>
      </c>
      <c r="D50" s="4" t="s">
        <v>502</v>
      </c>
      <c r="E50" s="6" t="n">
        <v>481</v>
      </c>
      <c r="F50" s="4" t="s">
        <v>502</v>
      </c>
      <c r="G50" s="8" t="n">
        <v>375.7</v>
      </c>
    </row>
    <row r="51" spans="1:7">
      <c r="A51" s="4" t="s">
        <v>125</v>
      </c>
      <c r="C51" s="8" t="n">
        <v>8.6</v>
      </c>
      <c r="E51" s="8" t="n">
        <v>6.4</v>
      </c>
      <c r="G51" s="8" t="n">
        <v>4.5</v>
      </c>
    </row>
    <row r="52" spans="1:7">
      <c r="A52" s="4" t="s">
        <v>120</v>
      </c>
      <c r="C52" s="8" t="n">
        <v>56.4</v>
      </c>
      <c r="E52" s="8" t="n">
        <v>48.1</v>
      </c>
      <c r="G52" s="8" t="n">
        <v>41.6</v>
      </c>
    </row>
    <row r="53" spans="1:7">
      <c r="A53" s="4" t="s">
        <v>1024</v>
      </c>
      <c r="C53" s="8" t="n">
        <v>50.3</v>
      </c>
      <c r="E53" s="8" t="n">
        <v>115.5</v>
      </c>
      <c r="G53" s="8" t="n">
        <v>162.2</v>
      </c>
    </row>
    <row r="54" spans="1:7">
      <c r="A54" s="4" t="s">
        <v>1025</v>
      </c>
      <c r="C54" s="8" t="n">
        <v>3067.1</v>
      </c>
      <c r="E54" s="8" t="n">
        <v>2999.9</v>
      </c>
    </row>
    <row r="55" spans="1:7">
      <c r="A55" s="3" t="s">
        <v>1026</v>
      </c>
    </row>
    <row r="56" spans="1:7">
      <c r="A56" s="4" t="s">
        <v>1027</v>
      </c>
      <c r="B56" s="4" t="s">
        <v>74</v>
      </c>
      <c r="C56" s="5" t="n">
        <v>-272.1</v>
      </c>
      <c r="E56" s="5" t="n">
        <v>-247.4</v>
      </c>
      <c r="G56" s="5" t="n">
        <v>-162.6</v>
      </c>
    </row>
    <row r="57" spans="1:7"/>
    <row r="58" spans="1:7">
      <c r="A58" s="4" t="s">
        <v>74</v>
      </c>
      <c r="B58" s="4" t="s">
        <v>1029</v>
      </c>
    </row>
    <row r="59" spans="1:7">
      <c r="A59" s="4" t="s">
        <v>502</v>
      </c>
      <c r="B59" s="4" t="s">
        <v>512</v>
      </c>
    </row>
  </sheetData>
  <mergeCells count="7">
    <mergeCell ref="A1:B2"/>
    <mergeCell ref="C1:G1"/>
    <mergeCell ref="C2:D2"/>
    <mergeCell ref="E2:F2"/>
    <mergeCell ref="A57:F57"/>
    <mergeCell ref="B58:F58"/>
    <mergeCell ref="B59:F5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s>
  <sheetData>
    <row r="1" spans="1:5">
      <c r="A1" s="1" t="s">
        <v>1030</v>
      </c>
      <c r="C1" s="2" t="s">
        <v>1</v>
      </c>
    </row>
    <row r="2" spans="1:5">
      <c r="C2" s="2" t="s">
        <v>1031</v>
      </c>
      <c r="D2" s="2" t="s">
        <v>1032</v>
      </c>
      <c r="E2" s="2" t="s">
        <v>957</v>
      </c>
    </row>
    <row r="3" spans="1:5">
      <c r="A3" s="3" t="s">
        <v>1033</v>
      </c>
    </row>
    <row r="4" spans="1:5">
      <c r="A4" s="4" t="s">
        <v>1034</v>
      </c>
      <c r="B4" s="4" t="s">
        <v>74</v>
      </c>
      <c r="C4" s="5" t="n">
        <v>1.9</v>
      </c>
      <c r="D4" s="5" t="n">
        <v>1.7</v>
      </c>
      <c r="E4" s="5" t="n">
        <v>1.6</v>
      </c>
    </row>
    <row r="5" spans="1:5">
      <c r="A5" s="4" t="s">
        <v>1035</v>
      </c>
    </row>
    <row r="6" spans="1:5">
      <c r="A6" s="3" t="s">
        <v>1033</v>
      </c>
    </row>
    <row r="7" spans="1:5">
      <c r="A7" s="4" t="s">
        <v>1036</v>
      </c>
      <c r="C7" s="5" t="n">
        <v>0.8</v>
      </c>
      <c r="D7" s="5" t="n">
        <v>0.6</v>
      </c>
      <c r="E7" s="8" t="n">
        <v>0.6</v>
      </c>
    </row>
    <row r="8" spans="1:5">
      <c r="A8" s="4" t="s">
        <v>1037</v>
      </c>
      <c r="C8" s="4" t="s">
        <v>1038</v>
      </c>
      <c r="D8" s="4" t="s">
        <v>1038</v>
      </c>
    </row>
    <row r="9" spans="1:5">
      <c r="A9" s="4" t="s">
        <v>1034</v>
      </c>
      <c r="B9" s="4" t="s">
        <v>74</v>
      </c>
      <c r="C9" s="5" t="n">
        <v>1.6</v>
      </c>
      <c r="D9" s="5" t="n">
        <v>1.4</v>
      </c>
      <c r="E9" s="8" t="n">
        <v>1.3</v>
      </c>
    </row>
    <row r="10" spans="1:5">
      <c r="A10" s="4" t="s">
        <v>1039</v>
      </c>
      <c r="B10" s="4" t="s">
        <v>502</v>
      </c>
      <c r="C10" s="4" t="s">
        <v>49</v>
      </c>
    </row>
    <row r="11" spans="1:5">
      <c r="A11" s="4" t="s">
        <v>1040</v>
      </c>
      <c r="C11" s="6" t="n">
        <v>3</v>
      </c>
    </row>
    <row r="12" spans="1:5">
      <c r="A12" s="4" t="s">
        <v>1041</v>
      </c>
      <c r="C12" s="7" t="n">
        <v>15</v>
      </c>
    </row>
    <row r="13" spans="1:5">
      <c r="A13" s="4" t="s">
        <v>1042</v>
      </c>
    </row>
    <row r="14" spans="1:5">
      <c r="A14" s="3" t="s">
        <v>1033</v>
      </c>
    </row>
    <row r="15" spans="1:5">
      <c r="A15" s="4" t="s">
        <v>1037</v>
      </c>
      <c r="C15" s="4" t="s">
        <v>1038</v>
      </c>
      <c r="D15" s="4" t="s">
        <v>1043</v>
      </c>
    </row>
    <row r="16" spans="1:5">
      <c r="A16" s="4" t="s">
        <v>1034</v>
      </c>
      <c r="B16" s="4" t="s">
        <v>74</v>
      </c>
      <c r="C16" s="5" t="n">
        <v>0.2</v>
      </c>
      <c r="D16" s="5" t="n">
        <v>0.2</v>
      </c>
      <c r="E16" s="8" t="n">
        <v>0.2</v>
      </c>
    </row>
    <row r="17" spans="1:5">
      <c r="A17" s="4" t="s">
        <v>1039</v>
      </c>
      <c r="B17" s="4" t="s">
        <v>502</v>
      </c>
      <c r="C17" s="4" t="s">
        <v>49</v>
      </c>
    </row>
    <row r="18" spans="1:5">
      <c r="A18" s="4" t="s">
        <v>1041</v>
      </c>
      <c r="C18" s="7" t="n">
        <v>4</v>
      </c>
    </row>
    <row r="19" spans="1:5">
      <c r="A19" s="4" t="s">
        <v>1044</v>
      </c>
    </row>
    <row r="20" spans="1:5">
      <c r="A20" s="3" t="s">
        <v>1033</v>
      </c>
    </row>
    <row r="21" spans="1:5">
      <c r="A21" s="4" t="s">
        <v>1034</v>
      </c>
      <c r="B21" s="4" t="s">
        <v>74</v>
      </c>
      <c r="C21" s="5" t="n">
        <v>0.1</v>
      </c>
      <c r="D21" s="5" t="n">
        <v>0.1</v>
      </c>
      <c r="E21" s="5" t="n">
        <v>0.1</v>
      </c>
    </row>
    <row r="22" spans="1:5">
      <c r="A22" s="4" t="s">
        <v>1045</v>
      </c>
    </row>
    <row r="23" spans="1:5">
      <c r="A23" s="3" t="s">
        <v>1033</v>
      </c>
    </row>
    <row r="24" spans="1:5">
      <c r="A24" s="4" t="s">
        <v>1040</v>
      </c>
      <c r="C24" s="6" t="n">
        <v>2</v>
      </c>
    </row>
    <row r="25" spans="1:5">
      <c r="A25" s="4" t="s">
        <v>1046</v>
      </c>
    </row>
    <row r="26" spans="1:5">
      <c r="A26" s="3" t="s">
        <v>1033</v>
      </c>
    </row>
    <row r="27" spans="1:5">
      <c r="A27" s="4" t="s">
        <v>1040</v>
      </c>
      <c r="C27" s="6" t="n">
        <v>1</v>
      </c>
    </row>
    <row r="28" spans="1:5">
      <c r="A28" s="4" t="s">
        <v>1047</v>
      </c>
    </row>
    <row r="29" spans="1:5">
      <c r="A29" s="3" t="s">
        <v>1033</v>
      </c>
    </row>
    <row r="30" spans="1:5">
      <c r="A30" s="4" t="s">
        <v>1040</v>
      </c>
      <c r="C30" s="6" t="n">
        <v>2</v>
      </c>
    </row>
    <row r="31" spans="1:5">
      <c r="A31" s="4" t="s">
        <v>420</v>
      </c>
    </row>
    <row r="32" spans="1:5">
      <c r="A32" s="3" t="s">
        <v>1033</v>
      </c>
    </row>
    <row r="33" spans="1:5">
      <c r="A33" s="4" t="s">
        <v>1048</v>
      </c>
      <c r="C33" s="6" t="n">
        <v>231</v>
      </c>
    </row>
    <row r="34" spans="1:5">
      <c r="A34" s="4" t="s">
        <v>1049</v>
      </c>
    </row>
    <row r="35" spans="1:5">
      <c r="A35" s="3" t="s">
        <v>1033</v>
      </c>
    </row>
    <row r="36" spans="1:5">
      <c r="A36" s="4" t="s">
        <v>1048</v>
      </c>
      <c r="C36" s="6" t="n">
        <v>5</v>
      </c>
    </row>
    <row r="37" spans="1:5"/>
    <row r="38" spans="1:5">
      <c r="A38" s="4" t="s">
        <v>74</v>
      </c>
      <c r="B38" s="4" t="s">
        <v>1050</v>
      </c>
    </row>
    <row r="39" spans="1:5">
      <c r="A39" s="4" t="s">
        <v>502</v>
      </c>
      <c r="B39" s="4" t="s">
        <v>1051</v>
      </c>
    </row>
  </sheetData>
  <mergeCells count="5">
    <mergeCell ref="A1:B2"/>
    <mergeCell ref="C1:E1"/>
    <mergeCell ref="A37:D37"/>
    <mergeCell ref="B38:D38"/>
    <mergeCell ref="B39:D3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45:53Z</dcterms:created>
  <dcterms:modified xmlns:dcterms="http://purl.org/dc/terms/" xmlns:xsi="http://www.w3.org/2001/XMLSchema-instance" xsi:type="dcterms:W3CDTF">2020-02-18T16:45:53Z</dcterms:modified>
</cp:coreProperties>
</file>